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Basis of Presentation and Signi" sheetId="5" state="visible" r:id="rId5"/>
    <sheet xmlns:r="http://schemas.openxmlformats.org/officeDocument/2006/relationships" name="Segment Information" sheetId="6" state="visible" r:id="rId6"/>
    <sheet xmlns:r="http://schemas.openxmlformats.org/officeDocument/2006/relationships" name="Financial Services" sheetId="7" state="visible" r:id="rId7"/>
    <sheet xmlns:r="http://schemas.openxmlformats.org/officeDocument/2006/relationships" name="Earnings Per Share" sheetId="8" state="visible" r:id="rId8"/>
    <sheet xmlns:r="http://schemas.openxmlformats.org/officeDocument/2006/relationships" name="Receivables (Notes)" sheetId="9" state="visible" r:id="rId9"/>
    <sheet xmlns:r="http://schemas.openxmlformats.org/officeDocument/2006/relationships" name="Inventories" sheetId="10" state="visible" r:id="rId10"/>
    <sheet xmlns:r="http://schemas.openxmlformats.org/officeDocument/2006/relationships" name="Inventory Impairments and Land " sheetId="11" state="visible" r:id="rId11"/>
    <sheet xmlns:r="http://schemas.openxmlformats.org/officeDocument/2006/relationships" name="Variable Interest Entities" sheetId="12" state="visible" r:id="rId12"/>
    <sheet xmlns:r="http://schemas.openxmlformats.org/officeDocument/2006/relationships" name="Investments in Unconsolidated J"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Notes Payable"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Legal Matter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upplemental Disclosure to Cons" sheetId="23" state="visible" r:id="rId23"/>
    <sheet xmlns:r="http://schemas.openxmlformats.org/officeDocument/2006/relationships" name="Supplemental Guarantor Informat" sheetId="24" state="visible" r:id="rId24"/>
    <sheet xmlns:r="http://schemas.openxmlformats.org/officeDocument/2006/relationships" name="Basis of Presentation and Sig_2" sheetId="25" state="visible" r:id="rId25"/>
    <sheet xmlns:r="http://schemas.openxmlformats.org/officeDocument/2006/relationships" name="Segment Information (Tables)" sheetId="26" state="visible" r:id="rId26"/>
    <sheet xmlns:r="http://schemas.openxmlformats.org/officeDocument/2006/relationships" name="Financial Services (Tables)" sheetId="27" state="visible" r:id="rId27"/>
    <sheet xmlns:r="http://schemas.openxmlformats.org/officeDocument/2006/relationships" name="Earnings Per Share (Tables)"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Inventory Impairments and Lan_2" sheetId="31" state="visible" r:id="rId31"/>
    <sheet xmlns:r="http://schemas.openxmlformats.org/officeDocument/2006/relationships" name="Variable Interest Entities (Tab" sheetId="32" state="visible" r:id="rId32"/>
    <sheet xmlns:r="http://schemas.openxmlformats.org/officeDocument/2006/relationships" name="Investments in Unconsolidated_2" sheetId="33" state="visible" r:id="rId33"/>
    <sheet xmlns:r="http://schemas.openxmlformats.org/officeDocument/2006/relationships" name="Other Assets (Tables)" sheetId="34" state="visible" r:id="rId34"/>
    <sheet xmlns:r="http://schemas.openxmlformats.org/officeDocument/2006/relationships" name="Accrued Expenses and Other Li_2" sheetId="35" state="visible" r:id="rId35"/>
    <sheet xmlns:r="http://schemas.openxmlformats.org/officeDocument/2006/relationships" name="Income Taxes (Tables)" sheetId="36" state="visible" r:id="rId36"/>
    <sheet xmlns:r="http://schemas.openxmlformats.org/officeDocument/2006/relationships" name="Notes Payable (Tables)" sheetId="37" state="visible" r:id="rId37"/>
    <sheet xmlns:r="http://schemas.openxmlformats.org/officeDocument/2006/relationships" name="Fair Value Disclosures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Supplemental Disclosure to Co_2" sheetId="42" state="visible" r:id="rId42"/>
    <sheet xmlns:r="http://schemas.openxmlformats.org/officeDocument/2006/relationships" name="Supplemental Guarantor Inform_2" sheetId="43" state="visible" r:id="rId43"/>
    <sheet xmlns:r="http://schemas.openxmlformats.org/officeDocument/2006/relationships" name="Basis of Presentation and Sig_3" sheetId="44" state="visible" r:id="rId44"/>
    <sheet xmlns:r="http://schemas.openxmlformats.org/officeDocument/2006/relationships" name="Segment Information (Narratives" sheetId="45" state="visible" r:id="rId45"/>
    <sheet xmlns:r="http://schemas.openxmlformats.org/officeDocument/2006/relationships" name="Segment Information (Segment Fi" sheetId="46" state="visible" r:id="rId46"/>
    <sheet xmlns:r="http://schemas.openxmlformats.org/officeDocument/2006/relationships" name="Financial Services (Schedule of" sheetId="47" state="visible" r:id="rId47"/>
    <sheet xmlns:r="http://schemas.openxmlformats.org/officeDocument/2006/relationships" name="Financial Services (Schedule _2" sheetId="48" state="visible" r:id="rId48"/>
    <sheet xmlns:r="http://schemas.openxmlformats.org/officeDocument/2006/relationships" name="Earnings Per Share (Basic and D" sheetId="49" state="visible" r:id="rId49"/>
    <sheet xmlns:r="http://schemas.openxmlformats.org/officeDocument/2006/relationships" name="Receivables (Details)" sheetId="50" state="visible" r:id="rId50"/>
    <sheet xmlns:r="http://schemas.openxmlformats.org/officeDocument/2006/relationships" name="Inventories (Schedule of Invent" sheetId="51" state="visible" r:id="rId51"/>
    <sheet xmlns:r="http://schemas.openxmlformats.org/officeDocument/2006/relationships" name="Inventories (Schedule of Capita" sheetId="52" state="visible" r:id="rId52"/>
    <sheet xmlns:r="http://schemas.openxmlformats.org/officeDocument/2006/relationships" name="Inventory Impairments and Lan_3" sheetId="53" state="visible" r:id="rId53"/>
    <sheet xmlns:r="http://schemas.openxmlformats.org/officeDocument/2006/relationships" name="Variable Interest Entities (Det"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Other Assets (Details)" sheetId="57" state="visible" r:id="rId57"/>
    <sheet xmlns:r="http://schemas.openxmlformats.org/officeDocument/2006/relationships" name="Accrued Expenses and Other Li_3" sheetId="58" state="visible" r:id="rId58"/>
    <sheet xmlns:r="http://schemas.openxmlformats.org/officeDocument/2006/relationships" name="Income Taxes (Details)" sheetId="59" state="visible" r:id="rId59"/>
    <sheet xmlns:r="http://schemas.openxmlformats.org/officeDocument/2006/relationships" name="Notes Payable (Schedule Notes P" sheetId="60" state="visible" r:id="rId60"/>
    <sheet xmlns:r="http://schemas.openxmlformats.org/officeDocument/2006/relationships" name="Notes Payable (Narratives) (Det" sheetId="61" state="visible" r:id="rId61"/>
    <sheet xmlns:r="http://schemas.openxmlformats.org/officeDocument/2006/relationships" name="Fair Value Disclosures (Assets " sheetId="62" state="visible" r:id="rId62"/>
    <sheet xmlns:r="http://schemas.openxmlformats.org/officeDocument/2006/relationships" name="Fair Value Disclosures (Narrati" sheetId="63" state="visible" r:id="rId63"/>
    <sheet xmlns:r="http://schemas.openxmlformats.org/officeDocument/2006/relationships" name="Fair Value Disclosures (Fair Va"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Legal Matters (Details)" sheetId="67" state="visible" r:id="rId67"/>
    <sheet xmlns:r="http://schemas.openxmlformats.org/officeDocument/2006/relationships" name="Stockholders' Equity (Details)" sheetId="68" state="visible" r:id="rId68"/>
    <sheet xmlns:r="http://schemas.openxmlformats.org/officeDocument/2006/relationships" name="Stockholders' Equity (Narrative" sheetId="69" state="visible" r:id="rId69"/>
    <sheet xmlns:r="http://schemas.openxmlformats.org/officeDocument/2006/relationships" name="Stock-Based Compensation (Outst" sheetId="70" state="visible" r:id="rId70"/>
    <sheet xmlns:r="http://schemas.openxmlformats.org/officeDocument/2006/relationships" name="Stock-Based Compensation (Narra" sheetId="71" state="visible" r:id="rId71"/>
    <sheet xmlns:r="http://schemas.openxmlformats.org/officeDocument/2006/relationships" name="Supplemental Disclosure to Co_3" sheetId="72" state="visible" r:id="rId72"/>
    <sheet xmlns:r="http://schemas.openxmlformats.org/officeDocument/2006/relationships" name="Supplemental Guarantor Inform_3" sheetId="73" state="visible" r:id="rId73"/>
    <sheet xmlns:r="http://schemas.openxmlformats.org/officeDocument/2006/relationships" name="Supplemental Guarantor Inform_4" sheetId="74" state="visible" r:id="rId74"/>
    <sheet xmlns:r="http://schemas.openxmlformats.org/officeDocument/2006/relationships" name="Supplemental Guarantor Inform_5" sheetId="75" state="visible" r:id="rId75"/>
    <sheet xmlns:r="http://schemas.openxmlformats.org/officeDocument/2006/relationships" name="Supplemental Guarantor Inform_6" sheetId="76" state="visible" r:id="rId76"/>
  </sheets>
  <definedNames/>
  <calcPr calcId="124519" fullCalcOnLoad="1"/>
</workbook>
</file>

<file path=xl/sharedStrings.xml><?xml version="1.0" encoding="utf-8"?>
<sst xmlns="http://schemas.openxmlformats.org/spreadsheetml/2006/main" uniqueCount="681">
  <si>
    <t>Document and Entity Information</t>
  </si>
  <si>
    <t>9 Months Ended</t>
  </si>
  <si>
    <t>Aug. 31, 2018shares</t>
  </si>
  <si>
    <t>Document and Entity Information [Abstract]</t>
  </si>
  <si>
    <t>Entity Registrant Name</t>
  </si>
  <si>
    <t>KB HOME</t>
  </si>
  <si>
    <t>Trading Symbol</t>
  </si>
  <si>
    <t>KBH</t>
  </si>
  <si>
    <t>Entity Central Index Key</t>
  </si>
  <si>
    <t>Document Type</t>
  </si>
  <si>
    <t>10-Q</t>
  </si>
  <si>
    <t>Document Period End Date</t>
  </si>
  <si>
    <t>Aug. 31,
		2018</t>
  </si>
  <si>
    <t>Amendment Flag</t>
  </si>
  <si>
    <t>false</t>
  </si>
  <si>
    <t>Document Fiscal Year Focus</t>
  </si>
  <si>
    <t>Document Fiscal Period Focus</t>
  </si>
  <si>
    <t>Q3</t>
  </si>
  <si>
    <t>Current Fiscal Year End Date</t>
  </si>
  <si>
    <t>--11-30</t>
  </si>
  <si>
    <t>Entity Filer Category</t>
  </si>
  <si>
    <t>Large Accelerated Filer</t>
  </si>
  <si>
    <t>Entity Common Stock Shares Outstanding</t>
  </si>
  <si>
    <t>Consolidated Statements of Operations (Unaudited) - USD ($) shares in Thousands, $ in Thousands</t>
  </si>
  <si>
    <t>3 Months Ended</t>
  </si>
  <si>
    <t>Aug. 31, 2018</t>
  </si>
  <si>
    <t>Aug. 31, 2017</t>
  </si>
  <si>
    <t>Total revenues</t>
  </si>
  <si>
    <t>Homebuilding:</t>
  </si>
  <si>
    <t>Revenues</t>
  </si>
  <si>
    <t>Construction and land costs</t>
  </si>
  <si>
    <t>Selling, general and administrative expenses</t>
  </si>
  <si>
    <t>Operating income</t>
  </si>
  <si>
    <t>Interest income</t>
  </si>
  <si>
    <t>Interest expense</t>
  </si>
  <si>
    <t>[1]</t>
  </si>
  <si>
    <t>Equity in income of unconsolidated joint ventures</t>
  </si>
  <si>
    <t>Total pretax income (loss)</t>
  </si>
  <si>
    <t>Financial services:</t>
  </si>
  <si>
    <t>Expenses</t>
  </si>
  <si>
    <t>Income tax expense</t>
  </si>
  <si>
    <t>Net income</t>
  </si>
  <si>
    <t>Earnings Per Share, Basic (in dollars per share)</t>
  </si>
  <si>
    <t>Earnings Per Share, Diluted (in dollars per share)</t>
  </si>
  <si>
    <t>Weighted average shares outstanding — basic (in shares)</t>
  </si>
  <si>
    <t>Weighted average shares outstanding — diluted (in shares)</t>
  </si>
  <si>
    <t>Cash dividends declared per common share (in dollars per share)</t>
  </si>
  <si>
    <t>Common Stock, Dividends, Per Share, Cash Paid</t>
  </si>
  <si>
    <t>Homebuilding [Member]</t>
  </si>
  <si>
    <t>Financial services [Member]</t>
  </si>
  <si>
    <t>Interest incurred and interest expensed for the nine months ended August 31, 2017 included a charge of $5.7 million for the early extinguishment of debt</t>
  </si>
  <si>
    <t>Consolidated Balance Sheets (Unaudited) - USD ($) $ in Thousands</t>
  </si>
  <si>
    <t>Nov. 30, 2017</t>
  </si>
  <si>
    <t>Assets</t>
  </si>
  <si>
    <t>Cash and cash equivalents</t>
  </si>
  <si>
    <t>Receivables</t>
  </si>
  <si>
    <t>Inventories</t>
  </si>
  <si>
    <t>Investments in unconsolidated joint ventures</t>
  </si>
  <si>
    <t>Deferred tax assets, net</t>
  </si>
  <si>
    <t>Other assets</t>
  </si>
  <si>
    <t>Total assets</t>
  </si>
  <si>
    <t>Liabilities and stockholders' equity</t>
  </si>
  <si>
    <t>Accounts payable</t>
  </si>
  <si>
    <t>Accrued expenses and other liabilities</t>
  </si>
  <si>
    <t>Mortgages and notes payable</t>
  </si>
  <si>
    <t>Financial services</t>
  </si>
  <si>
    <t>Common stock</t>
  </si>
  <si>
    <t>Paid-in capital</t>
  </si>
  <si>
    <t>Retained earnings</t>
  </si>
  <si>
    <t>Accumulated other comprehensive loss</t>
  </si>
  <si>
    <t>Grantor stock ownership trust, at cost</t>
  </si>
  <si>
    <t>Treasury stock, at cost</t>
  </si>
  <si>
    <t>Total stockholders’ equity</t>
  </si>
  <si>
    <t>Total liabilities and stockholders’ equity</t>
  </si>
  <si>
    <t>Total Liabilities Homebuilding</t>
  </si>
  <si>
    <t>Consolidated Statements of Cash Flows (Unaudited) - USD ($) $ in Thousands</t>
  </si>
  <si>
    <t>Cash flows from operating activities:</t>
  </si>
  <si>
    <t>Adjustments to reconcile net income to net cash provided by (used in) operating activities:</t>
  </si>
  <si>
    <t>Distributions of earnings from unconsolidated joint ventures</t>
  </si>
  <si>
    <t>Amortization of discounts and issuance costs</t>
  </si>
  <si>
    <t>Depreciation and amortization</t>
  </si>
  <si>
    <t>Deferred income taxes</t>
  </si>
  <si>
    <t>Loss on early extinguishment of debt</t>
  </si>
  <si>
    <t>Stock-based compensation</t>
  </si>
  <si>
    <t>Inventory impairments and land option contract abandonments</t>
  </si>
  <si>
    <t>Changes in assets and liabilities:</t>
  </si>
  <si>
    <t>Accounts payable, accrued expenses and other liabilities</t>
  </si>
  <si>
    <t>Other, net</t>
  </si>
  <si>
    <t>Net cash provided by (used in) operating activities</t>
  </si>
  <si>
    <t>Cash flows from investing activities:</t>
  </si>
  <si>
    <t>Contributions to unconsolidated joint ventures</t>
  </si>
  <si>
    <t>Return of investments in unconsolidated joint ventures</t>
  </si>
  <si>
    <t>Purchases of property and equipment, net</t>
  </si>
  <si>
    <t>Net cash used in investing activities</t>
  </si>
  <si>
    <t>Cash flows from financing activities:</t>
  </si>
  <si>
    <t>Repayment of senior notes</t>
  </si>
  <si>
    <t>Borrowings under revolving credit facility</t>
  </si>
  <si>
    <t>Repayments under revolving credit facility</t>
  </si>
  <si>
    <t>Issuance costs for unsecured revolving credit facility</t>
  </si>
  <si>
    <t>Payments on mortgages and land contracts due to land sellers and other loans</t>
  </si>
  <si>
    <t>Issuance of common stock under employee stock plans</t>
  </si>
  <si>
    <t>Payments of cash dividends</t>
  </si>
  <si>
    <t>Tax payments associated with stock-based compensation awards</t>
  </si>
  <si>
    <t>Net cash used in financing activities</t>
  </si>
  <si>
    <t>Net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asis of Presentation and Significant Accounting Policies Basis of Presentation. The accompanying unaudit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our opinion, the accompanying unaudited consolidated financial statements contain all adjustments (consisting only of normal recurring accruals) necessary to present fairly our consolidated financial position as of August 31, 2018 , the results of our consolidated operations for the three months and nine months ended August 31, 2018 and 2017, and our consolidated cash flows for the nine months ended August 31, 2018 and 2017. The results of our consolidated operations for the three months and nine months ended August 31, 2018 are not necessarily indicative of the results to be expected for the full year due to seasonal variations in operating results and other factors. The consolidated balance sheet at November 30, 2017 has been taken from the audited consolidated financial statements as of that date. These unaudited consolidated financial statements should be read in conjunction with the audited consolidated financial statements for the year ended November 30, 2017 , which are contained in our Annual Report on Form 10-K for that period. Unless the context indicates otherwise, the terms “we,” “our,” and “us” used in this report refer to KB Home, a Delaware corporation, and its subsidiaries.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195.7 million at August 31, 2018 and $481.1 million at November 30, 2017 . At August 31, 2018 and November 30, 2017, the majority of our cash and cash equivalents was invested in interest-bearing bank deposit accounts. Comprehensive Income. Our comprehensive income was $87.5 million for the three months ended August 31, 2018 and $50.2 million for the three months ended August 31, 2017 . For the nine months ended August 31, 2018 and 2017, our comprehensive income was $73.5 million and $96.2 million , respectively. Our comprehensive income for each of the three-month and nine-month periods ended August 31, 2018 and 2017 was equal to our net income for the respective periods. Adoption of New Accounting Pronouncements . In March 2016, the Financial Accounting Standards Board (“FASB”) issued Accounting Standards Update No. 2016-09, “Compensation — Stock Compensation (Topic 718): Improvements to Employee Share-Based Payment Accounting” (“ASU 2016-09”), which simplified several aspects of the accounting for share-based payment transactions, including the income tax consequences, classification of excess tax benefits on the statement of cash flows, treatment of forfeitures, and statutory withholding requirements. We adopted this guidance effective December 1, 2017. ASU 2016-09 requires excess tax benefits and deficiencies from stock-based compensation awards to be recognized prospectively in our consolidated statements of operations as a component of income tax expense, whereas these items were previously recorded in paid-in capital in our consolidated balance sheets. This guidance also requires excess tax benefits to be classified within operating activities in the consolidated statements of cash flows. We previously recognized excess tax benefits as a cash inflow from financing activities and a corresponding cash outflow from operating activities. In connection with the adoption of this guidance, we elected to continue to estimate forfeitures in calculating our stock-based compensation expense, rather than account for forfeitures as they occur. The impact of recognizing excess tax benefits and deficiencies in our consolidated statements of operations resulted in reductions in our income tax expense of $.6 million and $3.0 million for the three-month and nine-month periods ended August 31, 2018 , respectively. The remaining aspects of adopting this guidance did not have a material impact on our consolidated financial statements. In January 2017, the FASB issued Accounting Standards Update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ASU 2017-01 is effective for annual and interim periods beginning after December 15, 2017 (with early adoption permitted). Our early adoption of this guidance in the 2018 third quarter did not have a material impact on our consolidated financial statements. Recent Accounting Pronouncements Not Yet Adopted . In May 2014, the FASB issued Accounting Standards Update No. 2014-09, “Revenue from Contracts with Customers (Topic 606)” (“ASU 2014-09”). ASU 2014-09 supersedes the revenue guidance in Accounting Standards Codification Topic 605, “Revenue Recognition,” and most industry-specific revenue and cost guidance in the accounting standards codification, including some cost guidance related to construction-type and production-typ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principles-based, five-step model to be applied to contracts with customers in determining the timing and amount of revenue to recognize: (1) identify the contract(s) with a customer; (2) identify the performance obligations in the contract; (3) determine the transaction price; (4) allocate the transaction price to the performance obligations in the contract, if applicable; and (5) recognize revenue when (or as) the entity satisfies a performance obligation. Certain contracts may contain terms that require more management judgment and estimates than currently applicable guidance to determine the appropriate revenue recognition, including with respect to identifying the performance obligations in the contract, estimating the amount of variable consideration, if any, to include in the transaction price, and allocating the transaction price to the applicable performance obligations, among other things. ASU 2014-09 and its related amendments (collectively, “ASC 606”) are effective for us beginning December 1, 2018. We intend to adopt ASC 606 under the modified retrospective method applied to contracts that are not complete as of the date of adoption. As a result, we expect to record a cumulative adjustment to beginning retained earnings as of December 1, 2018. We do not expect the adoption of ASC 606 to have a material impact on our recognition of homebuilding revenues in our consolidated financial statements. The primary impacts to our consolidated financial statements are expected to be the following: • Within our homebuilding operations, ASC 606 will impact the classification and timing of recognition in our consolidated financial statements of certain community sales office, model and other marketing-related costs, which we currently capitalize to inventories and amortize through construction and land costs with each home delivered in a community. Under ASC 606, these costs will be capitalized to property and equipment and depreciated to selling, general and administrative expenses, or will be expensed as incurred. Upon adopting ASC 606, we will reclassify certain of these community sales office, model and other marketing-related costs from inventories to property and equipment in our consolidated financial statements. The change in the classification and timing of these costs will also result in lower construction and land costs, and higher selling, general and administrative expenses, as compared to amounts reported under the existing guidance. In addition, under ASC 606, forfeited customer deposits, which are currently reflected as other income, will be included in revenues. • Within our financial services operations, ASC 606 will impact the timing of recognition of insurance commissions for insurance policy renewals. We currently recognize insurance commissions for renewals as revenue when policies are renewed. Under ASC 606, insurance commissions for estimated future policy renewals will be recognized as revenue when the customer executes an initial insurance policy with the insurance carrier. Upon adopting ASC 606, we will record a contract asset for the estimated future renewal commissions related to existing policies as of December 1, 2018. We are in the process of quantifying the above-mentioned items. While individual financial statement line items may be affected, we currently believe the adoption of ASC 606 will not have a material impact on our consolidated net income. In addition, we do not expect significant changes to our business processes or internal control over financial reporting as a result of the adoption. We are also continuing to evaluate the impact that adopting this guidance may have on other aspects of our business. In February 2016, the FASB issued Accounting Standards Update No. 2016-02, “Leases (Topic 842)” (“ASU 2016-02”). ASU 2016-02 will require lessees to recognize on the balance sheet the assets and liabilities for the rights and obligations created by those leases. Under this guidance,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U 2016-02 is effective for us beginning December 1, 2019 (with early adoption permitted). Originally, entities were required to adopt ASU 2016-02 using a modified retrospective transition method. However, in July 2018, the FASB issued ASU 2018-11, “Leases (Topic 842): Targeted Improvements,” which provides entities with an additional transition method. Under ASU 2018-11, entities have the option of recognizing the cumulative effect of applying the new standard as an adjustment to beginning retained earnings in the year of adoption while continuing to present all prior periods under previous lease accounting guidance. In July 2018, the FASB also issued Accounting Standards Update No. 2018-10, “Codification Improvements to Topic 842, Leases” (“ASU 2018-10”), which clarifies how to apply certain aspects of ASU 2016-02. We expect to adopt ASU 2016-02, ASU 2018-10 and ASU 2018-11 beginning December 1, 2019. We are currently evaluating the potential impact of adopting this guidance on our consolidated financial statement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to retained earnings for stranded tax effects resulting from the Tax Cuts and Jobs Act (“TCJA”), and requires certain disclosures about stranded tax effects. ASU 2018-02 is effective for us beginning December 1, 2019 (with early adoption permitted), and shall be applied either in the period of adoption or retrospectively to each period (or periods) in which the effect of the change in the corporate income tax rate in the TCJA is recognized. We are currently evaluating the potential impact of adopting this guidance on our consolidated financial statements. In August 2018, the FASB issued Accounting Standards Update No. 2018-13, “Fair Value Measurement (Topic 820): Disclosure Framework — Changes to the Disclosure Requirements for Fair Value Measurement” (“ASU 2018-13”), which modifies the disclosure requirements on fair value measurements by removing, modifying, or adding certain disclosures. ASU 2018-13 is effective for us beginning December 1, 2020 (with early adoption permitted). Certain disclosures in ASU 2018-13 are required to be applied on a retrospective basis and others on a prospective basis. We are currently evaluating the potential impact of adopting this guidance on our consolidated financial statements. In August 2018, the FASB issued Accounting Standards Update No. 2018-14, “Compensation — Retirement Benefits — Defined Benefit Plans — General (Subtopic 715-20): Disclosure Framework — Changes to the Disclosure Requirements for Defined Benefit Plans” (“ASU 2018-14”), which modifies the disclosure requirements for employers that sponsor defined benefit plans or other postretirement plans. ASU 2018-14 is effective for our year ending November 30, 2021 (with early adoption permitted). ASU 2018-14 is required to be applied on a retrospective basis to all periods presented. We are currently evaluating the potential impact of adopting this guidance on our consolidated financial statements. In August 2018, the FASB issued Accounting Standards Update No. 2018-15, “Intangibles — Goodwill and Other — Internal-Use Software —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The standard is effective for us beginning December 1, 2020 (with early adoption permitted). ASC 2018-15 is required to be applied either retrospectively or prospectively to all implementation costs after the date of adoption. We are currently evaluating the potential impact of adopting this guidance on our consolidated financial statements.</t>
  </si>
  <si>
    <t>Segment Information</t>
  </si>
  <si>
    <t>Segment Reporting [Abstract]</t>
  </si>
  <si>
    <t>Segment Information We have identified five operating reporting segments, comprised of four homebuilding reporting segments and one financial services reporting segment. As of August 31, 2018 , our homebuilding reporting segments conducted ongoing operations in the following states: West Coast: California and Washington Southwest: Arizona and Nevada Central: Colorado and Texas Southeast: Florida and North Carolina In the 2018 third quarter, we expanded into Washington with our entrance into the Seattle market.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Management evaluates segment performance primarily based on segment pretax results.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from the provision of title services. In 2016, a subsidiary of ours and a subsidiary of Stearns Lending, LLC (“Stearns”) formed KBHS Home Loans, LLC (“KBHS”), an unconsolidated mortgage banking joint venture to offer mortgage banking services, including mortgage loan originations, to our homebuyers. We and Stearns each have a 50.0% ownership interest in KBHS, with Stearns providing management oversight of KBHS’ operations. KBHS was operational in all of our served markets as of June 2017. The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Three Months Ended August 31, Nine Months Ended August 31, 2018 2017 2018 2017 Revenues: West Coast $ 571,880 $ 609,598 $ 1,455,272 $ 1,426,030 Southwest 196,056 132,307 528,872 376,132 Central 327,888 291,006 885,875 826,008 Southeast 126,051 107,876 319,734 328,935 Total $ 1,221,875 $ 1,140,787 $ 3,189,753 $ 2,957,105 Pretax income (loss): West Coast $ 72,996 $ 58,922 $ 156,472 $ 118,271 Southwest 31,065 11,648 66,619 30,269 Central 32,294 28,921 80,464 75,584 Southeast (702 ) 1,129 1,405 (605 ) Corporate and other (26,089 ) (24,396 ) (76,081 ) (78,231 ) Total $ 109,564 $ 76,224 $ 228,879 $ 145,288 Inventory impairment charges: West Coast $ 4,190 $ 4,992 $ 14,882 $ 8,136 Southwest — 2,102 — 3,445 Central 654 — 654 — Southeast 2,291 — 2,291 3,032 Total $ 7,135 $ 7,094 $ 17,827 $ 14,613 Three Months Ended August 31, Nine Months Ended August 31, 2018 2017 2018 2017 Land option contract abandonments: West Coast $ 219 $ 903 $ 815 $ 2,738 Southwest 432 — 432 — Central 477 — 700 518 Southeast 151 116 151 253 Total $ 1,279 $ 1,019 $ 2,098 $ 3,509 August 31, November 30, Inventories: Homes under construction West Coast $ 700,305 $ 638,639 Southwest 183,226 179,240 Central 356,722 320,205 Southeast 154,642 98,764 Subtotal 1,394,895 1,236,848 Land under development West Coast 967,099 723,761 Southwest 376,413 309,672 Central 502,415 435,373 Southeast 207,995 182,533 Subtotal 2,053,922 1,651,339 Land held for future development or sale West Coast 146,947 233,188 Southwest 21,141 62,475 Central 11,951 12,654 Southeast 59,999 66,882 Subtotal 240,038 375,199 Total $ 3,688,855 $ 3,263,386 Assets: West Coast $ 1,984,393 $ 1,747,786 Southwest 614,214 586,666 Central 1,004,464 901,516 Southeast 462,427 359,307 Corporate and other 897,650 1,433,883 Total $ 4,963,148 $ 5,029,158</t>
  </si>
  <si>
    <t>Financial Services</t>
  </si>
  <si>
    <t>Financial Services The following tables present financial information relating to our financial services reporting segment (in thousands): Three Months Ended August 31, Nine Months Ended August 31, 2018 2017 2018 2017 Revenues Insurance commissions $ 1,928 $ 1,897 $ 4,743 $ 4,515 Title services 1,544 1,317 3,897 3,766 Interest income — — — 5 Total 3,472 3,214 8,640 8,286 Expenses General and administrative (945 ) (890 ) (2,855 ) (2,525 ) Operating income 2,527 2,324 5,785 5,761 Equity in income of unconsolidated joint ventures 2,585 660 4,365 1,600 Pretax income $ 5,112 $ 2,984 $ 10,150 $ 7,361 August 31, November 30, Assets Cash and cash equivalents $ 615 $ 231 Receivables 2,358 1,724 Investments in unconsolidated joint ventures 8,408 10,340 Other assets 160 62 Total assets $ 11,541 $ 12,357 Liabilities Accounts payable and accrued expenses $ 1,200 $ 966 Total liabilities $ 1,200 $ 966</t>
  </si>
  <si>
    <t>Earnings Per Share</t>
  </si>
  <si>
    <t>Earnings Per Share, Basic and Diluted [Abstract]</t>
  </si>
  <si>
    <t>Earnings Per Share Basic and diluted earnings per share were calculated as follows (in thousands, except per share amounts): Three Months Ended August 31, Nine Months Ended August 31, 2018 2017 2018 2017 Numerator: Net income $ 87,476 $ 50,208 $ 73,529 $ 96,249 Less: Distributed earnings allocated to nonvested restricted stock (12 ) (14 ) (37 ) (43 ) Less: Undistributed earnings allocated to nonvested restricted stock (472 ) (307 ) (388 ) (602 ) Numerator for basic earnings per share 86,992 49,887 73,104 95,604 Three Months Ended August 31, Nine Months Ended August 31, 2018 2017 2018 2017 Effect of dilutive securities: Interest expense and amortization of debt issuance costs associated with convertible senior notes, net of taxes 796 664 2,389 1,990 Add: Undistributed earnings allocated to nonvested restricted stock 472 307 388 602 Less: Undistributed earnings reallocated to nonvested restricted stock (416 ) (267 ) (335 ) (528 ) Numerator for diluted earnings per share $ 87,844 $ 50,591 $ 75,546 $ 97,668 Denominator: Weighted average shares outstanding — basic 87,951 85,974 87,565 85,517 Effect of dilutive securities: Share-based payments 4,719 4,536 5,246 3,705 Convertible senior notes 8,402 8,402 8,402 8,402 Weighted average shares outstanding — diluted 101,072 98,912 101,213 97,624 Basic earnings per share $ .99 $ .58 $ .83 $ 1.12 Diluted earnings per share $ .87 $ .51 $ .75 $ 1.00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18 or 2017. For the three-month and nine-month periods ended August 31, 2018 , outstanding stock options to purchase 1.6 million shares of our common stock were excluded from the diluted earnings per share calculation because the effect of their inclusion would be antidilutive. For the three-month and nine-month periods ended August 31, 2017, outstanding stock options to purchase 2.5 million shares of our common stock were excluded from the diluted earnings per share calculation because the effect of their inclusion would be antidilutive. Contingently issuable shares associated with outstanding performance-based restricted stock units (each, a “PSU”) were not included in the basic earnings per share calculations for the periods presented, as the applicable vesting conditions had not been satisfied.</t>
  </si>
  <si>
    <t>Receivables (Notes)</t>
  </si>
  <si>
    <t>Receivables [Abstract]</t>
  </si>
  <si>
    <t>Receivables, Trade and Other Accounts Receivable, Allowance for Doubtful Accounts, Policy [Policy Text Block]</t>
  </si>
  <si>
    <t xml:space="preserve">Receivables Receivables consisted of the following (in thousands): August 31, November 30, Due from utility companies, improvement districts and municipalities $ 128,208 $ 113,744 Recoveries related to self-insurance and other legal claims 104,992 91,763 Refundable deposits and bonds 13,435 13,829 Recoveries related to warranty and other claims 4,750 4,073 Other 40,868 33,797 Subtotal 292,253 257,206 Allowance for doubtful accounts (12,645 ) (12,993 ) Total $ 279,608 $ 244,213 </t>
  </si>
  <si>
    <t>Inventory Disclosure [Abstract]</t>
  </si>
  <si>
    <t>Inventories Inventories consisted of the following (in thousands): August 31, November 30, Homes under construction $ 1,394,895 $ 1,236,848 Land under development 2,053,922 1,651,339 Land held for future development or sale (a) 240,038 375,199 Total $ 3,688,855 $ 3,263,386 (a) Land held for sale totaled $13.9 million at August 31, 2018 and $21.8 million at November 30, 2017 . Interest is capitalized to inventories while the related communities or land are being actively developed and until homes are completed or the land is available for immediate sale. Capitalized interest is amortized to construction and land costs as the related inventories are delivered to homebuyers or land buyers (as applicable). Interest and real estate taxes are not capitalized on land held for future development or sale. Our interest costs were as follows (in thousands): Three Months Ended August 31, Nine Months Ended August 31, 2018 2017 2018 2017 Capitalized interest at beginning of period $ 247,276 $ 303,984 $ 262,191 $ 306,723 Interest incurred (a) 35,228 43,434 115,096 136,857 Interest expensed (a) — — — (6,307 ) Interest amortized to construction and land costs (b) (53,288 ) (55,204 ) (148,071 ) (145,059 ) Capitalized interest at end of period (c) $ 229,216 $ 292,214 $ 229,216 $ 292,214 (a) Interest incurred and interest expensed for the nine months ended August 31, 2017 included a charge of $5.7 million for the early extinguishment of debt. (b) Interest amortized to construction and land costs for the three months ended August 31, 2018 and 2017 included $.3 million and $.2 million , respectively, related to land sales during those periods. Interest amortized to construction and land costs for the nine months ended August 31, 2018 and 2017 included $4.3 million and $1.8 million , respectively, related to land sales during those periods. (c) Capitalized interest amounts reflect the gross amount of capitalized interest, as inventory impairment charges recognized, if any, are not generally allocated to specific components of inventory.</t>
  </si>
  <si>
    <t>Inventory Impairments and Land Option Contract Abandonments</t>
  </si>
  <si>
    <t>Inventory Impairments and Land Option Contract Abandonments [Abstract]</t>
  </si>
  <si>
    <t>Inventory Impairments and Land Option Contract Abandonments 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We evaluated 47 and 49 communities or land parcels for recoverability during the nine months ended August 31, 2018 and 2017, respectively. The carrying value of those communities or land parcels evaluated during the nine months ended August 31, 2018 and 2017 was $303.5 million and $436.7 million , respectively. Some of the communities or land parcels evaluated during the nine months ended August 31, 2018 and 2017 were evaluated in more than one quarterly period. Communities or land parcels evaluated for recoverability in more than one quarterly period were counted only once for each nine-month period. In addition, the communities or land parcels evaluated during the nine months ended August 31, 2018 and 2017 included certain communities or land parcels previously held for future development that were reactivated as part of our efforts to improve our asset efficiency under our Returns-Focused Growth Plan. Based on the results of our evaluations, we recognized inventory impairment charges of $7.1 million for the three months ended August 31, 2018 and $17.8 million for the nine months ended August 31, 2018 . For the three months and nine months ended August 31, 2017 , we recognized inventory impairment charges of $7.1 million and $14.6 million , respectively. The inventory impairment charges for the three-month and nine-month periods ended August 31, 2018 and 2017 reflected our decisions to make changes in our operational strategies aimed at more quickly monetizing our investment in certain communities by accelerating the overall pace for selling, building and delivering homes therein, including communities on land previously held for future development. The following table summarizes ranges for significant quantitative unobservable inputs we utilized in our fair value measurements with respect to the impaired communities written down to fair value during the periods presented: Three Months Ended August 31, Nine Months Ended August 31, Unobservable Input (a) 2018 2017 2018 2017 Average selling price $306,400 - $407,300 $207,100 - $1,576,500 $306,400 - $774,100 $207,100 - $1,576,500 Deliveries per month 2 - 6 2 - 4 2 - 6 2 - 4 Discount rate 17% - 18% 17% - 18% 17% - 18% 17% - 18% (a) The ranges of inputs used in each period primarily reflect differences between the housing markets where each impacted community is located, rather than fluctuations in prevailing market conditions. As of August 31, 2018 , the aggregate carrying value of our inventory that had been impacted by inventory impairment charges was $171.6 million , representing 20 communities and various other land parcels. As of November 30, 2017 , the aggregate carrying value of our inventory that had been impacted by inventory impairment charges was $177.8 million , representing 24 communities and various other land parcels. Our inventory controlled under land option contracts and other similar contracts is assessed on a quarterly basis to determine whether it continues to meet our investment return standard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1.3 million for the three months ended August 31, 2018 and $2.1 million for the nine months ended August 31, 2018 . For the three-month and nine-month periods ended August 31, 2017 , we recognized land option contract abandonment charges of $1.0 million and $3.5 million , respectively. Due to the judgment and assumptions applied in our inventory impairment and land option contract abandonment assessment processes, particularly as to land held for future development, it is possible that actual results could differ substantially from those estimated.</t>
  </si>
  <si>
    <t>Variable Interest Entities</t>
  </si>
  <si>
    <t>Variable Interest Entities [Abstract]</t>
  </si>
  <si>
    <t>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18 and November 30, 2017 was a VIE, but we were not the primary beneficiary of the VIE. All of our joint ventures at August 31, 2018 and November 30, 2017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August 31, 2018 and November 30, 2017 ,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August 31, 2018 November 30, 2017 Cash Deposits Aggregate Purchase Price Cash Deposits Aggregate Purchase Price Unconsolidated VIEs $ 19,983 $ 852,560 $ 43,171 $ 653,858 Other land option contracts and other similar contracts 28,793 524,789 21,531 440,229 Total $ 48,776 $ 1,377,349 $ 64,702 $ 1,094,087 In addition to the cash deposits presented in the table above, our exposure to loss related to our land option contracts and other similar contracts with third parties and unconsolidated entities consisted of pre-acquisition costs of $42.3 million at August 31, 2018 and $26.8 million at November 30, 2017 . These pre-acquisition costs and cash deposits were included in inventories in our consolidated balance sheets. 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In making this determination with respect to a land option contract or other similar contract, we consider the non-refundable deposit(s) we have made and any non-reimbursable expenditures we have incurred for land improvement activities or other items up to the assessment date; additional costs associated with abandoning the contract; and our commitments, if any, to incur non-reimbursable costs associated with the contract. As a result of our evaluations of land option contracts and other similar contracts for financing arrangements, we recorded inventories in our consolidated balance sheets, with a corresponding increase to accrued expenses and other liabilities, of $26.1 million at August 31, 2018 and $5.7 million at November 30, 2017 .</t>
  </si>
  <si>
    <t>Investments in Unconsolidated Joint Ventures</t>
  </si>
  <si>
    <t>Equity Method Investments and Joint Ventures [Abstract]</t>
  </si>
  <si>
    <t>Investments in Unconsolidated Joint Ventures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losses) until a home sale is closed and title passes to a homebuyer, at which time we account for those earnings (losses) as a reduction (increase) to the cost of purchasing the land from the unconsolidated joint venture. We defer recognition of our share of such unconsolidated joint venture losses only to the extent profits are to be generated from the sale of the home to a homebuyer. We share in the earnings (losses) of these unconsolidated joint ventures generally in accordance with our respective equity interests. In some instances, we recognize earnings (losses) related to our investment in an unconsolidated joint venture that differ from our equity interest in the unconsolidated joint venture. This typically arises from our deferral of the unconsolidated joint venture’s earnings (losses) from land sales to us, or other items. The following table presents combined condensed information from the statements of operations of our unconsolidated joint ventures (in thousands): Three Months Ended August 31, Nine Months Ended August 31, 2018 2017 2018 2017 Revenues $ 35,391 $ 12,802 $ 52,015 $ 39,604 Construction and land costs (22,211 ) (12,832 ) (38,866 ) (37,625 ) Other expense, net (226 ) (1,294 ) (2,209 ) (3,547 ) Income (loss) $ 12,954 $ (1,324 ) $ 10,940 $ (1,568 ) The year-over-year growth in combined revenues and income for three months and nine months ended August 31, 2018 mainly reflected the sale of land by an unconsolidated joint venture in Arizona, and contingent consideration (profit participation revenues) earned by an unconsolidated joint venture in California. The following table presents combined condensed balance sheet information for our unconsolidated joint ventures (in thousands): August 31, November 30, Assets Cash $ 10,466 $ 21,193 Receivables 26 688 Inventories 131,512 145,519 Other assets 740 1,398 Total assets $ 142,744 $ 168,798 Liabilities and equity Accounts payable and other liabilities $ 9,856 $ 25,426 Notes payable (a) 11,407 20,040 Equity 121,481 123,332 Total liabilities and equity $ 142,744 $ 168,798 (a) As of November 30, 2017 , two of our unconsolidated joint ventures had separate construction loan agreements with different third-party lenders to finance their respective land development activities, with the outstanding debt secured by the corresponding underlying property and related project assets and non-recourse to us. The secured debt of one of these unconsolidated joint ventures was repaid in August 2018 upon maturity. All of the outstanding secured debt at August 31, 2018 is scheduled to mature in February 2020. None of our other unconsolidated joint ventures had outstanding debt at August 31, 2018 or November 30, 2017 . The following table presents additional information relating to our investments in unconsolidated joint ventures (dollars in thousands): August 31, November 30, Number of investments in unconsolidated joint ventures 6 7 Investments in unconsolidated joint ventures $ 62,436 $ 64,794 Number of unconsolidated joint venture lots controlled under land option contracts and other similar contracts 46 377 We and our partner in the unconsolidated joint venture that has the above-noted outstanding construction loan agreement at August 31, 2018 provide certain guarantees and indemnities to the lender, including a guaranty to complete the construction of improvements for the project; a guaranty against losses the lender suffers due to certain bad acts or failures to act by the unconsolidated joint venture or its partners; and an indemnity of the lender from environmental issues. In each instance, our actual responsibility under the foregoing guaranty and indemnity obligations is limited to our pro rata interest in the unconsolidated joint venture. We do not have a guaranty or any other obligation to repay or to support the value of the collateral underlying the outstanding secured debt. However, various financial and non-financial covenants apply with respect to the outstanding secured debt and the related guaranty and indemnity obligations, and a failure to comply with such covenants could result in a default and cause the lender to seek to enforce such guaranty and indemnity obligations, if and as may be applicable. As of August 31, 2018 , we were in compliance with the applicable terms of our relevant covenants with respect to the construction loan agreement. We do not believe that our existing exposure under our guaranty and indemnity obligations related to the outstanding secured debt is material to our consolidated financial statements. We are committed to purchase all 46 unconsolidated joint venture lots controlled under land option and other similar contracts at August 31, 2018 from one of our unconsolidated joint ventures. The purchase will be made in quarterly takedowns over the next two years for an aggregate purchase price of $21.1 million under agreements that we entered into with the unconsolidated joint venture in 2016.</t>
  </si>
  <si>
    <t>Other Assets</t>
  </si>
  <si>
    <t>Other Assets [Abstract]</t>
  </si>
  <si>
    <t>Other Assets Other assets consisted of the following (in thousands): August 31, November 30, Cash surrender value of corporate-owned life insurance contracts $ 75,893 $ 75,236 Property and equipment, net 21,695 19,521 Prepaid expenses 9,437 5,360 Debt issuance costs associated with unsecured revolving credit facility 1,894 2,381 Total $ 108,919 $ 102,498</t>
  </si>
  <si>
    <t>Accrued Expenses and Other Liabilities</t>
  </si>
  <si>
    <t>Payables and Accruals [Abstract]</t>
  </si>
  <si>
    <t>Accrued Expenses and Other Liabilities Accrued expenses and other liabilities consisted of the following (in thousands): August 31, November 30, Self-insurance and other litigation liabilities $ 250,148 $ 222,808 Employee compensation and related benefits 145,389 143,992 Warranty liability 79,971 69,798 Accrued interest payable 74,744 65,343 Inventory-related obligations (a) 43,788 30,108 Customer deposits 23,095 16,863 Real estate and business taxes 13,114 16,874 Other 4,217 10,144 Total $ 634,466 $ 575,930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t>
  </si>
  <si>
    <t>Income Tax Disclosure [Abstract]</t>
  </si>
  <si>
    <t>Income Taxes On December 22, 2017, the TCJA was enacted into law. The TCJA made significant changes to U.S. tax laws, including, but not limited to, the following: (a) reducing the federal corporate income tax rate from 35% to 21%, effective January 1, 2018; (b) eliminating the federal corporate alternative minimum tax (“AMT”) and changing how existing AMT credits can be realized; and (c) eliminating several business deductions and credits, including deductions for certain executive compensation in excess of $1 million . Overall, we expect the TCJA to favorably impact our effective tax rate, net income and cash flows in future periods. 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ing to the TCJA under Accounting Standards Codification Topic 740, “Income Taxes” (“ASC 740”). In accordance with SAB 118, a company must reflect the income tax effects of those aspects of the TCJA for which the accounting under ASC 740 is complete. To the extent that a company’s accounting for TCJA-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We have not completed our analysis of the TCJA’s income tax effects; however, as described below, we have provided provisional estimates of the TCJA’s impact on our income tax expense for the nine months ended August 31, 2018 in accordance with the guidance and interpretations available. In total, we recorded a non-cash charge of $111.2 million to income tax expense in the 2018 first quarter for TCJA-related impacts. In accordance with SAB 118, TCJA-related income tax effects initially reported as provisional estimates may be refined as additional analysis is completed based on obtaining, preparing, or analyzing additional information about facts and circumstances that existed as of the enactment date. In addition, the provisional amounts may be affected by our results for the year ending November 30, 2018 as well as additional regulatory guidance or related interpretations that may be issued by the Internal Revenue Service (“IRS”), changes in accounting standards, or federal or state legislative actions. We anticipate finalizing our analysis within SAB 118’s one-year measurement period. The following provisional estimates of TCJA-related impacts were reflected in our consolidated financial statements for the nine months ended August 31, 2018 : • In the first quarter, we recorded a charge of $107.9 million in income tax expense due to the accounting re-measurement of our deferred tax assets based on the lower federal corporate income tax rate under the TCJA. However, we are still analyzing certain aspects of the TCJA and refining our calculations, which could potentially affect the measurement of our deferred tax assets or result in new deferred tax amounts. • We have AMT credit carryforwards that do not expire and can be used to offset regular income taxes in future years. Under the TCJA, we may claim a refund of 50% of our remaining AMT credits in 2019, 2020, and 2021 to the extent the credits exceed regular tax for any such year. Any AMT credits remaining after our fiscal year ending November 30, 2021 will be refunded in 2022. We currently estimate our refund will total approximately $50.0 million . As the refund is subject to a sequestration reduction rate of approximately 6.6% , we established a federal deferred tax valuation allowance of $3.3 million during the nine months ended August 31, 2018 . Our accounting policy regarding the balance sheet presentation of the AMT credits is to maintain the balance in deferred tax assets until a tax return is filed claiming a refund of a portion of the credit, at which time the amount will be presented in receivables. We evaluated the future deductibility of executive compensation due to the TCJA’s elimination of a federal tax law provision that permitted certain performance-based compensation to be deductible, as well as its modification of who is a covered employee with respect to the deduction limit, and a transition rule that would preserve the deductibility of certain 2018 performance-based compensation payable under written binding contracts in place prior to November 2, 2017 that have not been modified in any material respect. We are still analyzing the applicable aspects of the TCJA along with recent IRS guidance in this area. Based on our analysis of the current transition rule standards and IRS guidance, we did not record an impact for this change in tax law in the nine months ended August 31, 2018. Income Tax Expense. Our income tax expense and effective tax rates were as follows (dollars in thousands): Three Months Ended August 31, Nine Months Ended August 31, 2018 2017 2018 2017 Income tax expense $ 27,200 $ 29,000 $ 165,500 $ 56,400 Effective tax rate 23.7 % 36.6 % 69.2 % 36.9 % Our income tax expense and effective tax rate for the three months ended August 31, 2018 included the favorable effect of the reduction in the federal corporate income tax rate under the TCJA; the favorable net impact of federal energy tax credits of $3.0 million that we earned from building energy efficient homes; and excess tax benefits of $.6 million related to stock-based compensation due to our adoption of ASU 2016-09, as further described in Note 1 – Basis of Presentation and Significant Accounting Policies. Our income tax expense and effective tax rate for the nine months ended August 31, 2018 included the above-described charge of $111.2 million for TCJA-related impacts; the favorable effect of the reduction in the federal corporate income tax rate under the TCJA; the favorable net impact of federal energy tax credits of $7.2 million ; and excess tax benefits of $3.0 million related to stock-based compensation. The TCJA requires us to use a blended federal tax rate for our 2018 fiscal year by applying a prorated percentage of days before and after the January 1, 2018 effective date. As a result, our 2018 annual federal statutory tax rate has been reduced to 22.2% . The federal energy tax credits for the three-month and nine-month periods ended August 31, 2018 resulted from legislation enacted on February 9, 2018, which among other things, extended the availability of a business tax credit for building new energy efficient homes through December 31, 2017. Prior to this legislation, the tax credit expired on December 31, 2016. Our income tax expense and effective tax rate for the three-month and nine-month periods ended August 31, 2017 included the favorable net impact of federal energy tax credits of $2.6 million and $3.8 million , respectively, that we earned from building energy efficient homes through December 31, 2016.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 Our deferred tax assets of $495.9 million as of August 31, 2018 , after the above-described accounting re-measurement, and $657.2 million as of November 30, 2017 were partly offset by valuation allowances of $26.9 million and $23.6 million , respectively. As part of our analysis of the TCJA’s income tax effects described above, we increased our deferred tax asset valuation allowance by $3.3 million during the nine months ended August 31, 2018 . The deferred tax asset valuation allowances as of August 31, 2018 and November 30, 2017 were primarily related to certain state net operating losses (“NOLs”) that had not met the “more likely than not” realization standard at those dates. Based on our evaluation of our deferred tax assets as of August 31, 2018 , we determined that most of our deferred tax assets would be realized. Therefore, other than the $3.3 million discussed above, no adjustments to our deferred tax valuation allowance were needed for the nine months ended August 31, 2018 .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 Unrecognized Tax Benefits. As of August 31, 2018 , we had no gross unrecognized tax benefits. As of November 30, 2017 , our gross unrecognized tax benefits (including interest and penalties) totaled $.1 million . The fiscal years ending 2015 and later remain open to federal examinations, while 2014 and later remain open to state examinations.</t>
  </si>
  <si>
    <t>Notes Payable</t>
  </si>
  <si>
    <t>Debt Disclosure [Abstract]</t>
  </si>
  <si>
    <t>Notes Payable Notes payable consisted of the following (in thousands): August 31, November 30, Mortgages and land contracts due to land sellers and other loans $ 44,295 $ 10,203 7 1/4% Senior notes due June 15, 2018 — 299,867 4.75% Senior notes due May 15, 2019 399,207 398,397 8.00% Senior notes due March 15, 2020 347,390 346,238 7.00% Senior notes due December 15, 2021 447,166 446,608 7.50% Senior notes due September 15, 2022 347,603 347,234 7.625% Senior notes due May 15, 2023 247,984 247,726 1.375% Convertible senior notes due February 1, 2019 229,482 228,572 Total $ 2,063,127 $ 2,324,845 The carrying amounts of our senior notes listed above are net of debt issuance costs and discounts, which totaled $11.2 million at August 31, 2018 and $15.4 million at November 30, 2017 . Unsecured Revolving Credit Facility. We have a $500.0 million unsecured revolving credit facility with various banks (“Credit Facility”) that will mature on July 27, 2021 . The Credit Facility contains an uncommitted accordion feature under which the aggregate principal amount of available loans can be increased to a maximum of $600.0 million under certain conditions, including obtaining additional bank commitments. The Credit Facility also contains a sublimit of $250.0 million for the issuance of letters of credit, which may be utilized in combination with, or to replace, our cash-collateralized letter of credit facility with a financial institution (“LOC Facility”). Interest on amounts borrowed under the Credit Facility is payable at least quarterly in arrears at a rate based on either a Eurodollar or a base rate, plus a spread that depends on our consolidated leverage ratio (“Leverage Ratio”), as defined under the Credit Facility. The Credit Facility also requires the payment of a commitment fee at a per annum rate ranging from .30% to .45% of the unused commitment, based on our Leverage Ratio. Under the terms of the Credit Facility, we are required,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August 31, 2018 , we had no cash borrowings and $37.7 million of letters of credit outstanding under the Credit Facility. Therefore, as of August 31, 2018 , we had $462.3 million available for cash borrowings under the Credit Facility, with up to $212.3 million of that amount available for the issuance of letters of credit. LOC Facility. We maintain the LOC Facility to obtain letters of credit from time to time in the ordinary course of operating our business. As of August 31, 2018 and November 30, 2017 , we had no letters of credit outstanding under the LOC Facility. Mortgages and Land Contracts Due to Land Sellers and Other Loans. As of August 31, 2018 , inventories having a carrying value of $145.7 million were pledged to collateralize mortgages and land contracts due to land sellers and other loans. Shelf Registration. We have an automatically effective universal shelf registration statement that was filed with the SEC on July 14, 2017 (“2017 Shelf Registration”). Issuances of securities under our 2017 Shelf Registration require the filing of a prospectus supplement identifying the amount and terms of the securities to be issued. Our ability to issue securities is subject to market conditions and other factors impacting our borrowing capacity. Senior Notes. All of our senior notes outstanding at August 31, 2018 and November 30, 2017 represent senior unsecured obligations and rank equally in right of payment with all of our existing and future indebtedness. Interest on each of these senior notes is payable semi-annually. At any time prior to the close of business on the business day immediately preceding the maturity date, holders may convert all or any portion of our 1.375% convertible senior notes due 2019 (“ 1.375% Convertible Senior Notes due 2019”). These notes are initially convertible into shares of our common stock at a conversion rate of 36.5297 shares for each $1,000 principal amount of the notes, which represents an initial conversion price of approximately $27.37 per share. This initial conversion rate equates to 8,401,831 shares of our common stock and is subject to adjustment upon the occurrence of certain events, as described in the instruments governing these notes. On June 15, 2018, we repaid the entire $300.0 million in aggregate principal amount of our 7 1/4% Senior Notes at their maturity using internally generated cash. The indenture governing our senior notes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In addition, our senior notes contain certain limitations related to mergers, consolidations, and sales of assets. As of August 31, 2018 , we were in compliance with the applicable terms of all our covenants and other requirements under the Credit Facility,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Principal payments on senior notes, mortgages and land contracts due to land sellers and other loans are due as follows: 2018 – $0 ; 2019 – $674.3 million ; 2020 – $350.0 million ; 2021 – $0 ; 2022 – $800.0 million ; and thereafter – $250.0 million .</t>
  </si>
  <si>
    <t>Fair Value Disclosures</t>
  </si>
  <si>
    <t>Fair Value Disclosures [Abstract]</t>
  </si>
  <si>
    <t>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pre-impairment value, inventory impairment charges and fair value for our assets measured at fair value on a nonrecurring basis for the nine months ended August 31, 2018 and the year ended November 30, 2017 (in thousands): August 31, 2018 November 30, 2017 Description Fair Value Hierarchy Pre-Impairment Value Inventory Impairment Charges Fair Value (a) Pre-Impairment Value Inventory Impairment Charges Fair Value (a) Inventories Level 3 $ 49,571 $ (17,827 ) $ 31,744 $ 58,962 $ (20,605 ) $ 38,357 (a) 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 The fair values for inventories that were determined using Level 3 inputs were based on the estimated future net cash flows discounted for inherent risk associated with each underlying asset. The following table presents the fair value hierarchy, carrying values and fair values of our financial instruments, except those for which the carrying values approximate fair values (in thousands): August 31, 2018 November 30, 2017 Fair Value Hierarchy Carrying Value (a) Fair Value Carrying Value (a) Fair Value Financial Liabilities: Senior notes Level 2 $ 1,789,350 $ 1,884,875 $ 2,086,070 $ 2,292,250 Convertible senior notes Level 2 229,482 238,913 228,572 278,300 (a) The carrying values for the senior notes and convertible senior notes, as presented, include unamortized debt issuance costs. Debt issuance costs are not factored into the estimated fair values of these notes. The fair values of our senior notes and convertible senior notes are generally estimated based on quoted market prices for these instruments. The carrying values reported for cash and cash equivalents, and mortgages and land contracts due to land sellers and other loans approximate fair values. The carrying value of corporate-owned life insurance is based on the cash surrender value of the policies and, accordingly, approximates fair value.</t>
  </si>
  <si>
    <t>Commitments and Contingencies</t>
  </si>
  <si>
    <t>Commitments and Contingencies Disclosure [Abstract]</t>
  </si>
  <si>
    <t>Commitments and Contingencies Commitments and contingencies include typical obligations of homebuilders for the completion of contracts and those incurred in the ordinary course of business. 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Three Months Ended August 31, Nine Months Ended August 31, 2018 2017 2018 2017 Balance at beginning of period $ 76,404 $ 60,037 $ 69,798 $ 56,682 Warranties issued 9,590 10,041 27,243 25,965 Payments (6,023 ) (6,267 ) (17,070 ) (18,836 ) Balance at end of period $ 79,971 $ 63,811 $ 79,971 $ 63,811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our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without consideration of insurance recoveries and amounts we have paid on behalf of and expect to recover from other parties, if any. Estimated probable insurance and other recoveries of $63.2 million and $71.3 million are included in receivables in our consolidated balance sheets at August 31, 2018 and November 30, 2017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he changes in our self-insurance liability were as follows (in thousands): Three Months Ended August 31, Nine Months Ended August 31, 2018 2017 2018 2017 Balance at beginning of period $ 176,715 $ 156,505 $ 177,695 $ 158,584 Self-insurance expense (a) 5,554 5,573 14,264 13,811 Payments (2,473 ) (2,291 ) (5,115 ) (7,051 ) Adjustments (b) (1,023 ) 17,772 (8,071 ) 12,215 Balance at end of period $ 178,773 $ 177,559 $ 178,773 $ 177,559 (a) These expenses are included in selling, general and administrative expenses and are largely offset by contributions from subcontractors participating in the wrap-up policy. (b) The amount for each period reflects changes in our self-insurance liability that were offset by changes in the receivable for estimated probable insurance and other recoveries to present our self-insurance liability on a gross basis. The amounts for the three months and nine months ended August 31, 2017 also included a $21.7 million change in estimate to increase our self-insurance liability based on an actuarially determined estimate that we believed had a higher probability of being adequate to cover future payments associated with unresolved claims, including claims incurred but not yet reported.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 subcontractor(s) or their insurer(s) and believe we will be reimbursed for such payments. Estimates of all such amounts, if any, are recorded as receivables in our consolidated balance sheets when any such recovery is considered probable. Such receivables associated with our warranty and other claims totaled $4.8 million at August 31, 2018 and $4.1 million at November 30, 2017 . We believe the collection of these receivables is probable based on our history of collections for similar claims. Northern California Claims. In the 2017 third quarter, we received claims from a homeowners’ association alleging approximately $100.0 million of damages from purported construction defects at a completed townhome community in Northern California. We continue to investigate these allegations, and we currently expect it may take up to several quarters to fully evaluate them. At August 31, 2018 , we had an accrual for our estimated probable loss in this matter and a receivable for estimated probable insurance recoveries. While it is reasonably possible that our loss could exceed the amount accrued, at this stage of our investigation into these allegations, we are unable to estimate the total amount of the loss in excess of the accrued amount that is reasonably possible. Our investigation will also involve identifying potentially responsible parties, including insurers, to pay for or perform any necessary repairs. In September 2018, an arbitration proceeding on this matter was scheduled for July 1, 2019. Florida Chapter 558 Actions . We and certain of our subcontractors have received a growing number of claims from attorneys on behalf of individual owners of our homes pursuant to Chapter 558 of the Florida Statutes that allege various construction defects, with most relating to stucco and water-intrusion issues. The claims primarily involve homes in our Jacksonville and Orlando operations. Under Chapter 558, homeowners must serve written notice of a construction defect(s) and provide the served construction and/or design contractor(s) with an opportunity to respond to the noticed issue(s) before they can file a lawsuit. Although we have resolved several of these claims without litigation, and a number of others have been resolved with applicable subcontractors or their insurers covering the related costs, as of August 31, 2018, we had approximately 500 outstanding noticed claims, and some are scheduled for trial over the next few quarters and beyond. In addition, some of our subcontractors’ insurers in some of these cases have recently informed us of their inability to continue to pay claims-related costs. At August 31, 2018 , we had an accrual for our estimated probable loss for these matters. While it is reasonably possible that our loss could exceed the amount accrued, at this time, we are unable to estimate the total amount of the loss in excess of the accrued amount that is reasonably possible. Performance Bonds and Letters of Credit .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August 31, 2018 , we had $655.7 million of performance bonds and $37.7 million of letters of credit outstanding. At November 30, 2017 , we had $606.7 million of performance bonds and $37.6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 In the ordinary course of our business, we enter into land option contracts and other similar contracts to acquire rights to land for the construction of homes. At August 31, 2018 , we had total cash deposits of $48.8 million to purchase land having an aggregate purchase price of $1.38 billion . Our land option contracts and other similar contracts generally do not contain provisions requiring our specific performance.</t>
  </si>
  <si>
    <t>Legal Matters</t>
  </si>
  <si>
    <t>16. Legal Matters We are involved in litigation and regulatory proceedings incidental to our business that are in various procedural stages. We believe that the accruals we have recorded for probable and reasonably estimable losses with respect to these proceedings are adequate and that, as of August 31, 2018 , it was not reasonably possible that an additional material loss had been incurred in an amount in excess of the estimated amounts already recognized or disclos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an accrual had not been made, could be material to our consolidated financial statements.</t>
  </si>
  <si>
    <t>Stockholders' Equity</t>
  </si>
  <si>
    <t>Equity [Abstract]</t>
  </si>
  <si>
    <t>Stockholders’ Equity</t>
  </si>
  <si>
    <t>Stockholders’ Equity A summary of changes in stockholders’ equity is presented below (in thousands): Nine Months Ended August 31, 2018 Number of Shares Common Stock Grantor Stock Ownership Trust Treasury Stock Common Stock Paid-in Capital Retained Earnings Accumulated Other Comprehensive Loss Grantor Stock Ownership Trust Treasury Stock Total Stockholders’ Equity Balance at November 30, 2017 117,946 (8,898 ) (22,021 ) $ 117,946 $ 727,483 $ 1,735,695 $ (16,924 ) $ (96,509 ) $ (541,380 ) $ 1,926,311 Net income — — — — — 73,529 — — — 73,529 Dividends on common stock — — — — — (6,686 ) — — — (6,686 ) Employee stock options/other 1,049 — — 1,049 16,384 — — — — 17,433 Stock awards 54 438 37 54 (5,762 ) — — 4,749 959 — Stock-based compensation — — — — 12,149 — — — — 12,149 Tax payments associated with stock-based payment awards — — (217 ) — — — — — (6,787 ) (6,787 ) Balance at August 31, 2018 119,049 (8,460 ) (22,201 ) $ 119,049 $ 750,254 $ 1,802,538 $ (16,924 ) $ (91,760 ) $ (547,208 ) $ 2,015,949 We maintain 12,602,735 shares of our common stock to meet conversions of our 1.375% Convertible Senior Notes due 2019 if and when they occur. This represents the maximum number of shares of our common stock potentially deliverable upon conversion to holders of our 1.375% Convertible Senior Notes due 2019 based on the terms of their governing instruments. The maximum number of shares would potentially be deliverable to holders only in certain limited circumstances as set forth in the instruments governing these notes. On February 14, 2018, the management development and compensation committee of our board of directors approved the payout of 437,689 shares of our common stock in connection with the vesting of PSUs that were granted to certain employees on October 9, 2014. The shares paid out under the PSUs reflected our achievement of certain performance measures that were based on average return on invested capital and cumulative earnings per share, and revenue growth relative to a peer group of high-production public homebuilding companies over the three-year period from December 1, 2014 through November 30, 2017. Of the shares of common stock paid out, 217,006 shares or $6.8 million , were purchased by us in the 2018 first quarter to satisfy the recipients’ withholding taxes on the vesting of the PSUs. The shares purchased were not considered repurchases under the authorizations described below. In January 2016, our board of directors authorized us to repurchase a total of up to 10,000,000 shares of our outstanding common stock. As of August 31, 2018 , we had repurchased 8,373,000 shares of our common stock pursuant to this authorization, at a total cost of $85.9 million . On May 14, 2018, our board of directors reaffirmed the remainder of the 2016 authorization and approved and authorized the repurchase of 2,373,000 additional shares of our outstanding common stock, for a total of up to 4,000,000 shares authorized for repurchase. We did not repurchase any of our common stock under this program in the nine months ended August 31, 2018 . Unrelated to the share repurchase program, our board of directors authorized in 2014 the repurchase of not more than 680,000 shares of our outstanding common stock solely as necessary for director compensation elections with respect to settling outstanding stock appreciation rights awards granted under our Non-Employee Directors Compensation Plan. As of August 31, 2018 , we have not repurchased any shares pursuant to the board of directors authorization. On April 12, 2018, we entered into an Amended and Restated Rights Agreement with Computershare Inc., as rights agent, following its approval by our stockholders at our 2018 Annual Meeting held on April 12, 2018. The Amended and Restated Rights Agreement amends and restates the Rights Agreement, dated as of January 22, 2009 (“Prior Rights Agreement”). As with the Prior Rights Agreement, the Amended and Restated Rights Agreement is intended to help protect our NOLs and other deferred tax assets from an ownership change under Section 382 of the Internal Revenue Code. The Amended and Restated Rights Agreement extended the latest possible expiration date of the rights issued pursuant to the Prior Rights Agreement to the close of business on April 30, 2021, and made certain other related changes. Otherwise, the Amended and Restated Rights Agreement’s terms are substantively the same as those of the Prior Rights Agreement, which were disclosed in the Notes to Consolidated Financial Statements in our Annual Report on Form 10-K for the year ended November 30, 2017. During each of the three-month periods ended August 31, 2018 and 2017, our board of directors declared, and we paid, a quarterly cash dividend of $.025 per share of common stock. Quarterly cash dividends declared and paid during the nine months ended August 31, 2018 and 2017 totaled $.075 per share of common stock.</t>
  </si>
  <si>
    <t>Stock-Based Compensation</t>
  </si>
  <si>
    <t>Disclosure of Compensation Related Costs, Share-based Payments [Abstract]</t>
  </si>
  <si>
    <t>Stock-Based Compensation Stock Options. We estimate the grant-date fair value of stock options using the Black-Scholes option-pricing model. The following table summarizes stock option transactions for the nine months ended August 31, 2018 : Options Weighted Average Exercise Price Options outstanding at beginning of period 9,265,240 $ 17.64 Granted — — Exercised (1,049,260 ) 16.62 Cancelled (33,706 ) 17.29 Options outstanding at end of period 8,182,274 $ 17.78 Options exercisable at end of period 7,254,706 $ 18.04 As of August 31, 2018 , the weighted average remaining contractual life of stock options outstanding and stock options exercisable was 3.8 years and 3.3 years , respectively. There was $.3 million of total unrecognized compensation expense related to unvested stock option awards as of August 31, 2018 that is expected to be recognized over a weighted average period of 0.9 years. For the three months ended August 31, 2018 and 2017, stock-based compensation expense associated with stock options totaled $.2 million and $.6 million , respectively. For the nine months ended August 31, 2018 and 2017, stock-based compensation expense associated with stock options totaled $.5 million and $1.7 million , respectively. The aggregate intrinsic values of stock options outstanding and stock options exercisable were $77.3 million and $68.8 million , respectively, at August 31, 2018 . (The intrinsic value of a stock option is the amount by which the market value of a share of the underlying common stock exceeds the exercise price of the stock option.) Other Stock-Based Awards. From time to time, we grant restricted stock and PSUs to various employees as a compensation benefit. We recognized total compensation expense of $3.2 million and $2.3 million for the three months ended August 31, 2018 and 2017, respectively, related to restricted stock and PSUs. We recognized total compensation expense of $11.6 million and $8.1 million for the nine months ended August 31, 2018 and 2017, respectively, related to restricted stock and PSUs.</t>
  </si>
  <si>
    <t>Supplemental Disclosure to Consolidated Statements of Cash Flows</t>
  </si>
  <si>
    <t>Supplemental Cash Flow Information [Abstract]</t>
  </si>
  <si>
    <t>Supplemental Disclosure to Consolidated Statements of Cash Flows The following are supplemental disclosures to the consolidated statements of cash flows (in thousands): Nine Months Ended August 31, 2018 2017 Summary of cash and cash equivalents at end of period: Homebuilding $ 354,361 $ 494,053 Financial services 615 754 Total $ 354,976 $ 494,807 Supplemental disclosures of cash flow information: Interest paid, net of amounts capitalized $ (9,401 ) $ (17,111 ) Income taxes paid 9,808 3,464 Supplemental disclosures of noncash activities: Increase (decrease) in consolidated inventories not owned $ 20,370 $ (22,018 ) Increase in inventories due to distributions of land and land development from an unconsolidated joint venture 10,390 5,198 Inventories acquired through seller financing 44,586 49,658</t>
  </si>
  <si>
    <t>Supplemental Guarantor Information</t>
  </si>
  <si>
    <t>Guarantees [Abstract]</t>
  </si>
  <si>
    <t>Supplemental Guarantor Information Our obligations to pay principal, premium, if any, and interest on the senior notes and borrowings, if any, under the Credit Facility are guaranteed on a joint and several basis by certain of our subsidiaries (“Guarantor Subsidiaries”). The guarantees are full and unconditional and the Guarantor Subsidiaries are 100% owned by us. Pursuant to the terms of the indenture governing the senior notes and the terms of the Credit Facility, if any of the Guarantor Subsidiaries ceases to be a “significant subsidiary” as defined by Rule 1-02 of Regulation S-X (as in effect on June 1, 1996) using a 5% rather than a 10% threshold (provided that the assets of our non-guarantor subsidiaries do not in the aggregate exceed 10% of an adjusted measure of our consolidated total assets), it will be automatically and unconditionally released and discharged from its guaranty of the senior notes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 The supplemental financial information for all periods presented below reflects the relevant subsidiaries that were Guarantor Subsidiaries as of August 31, 2018 . Condensed Consolidating Statements of Operations (in thousands) Three Months Ended August 31, 2018 KB Home Corporate Guarantor Subsidiaries Non-Guarantor Subsidiaries Consolidating Adjustments Total Total revenues $ — $ 1,115,373 $ 109,974 $ — $ 1,225,347 Homebuilding: Revenues $ — $ 1,115,373 $ 106,502 $ — $ 1,221,875 Construction and land costs — (907,027 ) (94,482 ) — (1,001,509 ) Selling, general and administrative expenses (24,688 ) (80,196 ) (9,869 ) — (114,753 ) Operating income (loss) (24,688 ) 128,150 2,151 — 105,613 Interest income 380 — 78 — 458 Interest expense (33,319 ) (669 ) (1,240 ) 35,228 — Intercompany interest 78,519 (39,896 ) (3,395 ) (35,228 ) — Equity in income of unconsolidated joint ventures — 3,493 — — 3,493 Homebuilding pretax income (loss) 20,892 91,078 (2,406 ) — 109,564 Financial services pretax income — — 5,112 — 5,112 Total pretax income 20,892 91,078 2,706 — 114,676 Income tax expense (3,500 ) (22,700 ) (1,000 ) — (27,200 ) Equity in net income of subsidiaries 70,084 — — (70,084 ) — Net income $ 87,476 $ 68,378 $ 1,706 $ (70,084 ) $ 87,476 Three Months Ended August 31, 2017 KB Home Corporate Guarantor Subsidiaries Non-Guarantor Subsidiaries Consolidating Adjustments Total Total revenues $ — $ 1,048,045 $ 95,956 $ — $ 1,144,001 Homebuilding: Revenues $ — $ 1,048,045 $ 92,742 $ — $ 1,140,787 Construction and land costs — (871,350 ) (83,651 ) — (955,001 ) Selling, general and administrative expenses (23,220 ) (72,686 ) (13,189 ) — (109,095 ) Operating income (loss) (23,220 ) 104,009 (4,098 ) — 76,691 Interest income 345 2 — — 347 Interest expense (41,746 ) (434 ) (1,254 ) 43,434 — Intercompany interest 77,367 (31,059 ) (2,874 ) (43,434 ) — Equity in loss of unconsolidated joint ventures — (814 ) — — (814 ) Homebuilding pretax income (loss) 12,746 71,704 (8,226 ) — 76,224 Financial services pretax income — — 2,984 — 2,984 Total pretax income (loss) 12,746 71,704 (5,242 ) — 79,208 Income tax benefit (expense) (3,700 ) (26,200 ) 900 — (29,000 ) Equity in net income of subsidiaries 41,162 — — (41,162 ) — Net income (loss) $ 50,208 $ 45,504 $ (4,342 ) $ (41,162 ) $ 50,208 Nine Months Ended August 31, 2018 KB Home Corporate Guarantor Subsidiaries Non-Guarantor Subsidiaries Consolidating Adjustments Total Total revenues $ — $ 2,886,995 $ 311,398 $ — $ 3,198,393 Homebuilding: Revenues $ — $ 2,886,995 $ 302,758 $ — $ 3,189,753 Construction and land costs — (2,376,223 ) (266,008 ) — (2,642,231 ) Selling, general and administrative expenses (73,669 ) (223,023 ) (27,016 ) — (323,708 ) Operating income (loss) (73,669 ) 287,749 9,734 — 223,814 Interest income 2,559 9 171 — 2,739 Interest expense (109,233 ) (1,992 ) (3,871 ) 115,096 — Intercompany interest 226,642 (103,211 ) (8,335 ) (115,096 ) — Equity in income (loss) of unconsolidated joint ventures — 2,327 (1 ) — 2,326 Homebuilding pretax income (loss) 46,299 184,882 (2,302 ) — 228,879 Financial services pretax income — — 10,150 — 10,150 Total pretax income 46,299 184,882 7,848 — 239,029 Income tax expense (50,600 ) (88,500 ) (26,400 ) — (165,500 ) Equity in net income of subsidiaries 77,830 — — (77,830 ) — Net income (loss) $ 73,529 $ 96,382 $ (18,552 ) $ (77,830 ) $ 73,529 Nine Months Ended August 31, 2017 KB Home Corporate Guarantor Subsidiaries Non-Guarantor Subsidiaries Consolidating Adjustments Total Total revenues $ — $ 2,671,533 $ 293,858 $ — $ 2,965,391 Homebuilding: Revenues $ — $ 2,671,533 $ 285,572 $ — $ 2,957,105 Construction and land costs — (2,240,974 ) (258,703 ) — (2,499,677 ) Selling, general and administrative expenses (68,809 ) (206,513 ) (30,579 ) — (305,901 ) Operating income (loss) (68,809 ) 224,046 (3,710 ) — 151,527 Interest income 740 5 2 — 747 Interest expense (131,788 ) (1,428 ) (3,641 ) 130,550 (6,307 ) Intercompany interest 226,470 (87,524 ) (8,396 ) (130,550 ) — Equity in loss of unconsolidated joint ventures — (678 ) (1 ) — (679 ) Homebuilding pretax income (loss) 26,613 134,421 (15,746 ) — 145,288 Financial services pretax income — — 7,361 — 7,361 Total pretax income (loss) 26,613 134,421 (8,385 ) — 152,649 Income tax benefit (expense) (4,900 ) (52,300 ) 800 — (56,400 ) Equity in net income of subsidiaries 74,536 — — (74,536 ) — Net income (loss) $ 96,249 $ 82,121 $ (7,585 ) $ (74,536 ) $ 96,249 Condensed Consolidating Balance Sheets (in thousands) August 31, 2018 KB Home Corporate Guarantor Subsidiaries Non-Guarantor Subsidiaries Consolidating Adjustments Total Assets Homebuilding: Cash and cash equivalents $ 245,197 $ 86,201 $ 22,963 $ — $ 354,361 Receivables 5,707 189,793 84,108 — 279,608 Inventories — 3,317,712 371,143 — 3,688,855 Investments in unconsolidated joint ventures — 59,932 2,504 — 62,436 Deferred tax assets, net 200,610 155,451 112,908 — 468,969 Other assets 97,542 8,670 2,707 — 108,919 549,056 3,817,759 596,333 — 4,963,148 Financial services — — 11,541 — 11,541 Intercompany receivables 3,484,619 — 153,446 (3,638,065 ) — Investments in subsidiaries 150,900 — — (150,900 ) — Total assets $ 4,184,575 $ 3,817,759 $ 761,320 $ (3,788,965 ) $ 4,974,689 Liabilities and stockholders’ equity Homebuilding: Accounts payable, accrued expenses and other liabilities $ 137,171 $ 530,309 $ 226,933 $ — $ 894,413 Notes payable 1,993,722 44,295 25,110 — 2,063,127 2,130,893 574,604 252,043 — 2,957,540 Financial services — — 1,200 — 1,200 Intercompany payables 37,733 3,152,077 448,255 (3,638,065 ) — Stockholders’ equity 2,015,949 91,078 59,822 (150,900 ) 2,015,949 Total liabilities and stockholders’ equity $ 4,184,575 $ 3,817,759 $ 761,320 $ (3,788,965 ) $ 4,974,689 November 30, 2017 KB Home Corporate Guarantor Subsidiaries Non-Guarantor Subsidiaries Consolidating Adjustments Total Assets Homebuilding: Cash and cash equivalents $ 575,193 $ 102,661 $ 42,776 $ — $ 720,630 Receivables 24,815 144,076 75,322 — 244,213 Inventories — 2,929,466 333,920 — 3,263,386 Investments in unconsolidated joint ventures — 62,290 2,504 — 64,794 Deferred tax assets, net 250,747 243,523 139,367 — 633,637 Other assets 91,592 8,424 2,482 — 102,498 942,347 3,490,440 596,371 — 5,029,158 Financial services — — 12,357 — 12,357 Intercompany receivables 3,414,237 — 107,992 (3,522,229 ) — Investments in subsidiaries 49,776 — — (49,776 ) — Total assets $ 4,406,360 $ 3,490,440 $ 716,720 $ (3,572,005 ) $ 5,041,515 Liabilities and stockholders’ equity Homebuilding: Accounts payable, accrued expenses and other liabilities $ 163,984 $ 371,909 $ 253,500 $ — $ 789,393 Notes payable 2,289,532 9,283 26,030 — 2,324,845 2,453,516 381,192 279,530 — 3,114,238 Financial services — — 966 — 966 Intercompany payables 26,533 3,109,248 386,448 (3,522,229 ) — Stockholders’ equity 1,926,311 — 49,776 (49,776 ) 1,926,311 Total liabilities and stockholders’ equity $ 4,406,360 $ 3,490,440 $ 716,720 $ (3,572,005 ) $ 5,041,515 Condensed Consolidating Statements of Cash Flows (in thousands) Nine Months Ended August 31, 2018 KB Home Corporate Guarantor Subsidiaries Non-Guarantor Subsidiaries Consolidating Adjustments Total Net cash provided by (used in) operating activities $ 50,507 $ (38,248 ) $ (61,767 ) $ — $ (49,508 ) Cash flows from investing activities: Contributions to unconsolidated joint ventures — (15,640 ) — — (15,640 ) Return of investments in unconsolidated joint ventures — 9,934 — — 9,934 Purchases of property and equipment, net (3,508 ) (457 ) (172 ) — (4,137 ) Intercompany (80,955 ) — — 80,955 — Net cash used in investing activities (84,463 ) (6,163 ) (172 ) 80,955 (9,843 ) Cash flows from financing activities: Repayment of senior notes (300,000 ) — — — (300,000 ) Borrowings under revolving credit facility 70,000 — — — 70,000 Repayments under revolving credit facility (70,000 ) — — — (70,000 ) Payments on mortgages and land contracts due to land sellers and other loans — (9,574 ) (920 ) — (10,494 ) Issuance of common stock under employee stock plans 17,433 — — — 17,433 Payments of cash dividends (6,686 ) — — — (6,686 ) Tax payments associated with stock-based compensation awards (6,787 ) — — — (6,787 ) Intercompany — 37,525 43,430 (80,955 ) — Net cash provided by (used in) financing activities (296,040 ) 27,951 42,510 (80,955 ) (306,534 ) Net decrease in cash and cash equivalents (329,996 ) (16,460 ) (19,429 ) — (365,885 ) Cash and cash equivalents at beginning of period 575,193 102,661 43,007 — 720,861 Cash and cash equivalents at end of period $ 245,197 $ 86,201 $ 23,578 $ — $ 354,976 Nine Months Ended August 31, 2017 KB Home Corporate Guarantor Subsidiaries Non-Guarantor Subsidiaries Consolidating Adjustments Total Net cash provided by (used in) operating activities $ 82,480 $ 30,480 $ (9,690 ) $ — $ 103,270 Cash flows from investing activities: Contributions to unconsolidated joint ventures — (9,899 ) (5,255 ) — (15,154 ) Return of investments in unconsolidated joint ventures — 3,169 4,990 — 8,159 Purchases of property and equipment, net (5,875 ) (719 ) (49 ) — (6,643 ) Intercompany (43,367 ) — — 43,367 — Net cash used in investing activities (49,242 ) (7,449 ) (314 ) 43,367 (13,638 ) Cash flows from financing activities: Repayment of senior notes (105,326 ) — — — (105,326 ) Issuance costs for unsecured revolving credit facility (1,711 ) — — — (1,711 ) Payments on mortgages and land contracts due to land sellers and other loans — (92,443 ) — — (92,443 ) Issuance of common stock under employee stock plans 20,677 — — — 20,677 Payments of cash dividends (6,479 ) — — — (6,479 ) Tax payments associated with stock-based compensation awards (2,543 ) — — — (2,543 ) Intercompany — 51,595 (8,228 ) (43,367 ) — Net cash used in financing activities (95,382 ) (40,848 ) (8,228 ) (43,367 ) (187,825 ) Net decrease in cash and cash equivalents (62,144 ) (17,817 ) (18,232 ) — (98,193 ) Cash and cash equivalents at beginning of period 463,100 100,439 29,461 — 593,000 Cash and cash equivalents at end of period $ 400,956 $ 82,622 $ 11,229 $ — $ 494,807</t>
  </si>
  <si>
    <t>Basis of Presentation and Significant Accounting Policies (Policies)</t>
  </si>
  <si>
    <t>Use of Estimates</t>
  </si>
  <si>
    <t>The preparation of financial statements in conformity with GAAP requires management to make estimates and judgments that affect the amounts reported in the consolidated financial statements and accompanying notes. Actual results could differ from those estimates.</t>
  </si>
  <si>
    <t>Cash and Cash Equivalents and Restricted Cash</t>
  </si>
  <si>
    <t>We consider all highly liquid short-term investments purchased with an original maturity of three months or less to be cash equivalents. Our cash equivalents totaled $195.7 million at August 31, 2018 and $481.1 million at November 30, 2017 . At August 31, 2018 and November 30, 2017, the majority of our cash and cash equivalents was invested in interest-bearing bank deposit accounts.</t>
  </si>
  <si>
    <t>Presentation of Comprehensive Income</t>
  </si>
  <si>
    <t xml:space="preserve">Our comprehensive income was $87.5 million for the three months ended August 31, 2018 and $50.2 million for the three months ended August 31, 2017 . For the nine months ended August 31, 2018 and 2017, our comprehensive income was $73.5 million and $96.2 million , respectively. Our comprehensive income for each of the three-month and nine-month periods ended August 31, 2018 and 2017 was equal to our net income for the respective periods. </t>
  </si>
  <si>
    <t>Recent Accounting Pronouncements</t>
  </si>
  <si>
    <t>Recent Accounting Pronouncements Not Yet Adopted . In May 2014, the FASB issued Accounting Standards Update No. 2014-09, “Revenue from Contracts with Customers (Topic 606)” (“ASU 2014-09”). ASU 2014-09 supersedes the revenue guidance in Accounting Standards Codification Topic 605, “Revenue Recognition,” and most industry-specific revenue and cost guidance in the accounting standards codification, including some cost guidance related to construction-type and production-typ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principles-based, five-step model to be applied to contracts with customers in determining the timing and amount of revenue to recognize: (1) identify the contract(s) with a customer; (2) identify the performance obligations in the contract; (3) determine the transaction price; (4) allocate the transaction price to the performance obligations in the contract, if applicable; and (5) recognize revenue when (or as) the entity satisfies a performance obligation. Certain contracts may contain terms that require more management judgment and estimates than currently applicable guidance to determine the appropriate revenue recognition, including with respect to identifying the performance obligations in the contract, estimating the amount of variable consideration, if any, to include in the transaction price, and allocating the transaction price to the applicable performance obligations, among other things. ASU 2014-09 and its related amendments (collectively, “ASC 606”) are effective for us beginning December 1, 2018. We intend to adopt ASC 606 under the modified retrospective method applied to contracts that are not complete as of the date of adoption. As a result, we expect to record a cumulative adjustment to beginning retained earnings as of December 1, 2018. We do not expect the adoption of ASC 606 to have a material impact on our recognition of homebuilding revenues in our consolidated financial statements. The primary impacts to our consolidated financial statements are expected to be the following: • Within our homebuilding operations, ASC 606 will impact the classification and timing of recognition in our consolidated financial statements of certain community sales office, model and other marketing-related costs, which we currently capitalize to inventories and amortize through construction and land costs with each home delivered in a community. Under ASC 606, these costs will be capitalized to property and equipment and depreciated to selling, general and administrative expenses, or will be expensed as incurred. Upon adopting ASC 606, we will reclassify certain of these community sales office, model and other marketing-related costs from inventories to property and equipment in our consolidated financial statements. The change in the classification and timing of these costs will also result in lower construction and land costs, and higher selling, general and administrative expenses, as compared to amounts reported under the existing guidance. In addition, under ASC 606, forfeited customer deposits, which are currently reflected as other income, will be included in revenues. • Within our financial services operations, ASC 606 will impact the timing of recognition of insurance commissions for insurance policy renewals. We currently recognize insurance commissions for renewals as revenue when policies are renewed. Under ASC 606, insurance commissions for estimated future policy renewals will be recognized as revenue when the customer executes an initial insurance policy with the insurance carrier. Upon adopting ASC 606, we will record a contract asset for the estimated future renewal commissions related to existing policies as of December 1, 2018. We are in the process of quantifying the above-mentioned items. While individual financial statement line items may be affected, we currently believe the adoption of ASC 606 will not have a material impact on our consolidated net income. In addition, we do not expect significant changes to our business processes or internal control over financial reporting as a result of the adoption. We are also continuing to evaluate the impact that adopting this guidance may have on other aspects of our business. In February 2016, the FASB issued Accounting Standards Update No. 2016-02, “Leases (Topic 842)” (“ASU 2016-02”). ASU 2016-02 will require lessees to recognize on the balance sheet the assets and liabilities for the rights and obligations created by those leases. Under this guidance,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U 2016-02 is effective for us beginning December 1, 2019 (with early adoption permitted). Originally, entities were required to adopt ASU 2016-02 using a modified retrospective transition method. However, in July 2018, the FASB issued ASU 2018-11, “Leases (Topic 842): Targeted Improvements,” which provides entities with an additional transition method. Under ASU 2018-11, entities have the option of recognizing the cumulative effect of applying the new standard as an adjustment to beginning retained earnings in the year of adoption while continuing to present all prior periods under previous lease accounting guidance. In July 2018, the FASB also issued Accounting Standards Update No. 2018-10, “Codification Improvements to Topic 842, Leases” (“ASU 2018-10”), which clarifies how to apply certain aspects of ASU 2016-02. We expect to adopt ASU 2016-02, ASU 2018-10 and ASU 2018-11 beginning December 1, 2019. We are currently evaluating the potential impact of adopting this guidance on our consolidated financial statement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to retained earnings for stranded tax effects resulting from the Tax Cuts and Jobs Act (“TCJA”), and requires certain disclosures about stranded tax effects. ASU 2018-02 is effective for us beginning December 1, 2019 (with early adoption permitted), and shall be applied either in the period of adoption or retrospectively to each period (or periods) in which the effect of the change in the corporate income tax rate in the TCJA is recognized. We are currently evaluating the potential impact of adopting this guidance on our consolidated financial statements. In August 2018, the FASB issued Accounting Standards Update No. 2018-13, “Fair Value Measurement (Topic 820): Disclosure Framework — Changes to the Disclosure Requirements for Fair Value Measurement” (“ASU 2018-13”), which modifies the disclosure requirements on fair value measurements by removing, modifying, or adding certain disclosures. ASU 2018-13 is effective for us beginning December 1, 2020 (with early adoption permitted). Certain disclosures in ASU 2018-13 are required to be applied on a retrospective basis and others on a prospective basis. We are currently evaluating the potential impact of adopting this guidance on our consolidated financial statements. In August 2018, the FASB issued Accounting Standards Update No. 2018-14, “Compensation — Retirement Benefits — Defined Benefit Plans — General (Subtopic 715-20): Disclosure Framework — Changes to the Disclosure Requirements for Defined Benefit Plans” (“ASU 2018-14”), which modifies the disclosure requirements for employers that sponsor defined benefit plans or other postretirement plans. ASU 2018-14 is effective for our year ending November 30, 2021 (with early adoption permitted). ASU 2018-14 is required to be applied on a retrospective basis to all periods presented. We are currently evaluating the potential impact of adopting this guidance on our consolidated financial statements. In August 2018, the FASB issued Accounting Standards Update No. 2018-15, “Intangibles — Goodwill and Other — Internal-Use Software —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The standard is effective for us beginning December 1, 2020 (with early adoption permitted). ASC 2018-15 is required to be applied either retrospectively or prospectively to all implementation costs after the date of adoption. We are currently evaluating the potential impact of adopting this guidance on our consolidated financial statements.</t>
  </si>
  <si>
    <t>Accounting Standards Codification Topic No.280, Segment Reporting</t>
  </si>
  <si>
    <t>We have identified five operating reporting segments, comprised of four homebuilding reporting segments and one financial services reporting segment. As of August 31, 2018 , our homebuilding reporting segments conducted ongoing operations in the following states: West Coast: California and Washington Southwest: Arizona and Nevada Central: Colorado and Texas Southeast: Florida and North Carolina In the 2018 third quarter, we expanded into Washington with our entrance into the Seattle market.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Management evaluates segment performance primarily based on segment pretax results.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from the provision of title services. In 2016, a subsidiary of ours and a subsidiary of Stearns Lending, LLC (“Stearns”) formed KBHS Home Loans, LLC (“KBHS”), an unconsolidated mortgage banking joint venture to offer mortgage banking services, including mortgage loan originations, to our homebuyers. We and Stearns each have a 50.0% ownership interest in KBHS, with Stearns providing management oversight of KBHS’ operations. KBHS was operational in all of our served markets as of June 2017. The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t>
  </si>
  <si>
    <t>Accounting Standards Codification Topic No. 260, Earnings Per Share</t>
  </si>
  <si>
    <t>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18 or 2017.</t>
  </si>
  <si>
    <t>Property, Plant and Equipment (ASC 360)</t>
  </si>
  <si>
    <t>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t>
  </si>
  <si>
    <t>Accounting Standards Codification Topic No.810, Consolidation (ASC 810)</t>
  </si>
  <si>
    <t xml:space="preserve">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18 and November 30, 2017 was a VIE, but we were not the primary beneficiary of the VIE. All of our joint ventures at August 31, 2018 and November 30, 2017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August 31, 2018 and November 30, 2017 , we were not the primary beneficiary of any VIEs from which we have acquired rights to land under land option contracts and other similar contracts. </t>
  </si>
  <si>
    <t>Accounting Standards Codification Topic No. 470, Debt (ASC 470)</t>
  </si>
  <si>
    <t>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In making this determination with respect to a land option contract or other similar contract, we consider the non-refundable deposit(s) we have made and any non-reimbursable expenditures we have incurred for land improvement activities or other items up to the assessment date; additional costs associated with abandoning the contract; and our commitments, if any, to incur non-reimbursable costs associated with the contract. As a result of our evaluations of land option contracts and other similar contracts for financing arrangements, we recorded inventories in our consolidated balance sheets, with a corresponding increase to accrued expenses and other liabilities, of $26.1 million at August 31, 2018 and $5.7 million at November 30, 2017 .</t>
  </si>
  <si>
    <t>Income Taxes (ASC 740)</t>
  </si>
  <si>
    <t>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t>
  </si>
  <si>
    <t>Accounting Standards Codification Topic No. 820, Fair Value Measurements and Disclosures</t>
  </si>
  <si>
    <t>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t>
  </si>
  <si>
    <t>Accounting Standards Codification Topic No. 460, Guarantees</t>
  </si>
  <si>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si>
  <si>
    <t>Self-Insurance</t>
  </si>
  <si>
    <t xml:space="preserve">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our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without consideration of insurance recoveries and amounts we have paid on behalf of and expect to recover from other parties, if any. Estimated probable insurance and other recoveries of $63.2 million and $71.3 million are included in receivables in our consolidated balance sheets at August 31, 2018 and November 30, 2017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
  </si>
  <si>
    <t>Warranty</t>
  </si>
  <si>
    <t>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t>
  </si>
  <si>
    <t>Stock-Based Compensation (ASC 718)</t>
  </si>
  <si>
    <t>We estimate the grant-date fair value of stock options using the Black-Scholes option-pricing model.</t>
  </si>
  <si>
    <t>New Accounting Pronouncements, Policy [Policy Text Block]</t>
  </si>
  <si>
    <t>Adoption of New Accounting Pronouncements . In March 2016, the Financial Accounting Standards Board (“FASB”) issued Accounting Standards Update No. 2016-09, “Compensation — Stock Compensation (Topic 718): Improvements to Employee Share-Based Payment Accounting” (“ASU 2016-09”), which simplified several aspects of the accounting for share-based payment transactions, including the income tax consequences, classification of excess tax benefits on the statement of cash flows, treatment of forfeitures, and statutory withholding requirements. We adopted this guidance effective December 1, 2017. ASU 2016-09 requires excess tax benefits and deficiencies from stock-based compensation awards to be recognized prospectively in our consolidated statements of operations as a component of income tax expense, whereas these items were previously recorded in paid-in capital in our consolidated balance sheets. This guidance also requires excess tax benefits to be classified within operating activities in the consolidated statements of cash flows. We previously recognized excess tax benefits as a cash inflow from financing activities and a corresponding cash outflow from operating activities. In connection with the adoption of this guidance, we elected to continue to estimate forfeitures in calculating our stock-based compensation expense, rather than account for forfeitures as they occur. The impact of recognizing excess tax benefits and deficiencies in our consolidated statements of operations resulted in reductions in our income tax expense of $.6 million and $3.0 million for the three-month and nine-month periods ended August 31, 2018 , respectively. The remaining aspects of adopting this guidance did not have a material impact on our consolidated financial statements. In January 2017, the FASB issued Accounting Standards Update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ASU 2017-01 is effective for annual and interim periods beginning after December 15, 2017 (with early adoption permitted). Our early adoption of this guidance in the 2018 third quarter did not have a material impact on our consolidated financial statements.</t>
  </si>
  <si>
    <t>Segment Information (Tables)</t>
  </si>
  <si>
    <t>Financial Information Relating to Company Reporting Segments</t>
  </si>
  <si>
    <t>The following tables present financial information relating to our homebuilding reporting segments (in thousands): Three Months Ended August 31, Nine Months Ended August 31, 2018 2017 2018 2017 Revenues: West Coast $ 571,880 $ 609,598 $ 1,455,272 $ 1,426,030 Southwest 196,056 132,307 528,872 376,132 Central 327,888 291,006 885,875 826,008 Southeast 126,051 107,876 319,734 328,935 Total $ 1,221,875 $ 1,140,787 $ 3,189,753 $ 2,957,105 Pretax income (loss): West Coast $ 72,996 $ 58,922 $ 156,472 $ 118,271 Southwest 31,065 11,648 66,619 30,269 Central 32,294 28,921 80,464 75,584 Southeast (702 ) 1,129 1,405 (605 ) Corporate and other (26,089 ) (24,396 ) (76,081 ) (78,231 ) Total $ 109,564 $ 76,224 $ 228,879 $ 145,288 Inventory impairment charges: West Coast $ 4,190 $ 4,992 $ 14,882 $ 8,136 Southwest — 2,102 — 3,445 Central 654 — 654 — Southeast 2,291 — 2,291 3,032 Total $ 7,135 $ 7,094 $ 17,827 $ 14,613 Three Months Ended August 31, Nine Months Ended August 31, 2018 2017 2018 2017 Land option contract abandonments: West Coast $ 219 $ 903 $ 815 $ 2,738 Southwest 432 — 432 — Central 477 — 700 518 Southeast 151 116 151 253 Total $ 1,279 $ 1,019 $ 2,098 $ 3,509 August 31, November 30, Inventories: Homes under construction West Coast $ 700,305 $ 638,639 Southwest 183,226 179,240 Central 356,722 320,205 Southeast 154,642 98,764 Subtotal 1,394,895 1,236,848 Land under development West Coast 967,099 723,761 Southwest 376,413 309,672 Central 502,415 435,373 Southeast 207,995 182,533 Subtotal 2,053,922 1,651,339 Land held for future development or sale West Coast 146,947 233,188 Southwest 21,141 62,475 Central 11,951 12,654 Southeast 59,999 66,882 Subtotal 240,038 375,199 Total $ 3,688,855 $ 3,263,386 Assets: West Coast $ 1,984,393 $ 1,747,786 Southwest 614,214 586,666 Central 1,004,464 901,516 Southeast 462,427 359,307 Corporate and other 897,650 1,433,883 Total $ 4,963,148 $ 5,029,158</t>
  </si>
  <si>
    <t>Financial Services (Tables)</t>
  </si>
  <si>
    <t>Segment Reporting Information [Line Items]</t>
  </si>
  <si>
    <t>Financial Services Income (Loss)</t>
  </si>
  <si>
    <t>The following tables present financial information relating to our financial services reporting segment (in thousands): Three Months Ended August 31, Nine Months Ended August 31, 2018 2017 2018 2017 Revenues Insurance commissions $ 1,928 $ 1,897 $ 4,743 $ 4,515 Title services 1,544 1,317 3,897 3,766 Interest income — — — 5 Total 3,472 3,214 8,640 8,286 Expenses General and administrative (945 ) (890 ) (2,855 ) (2,525 ) Operating income 2,527 2,324 5,785 5,761 Equity in income of unconsolidated joint ventures 2,585 660 4,365 1,600 Pretax income $ 5,112 $ 2,984 $ 10,150 $ 7,361</t>
  </si>
  <si>
    <t>Schedule of Financial Services Assets and Liabilities</t>
  </si>
  <si>
    <t xml:space="preserve"> August 31, November 30, Assets Cash and cash equivalents $ 615 $ 231 Receivables 2,358 1,724 Investments in unconsolidated joint ventures 8,408 10,340 Other assets 160 62 Total assets $ 11,541 $ 12,357 Liabilities Accounts payable and accrued expenses $ 1,200 $ 966 Total liabilities $ 1,200 $ 966</t>
  </si>
  <si>
    <t>Earnings Per Share (Tables)</t>
  </si>
  <si>
    <t>Schedule of Earnings Per Share, Basic and Diluted</t>
  </si>
  <si>
    <t>Basic and diluted earnings per share were calculated as follows (in thousands, except per share amounts): Three Months Ended August 31, Nine Months Ended August 31, 2018 2017 2018 2017 Numerator: Net income $ 87,476 $ 50,208 $ 73,529 $ 96,249 Less: Distributed earnings allocated to nonvested restricted stock (12 ) (14 ) (37 ) (43 ) Less: Undistributed earnings allocated to nonvested restricted stock (472 ) (307 ) (388 ) (602 ) Numerator for basic earnings per share 86,992 49,887 73,104 95,604 Three Months Ended August 31, Nine Months Ended August 31, 2018 2017 2018 2017 Effect of dilutive securities: Interest expense and amortization of debt issuance costs associated with convertible senior notes, net of taxes 796 664 2,389 1,990 Add: Undistributed earnings allocated to nonvested restricted stock 472 307 388 602 Less: Undistributed earnings reallocated to nonvested restricted stock (416 ) (267 ) (335 ) (528 ) Numerator for diluted earnings per share $ 87,844 $ 50,591 $ 75,546 $ 97,668 Denominator: Weighted average shares outstanding — basic 87,951 85,974 87,565 85,517 Effect of dilutive securities: Share-based payments 4,719 4,536 5,246 3,705 Convertible senior notes 8,402 8,402 8,402 8,402 Weighted average shares outstanding — diluted 101,072 98,912 101,213 97,624 Basic earnings per share $ .99 $ .58 $ .83 $ 1.12 Diluted earnings per share $ .87 $ .51 $ .75 $ 1.00</t>
  </si>
  <si>
    <t>Receivables (Tables)</t>
  </si>
  <si>
    <t>Schedule of Accounts, Notes, Loans and Financing Receivable [Table Text Block]</t>
  </si>
  <si>
    <t xml:space="preserve">Receivables consisted of the following (in thousands): August 31, November 30, Due from utility companies, improvement districts and municipalities $ 128,208 $ 113,744 Recoveries related to self-insurance and other legal claims 104,992 91,763 Refundable deposits and bonds 13,435 13,829 Recoveries related to warranty and other claims 4,750 4,073 Other 40,868 33,797 Subtotal 292,253 257,206 Allowance for doubtful accounts (12,645 ) (12,993 ) Total $ 279,608 $ 244,213 </t>
  </si>
  <si>
    <t>Inventories (Tables)</t>
  </si>
  <si>
    <t>Schedule of Inventories</t>
  </si>
  <si>
    <t>Inventories consisted of the following (in thousands): August 31, November 30, Homes under construction $ 1,394,895 $ 1,236,848 Land under development 2,053,922 1,651,339 Land held for future development or sale (a) 240,038 375,199 Total $ 3,688,855 $ 3,263,386 (a) Land held for sale totaled $13.9 million at August 31, 2018 and $21.8 million at November 30, 2017</t>
  </si>
  <si>
    <t>Schedule of Capitalized Interest Costs</t>
  </si>
  <si>
    <t>Our interest costs were as follows (in thousands): Three Months Ended August 31, Nine Months Ended August 31, 2018 2017 2018 2017 Capitalized interest at beginning of period $ 247,276 $ 303,984 $ 262,191 $ 306,723 Interest incurred (a) 35,228 43,434 115,096 136,857 Interest expensed (a) — — — (6,307 ) Interest amortized to construction and land costs (b) (53,288 ) (55,204 ) (148,071 ) (145,059 ) Capitalized interest at end of period (c) $ 229,216 $ 292,214 $ 229,216 $ 292,214 (a) Interest incurred and interest expensed for the nine months ended August 31, 2017 included a charge of $5.7 million for the early extinguishment of debt. (b) Interest amortized to construction and land costs for the three months ended August 31, 2018 and 2017 included $.3 million and $.2 million , respectively, related to land sales during those periods. Interest amortized to construction and land costs for the nine months ended August 31, 2018 and 2017 included $4.3 million and $1.8 million , respectively, related to land sales during those periods. (c) Capitalized interest amounts reflect the gross amount of capitalized interest, as inventory impairment charges recognized, if any, are not generally allocated to specific components of inventory.</t>
  </si>
  <si>
    <t>Inventory Impairments and Land Option Contract Abandonments (Tables)</t>
  </si>
  <si>
    <t>Schedule of Significant Unobservable Inputs</t>
  </si>
  <si>
    <t>The following table summarizes ranges for significant quantitative unobservable inputs we utilized in our fair value measurements with respect to the impaired communities written down to fair value during the periods presented: Three Months Ended August 31, Nine Months Ended August 31, Unobservable Input (a) 2018 2017 2018 2017 Average selling price $306,400 - $407,300 $207,100 - $1,576,500 $306,400 - $774,100 $207,100 - $1,576,500 Deliveries per month 2 - 6 2 - 4 2 - 6 2 - 4 Discount rate 17% - 18% 17% - 18% 17% - 18% 17% - 18% (a) The ranges of inputs used in each period primarily reflect differences between the housing markets where each impacted community is located, rather than fluctuations in prevailing market conditions.</t>
  </si>
  <si>
    <t>Variable Interest Entities (Tables)</t>
  </si>
  <si>
    <t>Summary of Interests in Land Option Contracts</t>
  </si>
  <si>
    <t>The following table presents a summary of our interests in land option contracts and other similar contracts (in thousands): August 31, 2018 November 30, 2017 Cash Deposits Aggregate Purchase Price Cash Deposits Aggregate Purchase Price Unconsolidated VIEs $ 19,983 $ 852,560 $ 43,171 $ 653,858 Other land option contracts and other similar contracts 28,793 524,789 21,531 440,229 Total $ 48,776 $ 1,377,349 $ 64,702 $ 1,094,087</t>
  </si>
  <si>
    <t>Investments in Unconsolidated Joint Ventures (Tables)</t>
  </si>
  <si>
    <t>Statements of Operations of Unconsolidated Joint Ventures</t>
  </si>
  <si>
    <t>The following table presents combined condensed information from the statements of operations of our unconsolidated joint ventures (in thousands): Three Months Ended August 31, Nine Months Ended August 31, 2018 2017 2018 2017 Revenues $ 35,391 $ 12,802 $ 52,015 $ 39,604 Construction and land costs (22,211 ) (12,832 ) (38,866 ) (37,625 ) Other expense, net (226 ) (1,294 ) (2,209 ) (3,547 ) Income (loss) $ 12,954 $ (1,324 ) $ 10,940 $ (1,568 )</t>
  </si>
  <si>
    <t>Balance Sheets of Unconsolidated Joint Ventures</t>
  </si>
  <si>
    <t>The following table presents combined condensed balance sheet information for our unconsolidated joint ventures (in thousands): August 31, November 30, Assets Cash $ 10,466 $ 21,193 Receivables 26 688 Inventories 131,512 145,519 Other assets 740 1,398 Total assets $ 142,744 $ 168,798 Liabilities and equity Accounts payable and other liabilities $ 9,856 $ 25,426 Notes payable (a) 11,407 20,040 Equity 121,481 123,332 Total liabilities and equity $ 142,744 $ 168,798 (a) As of November 30, 2017 , two of our unconsolidated joint ventures had separate construction loan agreements with different third-party lenders to finance their respective land development activities, with the outstanding debt secured by the corresponding underlying property and related project assets and non-recourse to us. The secured debt of one of these unconsolidated joint ventures was repaid in August 2018 upon maturity. All of the outstanding secured debt at August 31, 2018 is scheduled to mature in February 2020. None of our other unconsolidated joint ventures had outstanding debt at August 31, 2018 or November 30, 2017</t>
  </si>
  <si>
    <t>Information Related Investments in Unconsolidated Joint Ventures</t>
  </si>
  <si>
    <t>The following table presents additional information relating to our investments in unconsolidated joint ventures (dollars in thousands): August 31, November 30, Number of investments in unconsolidated joint ventures 6 7 Investments in unconsolidated joint ventures $ 62,436 $ 64,794 Number of unconsolidated joint venture lots controlled under land option contracts and other similar contracts 46 377</t>
  </si>
  <si>
    <t>Other Assets (Tables)</t>
  </si>
  <si>
    <t>Schedule of Other Assets</t>
  </si>
  <si>
    <t>Other assets consisted of the following (in thousands): August 31, November 30, Cash surrender value of corporate-owned life insurance contracts $ 75,893 $ 75,236 Property and equipment, net 21,695 19,521 Prepaid expenses 9,437 5,360 Debt issuance costs associated with unsecured revolving credit facility 1,894 2,381 Total $ 108,919 $ 102,498</t>
  </si>
  <si>
    <t>Accrued Expenses and Other Liabilities (Tables)</t>
  </si>
  <si>
    <t>Schedule of Accrued Expenses and Other Liabilities</t>
  </si>
  <si>
    <t>Accrued expenses and other liabilities consisted of the following (in thousands): August 31, November 30, Self-insurance and other litigation liabilities $ 250,148 $ 222,808 Employee compensation and related benefits 145,389 143,992 Warranty liability 79,971 69,798 Accrued interest payable 74,744 65,343 Inventory-related obligations (a) 43,788 30,108 Customer deposits 23,095 16,863 Real estate and business taxes 13,114 16,874 Other 4,217 10,144 Total $ 634,466 $ 575,930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Tables)</t>
  </si>
  <si>
    <t>Income tax benefit computed at the statutory U.S federal income tax rate and income tax benefit (expense) provided in the consolidated statements of operations</t>
  </si>
  <si>
    <t xml:space="preserve">Our income tax expense and effective tax rates were as follows (dollars in thousands): Three Months Ended August 31, Nine Months Ended August 31, 2018 2017 2018 2017 Income tax expense $ 27,200 $ 29,000 $ 165,500 $ 56,400 Effective tax rate 23.7 % 36.6 % 69.2 % 36.9 % Our income tax expense and effective tax rate for the three months ended August 31, 2018 included the favorable effect of the reduction in the federal corporate income tax rate under the TCJA; the favorable net impact of federal energy tax credits of $3.0 million that we earned from building energy efficient homes; and excess tax benefits of $.6 million related to stock-based compensation due to our adoption of ASU 2016-09, as further described in Note 1 – Basis of Presentation and Significant Accounting Policies. Our income tax expense and effective tax rate for the nine months ended August 31, 2018 included the above-described charge of $111.2 million for TCJA-related impacts; the favorable effect of the reduction in the federal corporate income tax rate under the TCJA; the favorable net impact of federal energy tax credits of $7.2 million ; and excess tax benefits of $3.0 million related to stock-based compensation. The TCJA requires us to use a blended federal tax rate for our 2018 fiscal year by applying a prorated percentage of days before and after the January 1, 2018 effective date. As a result, our 2018 annual federal statutory tax rate has been reduced to 22.2% . The federal energy tax credits for the three-month and nine-month periods ended August 31, 2018 resulted from legislation enacted on February 9, 2018, which among other things, extended the availability of a business tax credit for building new energy efficient homes through December 31, 2017. Prior to this legislation, the tax credit expired on December 31, 2016. Our income tax expense and effective tax rate for the three-month and nine-month periods ended August 31, 2017 included the favorable net impact of federal energy tax credits of $2.6 million and $3.8 million , respectively, that we earned from building energy efficient homes through December 31, 2016. </t>
  </si>
  <si>
    <t>Notes Payable (Tables)</t>
  </si>
  <si>
    <t>Schedule of Mortgages and Notes Payable</t>
  </si>
  <si>
    <t>Notes payable consisted of the following (in thousands): August 31, November 30, Mortgages and land contracts due to land sellers and other loans $ 44,295 $ 10,203 7 1/4% Senior notes due June 15, 2018 — 299,867 4.75% Senior notes due May 15, 2019 399,207 398,397 8.00% Senior notes due March 15, 2020 347,390 346,238 7.00% Senior notes due December 15, 2021 447,166 446,608 7.50% Senior notes due September 15, 2022 347,603 347,234 7.625% Senior notes due May 15, 2023 247,984 247,726 1.375% Convertible senior notes due February 1, 2019 229,482 228,572 Total $ 2,063,127 $ 2,324,845</t>
  </si>
  <si>
    <t>Fair Value Disclosures (Tables)</t>
  </si>
  <si>
    <t>Schedule of Assets Measured at Fair Value on Nonrecurring Basis</t>
  </si>
  <si>
    <t>The following table presents the fair value hierarchy, pre-impairment value, inventory impairment charges and fair value for our assets measured at fair value on a nonrecurring basis for the nine months ended August 31, 2018 and the year ended November 30, 2017 (in thousands): August 31, 2018 November 30, 2017 Description Fair Value Hierarchy Pre-Impairment Value Inventory Impairment Charges Fair Value (a) Pre-Impairment Value Inventory Impairment Charges Fair Value (a) Inventories Level 3 $ 49,571 $ (17,827 ) $ 31,744 $ 58,962 $ (20,605 ) $ 38,357 (a) 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t>
  </si>
  <si>
    <t>Schedule of Fair Value Hierarchy, Carrying Values, and Estimated Fair Values of Financial Instruments</t>
  </si>
  <si>
    <t>The following table presents the fair value hierarchy, carrying values and fair values of our financial instruments, except those for which the carrying values approximate fair values (in thousands): August 31, 2018 November 30, 2017 Fair Value Hierarchy Carrying Value (a) Fair Value Carrying Value (a) Fair Value Financial Liabilities: Senior notes Level 2 $ 1,789,350 $ 1,884,875 $ 2,086,070 $ 2,292,250 Convertible senior notes Level 2 229,482 238,913 228,572 278,300</t>
  </si>
  <si>
    <t>Commitments and Contingencies (Tables)</t>
  </si>
  <si>
    <t>Changes in the Warranty Liability</t>
  </si>
  <si>
    <t>The changes in our warranty liability were as follows (in thousands): Three Months Ended August 31, Nine Months Ended August 31, 2018 2017 2018 2017 Balance at beginning of period $ 76,404 $ 60,037 $ 69,798 $ 56,682 Warranties issued 9,590 10,041 27,243 25,965 Payments (6,023 ) (6,267 ) (17,070 ) (18,836 ) Balance at end of period $ 79,971 $ 63,811 $ 79,971 $ 63,811</t>
  </si>
  <si>
    <t>Schedule of Self-Insurance Liability</t>
  </si>
  <si>
    <t xml:space="preserve">The changes in our self-insurance liability were as follows (in thousands): Three Months Ended August 31, Nine Months Ended August 31, 2018 2017 2018 2017 Balance at beginning of period $ 176,715 $ 156,505 $ 177,695 $ 158,584 Self-insurance expense (a) 5,554 5,573 14,264 13,811 Payments (2,473 ) (2,291 ) (5,115 ) (7,051 ) Adjustments (b) (1,023 ) 17,772 (8,071 ) 12,215 Balance at end of period $ 178,773 $ 177,559 $ 178,773 $ 177,559 (a) These expenses are included in selling, general and administrative expenses and are largely offset by contributions from subcontractors participating in the wrap-up policy. (b) The amount for each period reflects changes in our self-insurance liability that were offset by changes in the receivable for estimated probable insurance and other recoveries to present our self-insurance liability on a gross basis. The amounts for the three months and nine months ended August 31, 2017 also included a $21.7 million change in estimate to increase our self-insurance liability based on an actuarially determined estimate that we believed had a higher probability of being adequate to cover future payments associated with unresolved claims, including claims incurred but not yet reported. </t>
  </si>
  <si>
    <t>Stockholders' Equity (Tables)</t>
  </si>
  <si>
    <t>Summary of Changes in Stockholders’ Equity</t>
  </si>
  <si>
    <t>A summary of changes in stockholders’ equity is presented below (in thousands): Nine Months Ended August 31, 2018 Number of Shares Common Stock Grantor Stock Ownership Trust Treasury Stock Common Stock Paid-in Capital Retained Earnings Accumulated Other Comprehensive Loss Grantor Stock Ownership Trust Treasury Stock Total Stockholders’ Equity Balance at November 30, 2017 117,946 (8,898 ) (22,021 ) $ 117,946 $ 727,483 $ 1,735,695 $ (16,924 ) $ (96,509 ) $ (541,380 ) $ 1,926,311 Net income — — — — — 73,529 — — — 73,529 Dividends on common stock — — — — — (6,686 ) — — — (6,686 ) Employee stock options/other 1,049 — — 1,049 16,384 — — — — 17,433 Stock awards 54 438 37 54 (5,762 ) — — 4,749 959 — Stock-based compensation — — — — 12,149 — — — — 12,149 Tax payments associated with stock-based payment awards — — (217 ) — — — — — (6,787 ) (6,787 ) Balance at August 31, 2018 119,049 (8,460 ) (22,201 ) $ 119,049 $ 750,254 $ 1,802,538 $ (16,924 ) $ (91,760 ) $ (547,208 ) $ 2,015,949</t>
  </si>
  <si>
    <t>Stock-Based Compensation (Tables)</t>
  </si>
  <si>
    <t>Schedule of Outstanding and Exercisable Stock Options</t>
  </si>
  <si>
    <t>The following table summarizes stock option transactions for the nine months ended August 31, 2018 : Options Weighted Average Exercise Price Options outstanding at beginning of period 9,265,240 $ 17.64 Granted — — Exercised (1,049,260 ) 16.62 Cancelled (33,706 ) 17.29 Options outstanding at end of period 8,182,274 $ 17.78 Options exercisable at end of period 7,254,706 $ 18.04</t>
  </si>
  <si>
    <t>Supplemental Disclosure to Consolidated Statements of Cash Flows (Tables)</t>
  </si>
  <si>
    <t>Schedule of Supplemental Cash Flow Disclosures</t>
  </si>
  <si>
    <t>The following are supplemental disclosures to the consolidated statements of cash flows (in thousands): Nine Months Ended August 31, 2018 2017 Summary of cash and cash equivalents at end of period: Homebuilding $ 354,361 $ 494,053 Financial services 615 754 Total $ 354,976 $ 494,807 Supplemental disclosures of cash flow information: Interest paid, net of amounts capitalized $ (9,401 ) $ (17,111 ) Income taxes paid 9,808 3,464 Supplemental disclosures of noncash activities: Increase (decrease) in consolidated inventories not owned $ 20,370 $ (22,018 ) Increase in inventories due to distributions of land and land development from an unconsolidated joint venture 10,390 5,198 Inventories acquired through seller financing 44,586 49,658</t>
  </si>
  <si>
    <t>Supplemental Guarantor Information (Tables)</t>
  </si>
  <si>
    <t>Condensed Consolidated Statements of Operations</t>
  </si>
  <si>
    <t xml:space="preserve"> Three Months Ended August 31, 2018 KB Home Corporate Guarantor Subsidiaries Non-Guarantor Subsidiaries Consolidating Adjustments Total Total revenues $ — $ 1,115,373 $ 109,974 $ — $ 1,225,347 Homebuilding: Revenues $ — $ 1,115,373 $ 106,502 $ — $ 1,221,875 Construction and land costs — (907,027 ) (94,482 ) — (1,001,509 ) Selling, general and administrative expenses (24,688 ) (80,196 ) (9,869 ) — (114,753 ) Operating income (loss) (24,688 ) 128,150 2,151 — 105,613 Interest income 380 — 78 — 458 Interest expense (33,319 ) (669 ) (1,240 ) 35,228 — Intercompany interest 78,519 (39,896 ) (3,395 ) (35,228 ) — Equity in income of unconsolidated joint ventures — 3,493 — — 3,493 Homebuilding pretax income (loss) 20,892 91,078 (2,406 ) — 109,564 Financial services pretax income — — 5,112 — 5,112 Total pretax income 20,892 91,078 2,706 — 114,676 Income tax expense (3,500 ) (22,700 ) (1,000 ) — (27,200 ) Equity in net income of subsidiaries 70,084 — — (70,084 ) — Net income $ 87,476 $ 68,378 $ 1,706 $ (70,084 ) $ 87,476 Three Months Ended August 31, 2017 KB Home Corporate Guarantor Subsidiaries Non-Guarantor Subsidiaries Consolidating Adjustments Total Total revenues $ — $ 1,048,045 $ 95,956 $ — $ 1,144,001 Homebuilding: Revenues $ — $ 1,048,045 $ 92,742 $ — $ 1,140,787 Construction and land costs — (871,350 ) (83,651 ) — (955,001 ) Selling, general and administrative expenses (23,220 ) (72,686 ) (13,189 ) — (109,095 ) Operating income (loss) (23,220 ) 104,009 (4,098 ) — 76,691 Interest income 345 2 — — 347 Interest expense (41,746 ) (434 ) (1,254 ) 43,434 — Intercompany interest 77,367 (31,059 ) (2,874 ) (43,434 ) — Equity in loss of unconsolidated joint ventures — (814 ) — — (814 ) Homebuilding pretax income (loss) 12,746 71,704 (8,226 ) — 76,224 Financial services pretax income — — 2,984 — 2,984 Total pretax income (loss) 12,746 71,704 (5,242 ) — 79,208 Income tax benefit (expense) (3,700 ) (26,200 ) 900 — (29,000 ) Equity in net income of subsidiaries 41,162 — — (41,162 ) — Net income (loss) $ 50,208 $ 45,504 $ (4,342 ) $ (41,162 ) $ 50,208 Nine Months Ended August 31, 2018 KB Home Corporate Guarantor Subsidiaries Non-Guarantor Subsidiaries Consolidating Adjustments Total Total revenues $ — $ 2,886,995 $ 311,398 $ — $ 3,198,393 Homebuilding: Revenues $ — $ 2,886,995 $ 302,758 $ — $ 3,189,753 Construction and land costs — (2,376,223 ) (266,008 ) — (2,642,231 ) Selling, general and administrative expenses (73,669 ) (223,023 ) (27,016 ) — (323,708 ) Operating income (loss) (73,669 ) 287,749 9,734 — 223,814 Interest income 2,559 9 171 — 2,739 Interest expense (109,233 ) (1,992 ) (3,871 ) 115,096 — Intercompany interest 226,642 (103,211 ) (8,335 ) (115,096 ) — Equity in income (loss) of unconsolidated joint ventures — 2,327 (1 ) — 2,326 Homebuilding pretax income (loss) 46,299 184,882 (2,302 ) — 228,879 Financial services pretax income — — 10,150 — 10,150 Total pretax income 46,299 184,882 7,848 — 239,029 Income tax expense (50,600 ) (88,500 ) (26,400 ) — (165,500 ) Equity in net income of subsidiaries 77,830 — — (77,830 ) — Net income (loss) $ 73,529 $ 96,382 $ (18,552 ) $ (77,830 ) $ 73,529 Nine Months Ended August 31, 2017 KB Home Corporate Guarantor Subsidiaries Non-Guarantor Subsidiaries Consolidating Adjustments Total Total revenues $ — $ 2,671,533 $ 293,858 $ — $ 2,965,391 Homebuilding: Revenues $ — $ 2,671,533 $ 285,572 $ — $ 2,957,105 Construction and land costs — (2,240,974 ) (258,703 ) — (2,499,677 ) Selling, general and administrative expenses (68,809 ) (206,513 ) (30,579 ) — (305,901 ) Operating income (loss) (68,809 ) 224,046 (3,710 ) — 151,527 Interest income 740 5 2 — 747 Interest expense (131,788 ) (1,428 ) (3,641 ) 130,550 (6,307 ) Intercompany interest 226,470 (87,524 ) (8,396 ) (130,550 ) — Equity in loss of unconsolidated joint ventures — (678 ) (1 ) — (679 ) Homebuilding pretax income (loss) 26,613 134,421 (15,746 ) — 145,288 Financial services pretax income — — 7,361 — 7,361 Total pretax income (loss) 26,613 134,421 (8,385 ) — 152,649 Income tax benefit (expense) (4,900 ) (52,300 ) 800 — (56,400 ) Equity in net income of subsidiaries 74,536 — — (74,536 ) — Net income (loss) $ 96,249 $ 82,121 $ (7,585 ) $ (74,536 ) $ 96,249 </t>
  </si>
  <si>
    <t>Condensed Consolidated Balance Sheets</t>
  </si>
  <si>
    <t>Condensed Consolidating Balance Sheets (in thousands) August 31, 2018 KB Home Corporate Guarantor Subsidiaries Non-Guarantor Subsidiaries Consolidating Adjustments Total Assets Homebuilding: Cash and cash equivalents $ 245,197 $ 86,201 $ 22,963 $ — $ 354,361 Receivables 5,707 189,793 84,108 — 279,608 Inventories — 3,317,712 371,143 — 3,688,855 Investments in unconsolidated joint ventures — 59,932 2,504 — 62,436 Deferred tax assets, net 200,610 155,451 112,908 — 468,969 Other assets 97,542 8,670 2,707 — 108,919 549,056 3,817,759 596,333 — 4,963,148 Financial services — — 11,541 — 11,541 Intercompany receivables 3,484,619 — 153,446 (3,638,065 ) — Investments in subsidiaries 150,900 — — (150,900 ) — Total assets $ 4,184,575 $ 3,817,759 $ 761,320 $ (3,788,965 ) $ 4,974,689 Liabilities and stockholders’ equity Homebuilding: Accounts payable, accrued expenses and other liabilities $ 137,171 $ 530,309 $ 226,933 $ — $ 894,413 Notes payable 1,993,722 44,295 25,110 — 2,063,127 2,130,893 574,604 252,043 — 2,957,540 Financial services — — 1,200 — 1,200 Intercompany payables 37,733 3,152,077 448,255 (3,638,065 ) — Stockholders’ equity 2,015,949 91,078 59,822 (150,900 ) 2,015,949 Total liabilities and stockholders’ equity $ 4,184,575 $ 3,817,759 $ 761,320 $ (3,788,965 ) $ 4,974,689 November 30, 2017 KB Home Corporate Guarantor Subsidiaries Non-Guarantor Subsidiaries Consolidating Adjustments Total Assets Homebuilding: Cash and cash equivalents $ 575,193 $ 102,661 $ 42,776 $ — $ 720,630 Receivables 24,815 144,076 75,322 — 244,213 Inventories — 2,929,466 333,920 — 3,263,386 Investments in unconsolidated joint ventures — 62,290 2,504 — 64,794 Deferred tax assets, net 250,747 243,523 139,367 — 633,637 Other assets 91,592 8,424 2,482 — 102,498 942,347 3,490,440 596,371 — 5,029,158 Financial services — — 12,357 — 12,357 Intercompany receivables 3,414,237 — 107,992 (3,522,229 ) — Investments in subsidiaries 49,776 — — (49,776 ) — Total assets $ 4,406,360 $ 3,490,440 $ 716,720 $ (3,572,005 ) $ 5,041,515 Liabilities and stockholders’ equity Homebuilding: Accounts payable, accrued expenses and other liabilities $ 163,984 $ 371,909 $ 253,500 $ — $ 789,393 Notes payable 2,289,532 9,283 26,030 — 2,324,845 2,453,516 381,192 279,530 — 3,114,238 Financial services — — 966 — 966 Intercompany payables 26,533 3,109,248 386,448 (3,522,229 ) — Stockholders’ equity 1,926,311 — 49,776 (49,776 ) 1,926,311 Total liabilities and stockholders’ equity $ 4,406,360 $ 3,490,440 $ 716,720 $ (3,572,005 ) $ 5,041,515</t>
  </si>
  <si>
    <t>Condensed Consolidated Statements of Cash Flows</t>
  </si>
  <si>
    <t>Condensed Consolidating Statements of Cash Flows (in thousands) Nine Months Ended August 31, 2018 KB Home Corporate Guarantor Subsidiaries Non-Guarantor Subsidiaries Consolidating Adjustments Total Net cash provided by (used in) operating activities $ 50,507 $ (38,248 ) $ (61,767 ) $ — $ (49,508 ) Cash flows from investing activities: Contributions to unconsolidated joint ventures — (15,640 ) — — (15,640 ) Return of investments in unconsolidated joint ventures — 9,934 — — 9,934 Purchases of property and equipment, net (3,508 ) (457 ) (172 ) — (4,137 ) Intercompany (80,955 ) — — 80,955 — Net cash used in investing activities (84,463 ) (6,163 ) (172 ) 80,955 (9,843 ) Cash flows from financing activities: Repayment of senior notes (300,000 ) — — — (300,000 ) Borrowings under revolving credit facility 70,000 — — — 70,000 Repayments under revolving credit facility (70,000 ) — — — (70,000 ) Payments on mortgages and land contracts due to land sellers and other loans — (9,574 ) (920 ) — (10,494 ) Issuance of common stock under employee stock plans 17,433 — — — 17,433 Payments of cash dividends (6,686 ) — — — (6,686 ) Tax payments associated with stock-based compensation awards (6,787 ) — — — (6,787 ) Intercompany — 37,525 43,430 (80,955 ) — Net cash provided by (used in) financing activities (296,040 ) 27,951 42,510 (80,955 ) (306,534 ) Net decrease in cash and cash equivalents (329,996 ) (16,460 ) (19,429 ) — (365,885 ) Cash and cash equivalents at beginning of period 575,193 102,661 43,007 — 720,861 Cash and cash equivalents at end of period $ 245,197 $ 86,201 $ 23,578 $ — $ 354,976 Nine Months Ended August 31, 2017 KB Home Corporate Guarantor Subsidiaries Non-Guarantor Subsidiaries Consolidating Adjustments Total Net cash provided by (used in) operating activities $ 82,480 $ 30,480 $ (9,690 ) $ — $ 103,270 Cash flows from investing activities: Contributions to unconsolidated joint ventures — (9,899 ) (5,255 ) — (15,154 ) Return of investments in unconsolidated joint ventures — 3,169 4,990 — 8,159 Purchases of property and equipment, net (5,875 ) (719 ) (49 ) — (6,643 ) Intercompany (43,367 ) — — 43,367 — Net cash used in investing activities (49,242 ) (7,449 ) (314 ) 43,367 (13,638 ) Cash flows from financing activities: Repayment of senior notes (105,326 ) — — — (105,326 ) Issuance costs for unsecured revolving credit facility (1,711 ) — — — (1,711 ) Payments on mortgages and land contracts due to land sellers and other loans — (92,443 ) — — (92,443 ) Issuance of common stock under employee stock plans 20,677 — — — 20,677 Payments of cash dividends (6,479 ) — — — (6,479 ) Tax payments associated with stock-based compensation awards (2,543 ) — — — (2,543 ) Intercompany — 51,595 (8,228 ) (43,367 ) — Net cash used in financing activities (95,382 ) (40,848 ) (8,228 ) (43,367 ) (187,825 ) Net decrease in cash and cash equivalents (62,144 ) (17,817 ) (18,232 ) — (98,193 ) Cash and cash equivalents at beginning of period 463,100 100,439 29,461 — 593,000 Cash and cash equivalents at end of period $ 400,956 $ 82,622 $ 11,229 $ — $ 494,807</t>
  </si>
  <si>
    <t>Basis of Presentation and Significant Accounting Policies (Narratives) (Details) - USD ($) $ in Millions</t>
  </si>
  <si>
    <t>Employee Service Share-based Compensation, Tax Benefit from Compensation Expense</t>
  </si>
  <si>
    <t>Cash equivalents</t>
  </si>
  <si>
    <t>Comprehensive Income (Loss), Net of Tax, Attributable to Parent</t>
  </si>
  <si>
    <t>Segment Information (Narratives) (Details)</t>
  </si>
  <si>
    <t>Aug. 31, 2018segment</t>
  </si>
  <si>
    <t>Schedule of Equity Method Investments [Line Items]</t>
  </si>
  <si>
    <t>Number of reporting segments</t>
  </si>
  <si>
    <t>KBHS, LLC [Member]</t>
  </si>
  <si>
    <t>Ownership interest in the venture</t>
  </si>
  <si>
    <t>50.00%</t>
  </si>
  <si>
    <t>KBHS, LLC [Member] | Stearns Lending, LLC [Member]</t>
  </si>
  <si>
    <t>Segment Information (Segment Financial Information) (Details) - USD ($) $ in Thousands</t>
  </si>
  <si>
    <t>Impairment of Real Estate</t>
  </si>
  <si>
    <t>Inventory, Homes under Construction</t>
  </si>
  <si>
    <t>Inventory, Real Estate, Land and Land Development Costs</t>
  </si>
  <si>
    <t>Inventory, Land Held for Development and Sale</t>
  </si>
  <si>
    <t>Inventory, Operative Builders</t>
  </si>
  <si>
    <t>Revenues:</t>
  </si>
  <si>
    <t>Home Building Revenue</t>
  </si>
  <si>
    <t>Pretax income (loss):</t>
  </si>
  <si>
    <t>Assets:</t>
  </si>
  <si>
    <t>West Coast [Member]</t>
  </si>
  <si>
    <t>West Coast [Member] | Homebuilding [Member]</t>
  </si>
  <si>
    <t>Southwest [Member]</t>
  </si>
  <si>
    <t>Southwest [Member] | Homebuilding [Member]</t>
  </si>
  <si>
    <t>Central [Member]</t>
  </si>
  <si>
    <t>Central [Member] | Homebuilding [Member]</t>
  </si>
  <si>
    <t>Southeast [Member]</t>
  </si>
  <si>
    <t>Southeast [Member] | Homebuilding [Member]</t>
  </si>
  <si>
    <t>Corporate and Other [Member] | Homebuilding [Member]</t>
  </si>
  <si>
    <t>Land Option Contract Abandonment [Member]</t>
  </si>
  <si>
    <t>Loss on Contract Termination</t>
  </si>
  <si>
    <t>Land Option Contract Abandonment [Member] | West Coast [Member]</t>
  </si>
  <si>
    <t>Land Option Contract Abandonment [Member] | Southwest [Member]</t>
  </si>
  <si>
    <t>Land Option Contract Abandonment [Member] | Central [Member]</t>
  </si>
  <si>
    <t>Land Option Contract Abandonment [Member] | Southeast [Member]</t>
  </si>
  <si>
    <t>Land held for sale totaled $13.9 million at August 31, 2018 and $21.8 million at November 30, 2017.</t>
  </si>
  <si>
    <t>Financial Services (Schedule of Income (Loss)) (Details) - USD ($) $ in Thousands</t>
  </si>
  <si>
    <t>Interest and Other Income</t>
  </si>
  <si>
    <t>Insurance commissions</t>
  </si>
  <si>
    <t>Title services</t>
  </si>
  <si>
    <t>Total</t>
  </si>
  <si>
    <t>General and administrative</t>
  </si>
  <si>
    <t>Financial Services (Schedule of Assets and Liabilities) (Details) - USD ($) $ in Thousands</t>
  </si>
  <si>
    <t>Nov. 30, 2016</t>
  </si>
  <si>
    <t>Liabilities</t>
  </si>
  <si>
    <t>Accounts payable and accrued expenses</t>
  </si>
  <si>
    <t>Total liabilities</t>
  </si>
  <si>
    <t>Earnings Per Share (Basic and Diluted Earnings Per Share) (Details) - USD ($) $ / shares in Units, shares in Thousands, $ in Thousands</t>
  </si>
  <si>
    <t>Numerator:</t>
  </si>
  <si>
    <t>Less: Distributed earnings allocated to nonvested restricted stock</t>
  </si>
  <si>
    <t>Less: Undistributed earnings allocated to nonvested restricted stock</t>
  </si>
  <si>
    <t>Numerator for basic earnings per share</t>
  </si>
  <si>
    <t>Interest expense and amortization of debt issuance costs associated with convertible senior notes, net of taxes</t>
  </si>
  <si>
    <t>Add: Undistributed earnings allocated to nonvested restricted stock</t>
  </si>
  <si>
    <t>Less: Undistributed earnings reallocated to nonvested restricted stock</t>
  </si>
  <si>
    <t>Numerator for diluted earnings per share</t>
  </si>
  <si>
    <t>Denominator:</t>
  </si>
  <si>
    <t>Effect of dilutive securities: Share-based payments (in shares)</t>
  </si>
  <si>
    <t>Effect of dilutive securities: Convertible senior notes (in shares)</t>
  </si>
  <si>
    <t>Basic earnings per share (in dollars per share)</t>
  </si>
  <si>
    <t>Diluted earnings per share (in dollars per share)</t>
  </si>
  <si>
    <t>Antidilutive Securities Excluded from Computation of Earnings Per Share, Amount (in shares)</t>
  </si>
  <si>
    <t>Receivables (Details) - USD ($) $ in Thousands</t>
  </si>
  <si>
    <t>Accounts, Notes, Loans and Financing Receivable [Line Items]</t>
  </si>
  <si>
    <t>Utility and Municipality Receivable</t>
  </si>
  <si>
    <t>Deposits Assets</t>
  </si>
  <si>
    <t>Other Receivables</t>
  </si>
  <si>
    <t>Accounts Receivable, Gross</t>
  </si>
  <si>
    <t>Allowance for Doubtful Accounts Receivable</t>
  </si>
  <si>
    <t>Accounts and Notes Receivable, Net</t>
  </si>
  <si>
    <t>Self Insurance [Member]</t>
  </si>
  <si>
    <t>Loss Contingency, Receivable</t>
  </si>
  <si>
    <t>Warranty and Other [Member]</t>
  </si>
  <si>
    <t>Inventories (Schedule of Inventories) (Details) - USD ($) $ in Thousands</t>
  </si>
  <si>
    <t>Gain (Loss) on Extinguishment of Debt</t>
  </si>
  <si>
    <t>Inventory, Land Held-for-sale</t>
  </si>
  <si>
    <t>Homes under construction</t>
  </si>
  <si>
    <t>Land under development</t>
  </si>
  <si>
    <t>Land held for future development</t>
  </si>
  <si>
    <t>Inventories (Schedule of Capitalized Interest Costs) (Details) - USD ($) $ in Thousands</t>
  </si>
  <si>
    <t>Interest Costs</t>
  </si>
  <si>
    <t>Capitalized interest at beginning of period</t>
  </si>
  <si>
    <t>Interest incurred</t>
  </si>
  <si>
    <t>Interest amortized to construction and land costs</t>
  </si>
  <si>
    <t>[2]</t>
  </si>
  <si>
    <t>Capitalized interest at end of period</t>
  </si>
  <si>
    <t>[3]</t>
  </si>
  <si>
    <t>Land [Member]</t>
  </si>
  <si>
    <t>Interest amortized to construction and land costs for the three months ended August 31, 2018 and 2017 included $.3 million and $.2 million, respectively, related to land sales during those periods. Interest amortized to construction and land costs for the nine months ended August 31, 2018 and 2017 included $4.3 million and $1.8 million, respectively, related to land sales during those periods.</t>
  </si>
  <si>
    <t>Capitalized interest amounts reflect the gross amount of capitalized interest, as inventory impairment charges recognized, if any, are not generally allocated to specific components of inventory.</t>
  </si>
  <si>
    <t>Inventory Impairments and Land Option Contract Abandonments (Narratives) (Details)</t>
  </si>
  <si>
    <t>Aug. 31, 2018USD ($)lotdelivery</t>
  </si>
  <si>
    <t>Aug. 31, 2017USD ($)delivery</t>
  </si>
  <si>
    <t>Aug. 31, 2018USD ($)lotdeliveryproperty</t>
  </si>
  <si>
    <t>Aug. 31, 2017USD ($)deliveryproperty</t>
  </si>
  <si>
    <t>Nov. 30, 2017USD ($)property</t>
  </si>
  <si>
    <t>Fair Value Inputs, Assets, Quantitative Information [Line Items]</t>
  </si>
  <si>
    <t>Real Estate Inventory, Capitalized Interest Costs, Cost of Sales</t>
  </si>
  <si>
    <t>Number of land parcels or communities evaluated for recoverability | property</t>
  </si>
  <si>
    <t>Carrying Value of Communities or Land Parcels Evaluated for Impairment</t>
  </si>
  <si>
    <t>Aggregate carrying value of inventory impacted by pretax, noncash inventory impairment charges</t>
  </si>
  <si>
    <t>Number of communities and various other land parcels impacted by pretax, noncash inventory impairment charges</t>
  </si>
  <si>
    <t>Maximum [Member]</t>
  </si>
  <si>
    <t>Fair Value Estimate Input at Average Selling Price</t>
  </si>
  <si>
    <t>Fair Value Estimate Input, Delivery For Period | delivery</t>
  </si>
  <si>
    <t>Fair Value Inputs, Discount Rate</t>
  </si>
  <si>
    <t>18.00%</t>
  </si>
  <si>
    <t>Minimum [Member]</t>
  </si>
  <si>
    <t>17.00%</t>
  </si>
  <si>
    <t>Payments to Acquire Land</t>
  </si>
  <si>
    <t>West Coast [Member] | Land Option Contract Abandonment [Member]</t>
  </si>
  <si>
    <t>Central [Member] | Land Option Contract Abandonment [Member]</t>
  </si>
  <si>
    <t>Southeast [Member] | Land Option Contract Abandonment [Member]</t>
  </si>
  <si>
    <t>Variable Interest Entities (Details) $ in Thousands</t>
  </si>
  <si>
    <t>Aug. 31, 2018USD ($)joint_venture</t>
  </si>
  <si>
    <t>Nov. 30, 2017USD ($)joint_venture</t>
  </si>
  <si>
    <t>Variable Interest Entity [Line Items]</t>
  </si>
  <si>
    <t>Number of Investments in Unconsolidated Joint Ventures | joint_venture</t>
  </si>
  <si>
    <t>Cash Deposits</t>
  </si>
  <si>
    <t>Aggregate Purchase Price</t>
  </si>
  <si>
    <t>Pre-acquisition costs related to land option contracts and other similar contracts</t>
  </si>
  <si>
    <t>Letters of Credit Outstanding, Amount</t>
  </si>
  <si>
    <t>Increase in inventories and accrued expenses and other liabilities</t>
  </si>
  <si>
    <t>Variable Interest Entity, Not Primary Beneficiary [Member]</t>
  </si>
  <si>
    <t>Non-VIE Other land option contracts and other similar contracts [Member]</t>
  </si>
  <si>
    <t>Investments in Unconsolidated Joint Ventures (Financial Information for Unconsolidated Joint Ventures) (Details) $ in Thousands</t>
  </si>
  <si>
    <t>Aug. 31, 2017USD ($)</t>
  </si>
  <si>
    <t>Statements of operations of unconsolidated joint venture</t>
  </si>
  <si>
    <t>Other expenses, net</t>
  </si>
  <si>
    <t>Income (loss)</t>
  </si>
  <si>
    <t>Cash</t>
  </si>
  <si>
    <t>Liabilities and equity</t>
  </si>
  <si>
    <t>Accounts payable and other liabilities</t>
  </si>
  <si>
    <t>Equity Method Investments Summarized Financial Information Debt</t>
  </si>
  <si>
    <t>Equity</t>
  </si>
  <si>
    <t>Total liabilities and equity</t>
  </si>
  <si>
    <t>Secured Debt [Member]</t>
  </si>
  <si>
    <t>As of November 30, 2017, two of our unconsolidated joint ventures had separate construction loan agreements with different third-party lenders to finance their respective land development activities, with the outstanding debt secured by the corresponding underlying property and related project assets and non-recourse to us. The secured debt of one of these unconsolidated joint ventures was repaid in August 2018 upon maturity. All of the outstanding secured debt at August 31, 2018 is scheduled to mature in February 2020. None of our other unconsolidated joint ventures had outstanding debt at August 31, 2018 or November 30, 2017.</t>
  </si>
  <si>
    <t>Investments in Unconsolidated Joint Ventures (Information for Investments in Unconsolidated Joint Ventures) (Details) $ in Thousands</t>
  </si>
  <si>
    <t>Aug. 31, 2018USD ($)lotjoint_venture</t>
  </si>
  <si>
    <t>Nov. 30, 2017USD ($)lotjoint_venture</t>
  </si>
  <si>
    <t>Number of Units in Real Estate Property | lot</t>
  </si>
  <si>
    <t>Long-term Purchase, Commitment, Amount | $</t>
  </si>
  <si>
    <t>Number of investments in unconsolidated joint ventures | joint_venture</t>
  </si>
  <si>
    <t>Long-term purchase commitment period</t>
  </si>
  <si>
    <t>2 years</t>
  </si>
  <si>
    <t>Investments in and Advance to Affiliates, Subsidiaries, Associates, and Joint Ventures | $</t>
  </si>
  <si>
    <t>Number of Unconsolidated Joint Venture Lots Controlled Under Land Option Contracts | lot</t>
  </si>
  <si>
    <t>Equity Method Investments Summarized Financial Information Debt | $</t>
  </si>
  <si>
    <t>Investments in Unconsolidated Joint Ventures with Debt</t>
  </si>
  <si>
    <t>Investments in Unconsolidated Joint Ventures with Purchase Commitments [Member]</t>
  </si>
  <si>
    <t>Other Assets (Details) - USD ($) $ in Thousands</t>
  </si>
  <si>
    <t>Cash surrender value of corporate-owned life insurance contracts</t>
  </si>
  <si>
    <t>Property and equipment, net</t>
  </si>
  <si>
    <t>Prepaid expenses</t>
  </si>
  <si>
    <t>Debt issuance costs associated with unsecured revolving credit facility</t>
  </si>
  <si>
    <t>Accrued Expenses and Other Liabilities (Details) - USD ($) $ in Thousands</t>
  </si>
  <si>
    <t>May 31, 2018</t>
  </si>
  <si>
    <t>May 31, 2017</t>
  </si>
  <si>
    <t>Employee compensation and related benefits</t>
  </si>
  <si>
    <t>Inventory-related liabilities</t>
  </si>
  <si>
    <t>Self-Insurance and Other Legal Liabilities</t>
  </si>
  <si>
    <t>Accrued interest payable</t>
  </si>
  <si>
    <t>Warranty liability</t>
  </si>
  <si>
    <t>Customer Advances and Deposits</t>
  </si>
  <si>
    <t>Real estate and business taxes</t>
  </si>
  <si>
    <t>Other</t>
  </si>
  <si>
    <t>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Details) - USD ($)</t>
  </si>
  <si>
    <t>12 Months Ended</t>
  </si>
  <si>
    <t>Nov. 30, 2022</t>
  </si>
  <si>
    <t>Nov. 30, 2019</t>
  </si>
  <si>
    <t>Nov. 30, 2018</t>
  </si>
  <si>
    <t>Income Tax Expense (Benefit), Continuing Operations [Abstract]</t>
  </si>
  <si>
    <t>Impact of Tax Reform</t>
  </si>
  <si>
    <t>Tax Cuts and Jobs Act of 2017 Incomplete Accounting Change in Tax Rate Provisional Income Tax Expense Benefit</t>
  </si>
  <si>
    <t>Deferred Tax Assets, Tax Credit Carryforwards</t>
  </si>
  <si>
    <t>Income Tax Credits and Adjustments</t>
  </si>
  <si>
    <t>Unrecognized Tax Benefits</t>
  </si>
  <si>
    <t>Net (increase) reduction in valuation allowance</t>
  </si>
  <si>
    <t>Valuation Allowance, Deferred Tax Asset, Increase (Decrease), Amount - Other</t>
  </si>
  <si>
    <t>Valuation allowance</t>
  </si>
  <si>
    <t>Income Tax Contingency [Line Items]</t>
  </si>
  <si>
    <t>Deferred Tax Assets, Gross</t>
  </si>
  <si>
    <t>Effective Income Tax Rate Reconciliation, Percent</t>
  </si>
  <si>
    <t>23.70%</t>
  </si>
  <si>
    <t>36.60%</t>
  </si>
  <si>
    <t>69.20%</t>
  </si>
  <si>
    <t>36.90%</t>
  </si>
  <si>
    <t>Deferred Tax Assets, Tax Deferred Expense, Compensation and Benefits, Employee Compensation</t>
  </si>
  <si>
    <t>Scenario, Forecast [Member]</t>
  </si>
  <si>
    <t>Effective Income Tax Rate Reconciliation, Deduction, Percent</t>
  </si>
  <si>
    <t>Effective Income Tax Rate Reconciliation, Other Adjustments, Percent</t>
  </si>
  <si>
    <t>6.60%</t>
  </si>
  <si>
    <t>Future Effective Federal Income Tax Rate Percent</t>
  </si>
  <si>
    <t>(22.20%)</t>
  </si>
  <si>
    <t>Notes Payable (Schedule Notes Payable) (Details) - USD ($) $ in Thousands</t>
  </si>
  <si>
    <t>Debt Instrument [Line Items]</t>
  </si>
  <si>
    <t>Mortgages and Land Contracts Due to Land Sellers and Other Loans [Member]</t>
  </si>
  <si>
    <t>Senior Notes [Member] | Senior notes due June 15, 2018 at 7 1/4%</t>
  </si>
  <si>
    <t>Senior notes, rate</t>
  </si>
  <si>
    <t>7.25%</t>
  </si>
  <si>
    <t>Senior Notes [Member] | Senior Notes Due Two Thousand Nineteen at Four Point Seven Five Percent [Member]</t>
  </si>
  <si>
    <t>4.75%</t>
  </si>
  <si>
    <t>Senior Notes [Member] | Senior notes due March 15, 2020 at 8.00%</t>
  </si>
  <si>
    <t>8.00%</t>
  </si>
  <si>
    <t>Senior Notes [Member] | Senior Notes due December 15, 2021 at 7.00%</t>
  </si>
  <si>
    <t>7.00%</t>
  </si>
  <si>
    <t>Senior Notes [Member] | Senior notes due September 15, 2022 at 7.50%</t>
  </si>
  <si>
    <t>7.50%</t>
  </si>
  <si>
    <t>Senior Notes [Member] | Senior Notes Due Two Thousand Twenty Three At Seven Point Six Two Five Percent [Domain]</t>
  </si>
  <si>
    <t>7.625%</t>
  </si>
  <si>
    <t>Convertible Notes Payable [Member] | Convertible Senior Notes Due Two Thousand Nineteen At One Point Three Seven Five Percent [Member]</t>
  </si>
  <si>
    <t>1.375%</t>
  </si>
  <si>
    <t>Notes Payable (Narratives) (Details)</t>
  </si>
  <si>
    <t>Jun. 15, 2018USD ($)</t>
  </si>
  <si>
    <t>Aug. 31, 2018USD ($)$ / sharesshares</t>
  </si>
  <si>
    <t>Aug. 31, 2017shares</t>
  </si>
  <si>
    <t>Aug. 31, 2017USD ($)shares</t>
  </si>
  <si>
    <t>Nov. 30, 2017USD ($)</t>
  </si>
  <si>
    <t>Debt Issuance Costs, Net</t>
  </si>
  <si>
    <t>Line of Credit Facility, Current Borrowing Capacity</t>
  </si>
  <si>
    <t>Letters of credit outstanding</t>
  </si>
  <si>
    <t>Incremental Common Shares Attributable to Dilutive Effect of Conversion of Debt Securities (in shares) | shares</t>
  </si>
  <si>
    <t>Notes and Loans Payabl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ventories pledged to collateralize mortgages and land contracts, carrying value</t>
  </si>
  <si>
    <t>Revolving Credit Facility [Member]</t>
  </si>
  <si>
    <t>Unsecured revolving credit facility, expiration date</t>
  </si>
  <si>
    <t>Jul. 27,
		2021</t>
  </si>
  <si>
    <t>Unsecured revolving credit facility, maximum borrowing capacity</t>
  </si>
  <si>
    <t>Line of Credit Facility, Amount Outstanding</t>
  </si>
  <si>
    <t>Unsecured revolving credit facility, remaining borrowing capacity</t>
  </si>
  <si>
    <t>Revolving Credit Facility [Member] | Minimum [Member]</t>
  </si>
  <si>
    <t>Line of credit facility, unused capacity, commitment fee percentage</t>
  </si>
  <si>
    <t>0.30%</t>
  </si>
  <si>
    <t>Revolving Credit Facility [Member] | Maximum [Member]</t>
  </si>
  <si>
    <t>0.45%</t>
  </si>
  <si>
    <t>Letter of Credit [Member]</t>
  </si>
  <si>
    <t>LOC Facilities [Member]</t>
  </si>
  <si>
    <t>Debt instrument, conversion ratio</t>
  </si>
  <si>
    <t>Debt instrument, convertible, conversion price (in dollars per share) | $ / shares</t>
  </si>
  <si>
    <t>Extinguishment of Debt, Amount</t>
  </si>
  <si>
    <t>Fair Value Disclosures (Assets Measured at Fair Value on Nonrecurring Basis) (Details) - USD ($) $ in Thousands</t>
  </si>
  <si>
    <t>Assets measured at fair value on a nonrecurring basis</t>
  </si>
  <si>
    <t>Fair Value, Measurements, Nonrecurring [Member] | Level 3</t>
  </si>
  <si>
    <t>Assets, Fair Value Disclosure</t>
  </si>
  <si>
    <t>Inventory Impacted by Pretax Noncash Inventory Impairment Charges, Carrying Value</t>
  </si>
  <si>
    <t>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t>
  </si>
  <si>
    <t>Fair Value Disclosures (Narratives) (Details) - USD ($) $ in Thousands</t>
  </si>
  <si>
    <t>Fair Value, Assets and Liabilities Measured on Recurring and Nonrecurring Basis [Line Items]</t>
  </si>
  <si>
    <t>Fair Value Disclosures (Fair Value Hierarchy, Carrying Values, and Estimated Fair Values of Financial Instruments) (Details) - Level 2 - USD ($) $ in Thousands</t>
  </si>
  <si>
    <t>Carrying Value</t>
  </si>
  <si>
    <t>Fair Value, Balance Sheet Grouping, Financial Statement Captions [Line Items]</t>
  </si>
  <si>
    <t>Convertible Debt, Fair Value Disclosures</t>
  </si>
  <si>
    <t>Carrying Value | Senior Notes [Member]</t>
  </si>
  <si>
    <t>Estimated Fair Value</t>
  </si>
  <si>
    <t>Estimate of Fair Value, Fair Value Disclosure [Member]</t>
  </si>
  <si>
    <t>Estimate of Fair Value, Fair Value Disclosure [Member] | Senior Notes [Member]</t>
  </si>
  <si>
    <t>The carrying values for the senior notes and convertible senior notes, as presented, include unamortized debt issuance costs. Debt issuance costs are not factored into the estimated fair values of these notes.</t>
  </si>
  <si>
    <t>Commitments and Contingencies (Narratives) (Details) $ in Thousands</t>
  </si>
  <si>
    <t>Aug. 31, 2018USD ($)</t>
  </si>
  <si>
    <t>Aug. 31, 2018USD ($)Homeclaim_filed</t>
  </si>
  <si>
    <t>Loss Contingencies [Line Items]</t>
  </si>
  <si>
    <t>Minimum warranty on electrical and other building systems (in years)</t>
  </si>
  <si>
    <t>Maximum warranty on electrical and other building systems (in years)</t>
  </si>
  <si>
    <t>5 years</t>
  </si>
  <si>
    <t>Warranty for other components of a home (in years)</t>
  </si>
  <si>
    <t>1 year</t>
  </si>
  <si>
    <t>Payments</t>
  </si>
  <si>
    <t>Performance bonds</t>
  </si>
  <si>
    <t>Cash deposits</t>
  </si>
  <si>
    <t>Aggregate purchase price of land</t>
  </si>
  <si>
    <t>Warranty for Other Components of Home</t>
  </si>
  <si>
    <t>Northern California Townhome Community [Member]</t>
  </si>
  <si>
    <t>Loss Contingency, Damages Sought, Value</t>
  </si>
  <si>
    <t>Damages from Product Defects [Member]</t>
  </si>
  <si>
    <t>Minimum Number of Affected Homes for Construction Defect Claims | Home</t>
  </si>
  <si>
    <t>Structural warranty provided by the company (in years)</t>
  </si>
  <si>
    <t>10 years</t>
  </si>
  <si>
    <t>Warranty Obligations [Member]</t>
  </si>
  <si>
    <t>Increase (Decrease) in Insurance Liabilities</t>
  </si>
  <si>
    <t>Chapter 558 of the Florida Statutes [Member]</t>
  </si>
  <si>
    <t>Loss Contingency, New Claims Filed, Number | claim_filed</t>
  </si>
  <si>
    <t>Commitments and Contingencies (Changes in the Warranty Liability) (Details) - USD ($) $ in Thousands</t>
  </si>
  <si>
    <t>Self Insurance Reserve</t>
  </si>
  <si>
    <t>Expenses Associated with Self Insurance</t>
  </si>
  <si>
    <t>Payments, Net of Recoveries for Self Insurance</t>
  </si>
  <si>
    <t>Balance at beginning of period</t>
  </si>
  <si>
    <t>Warranties issued</t>
  </si>
  <si>
    <t>Balance at end of period</t>
  </si>
  <si>
    <t>a)These expenses are included in selling, general and administrative expenses and are largely offset by contributions from subcontractors participating in the wrap-up policy.</t>
  </si>
  <si>
    <t>b)The amount for each period reflects changes in our self-insurance liability that were offset by changes in the receivable for estimated probable insurance and other recoveries to present our self-insurance liability on a gross basis. The amounts for the three months and nine months ended August 31, 2017 also included a $21.7 million change in estimate to increase our self-insurance liability based on an actuarially determined estimate that we believed had a higher probability of being adequate to cover future payments associated with unresolved claims, including claims incurred but not yet reported.</t>
  </si>
  <si>
    <t>Legal Matters (Details) $ in Millions</t>
  </si>
  <si>
    <t>Aug. 31, 2018USD ($)claim_filed</t>
  </si>
  <si>
    <t>Expected compensatory damages | $</t>
  </si>
  <si>
    <t>Stockholders' Equity (Details) - USD ($) $ in Thousands</t>
  </si>
  <si>
    <t>Increase (Decrease) in Stockholders' Equity [Roll Forward]</t>
  </si>
  <si>
    <t>Beginning balance</t>
  </si>
  <si>
    <t>Dividends on common stock</t>
  </si>
  <si>
    <t>Share-based Compensation Arrangement by Share-based Payment Award, Options, Exercises in Period (in shares)</t>
  </si>
  <si>
    <t>Stock Issued During Period, Value, Stock Options Exercised</t>
  </si>
  <si>
    <t>Stock Issued During Period, Value, Share-based Compensation, Gross</t>
  </si>
  <si>
    <t>Tax payments associated with stock-based payment awards</t>
  </si>
  <si>
    <t>Ending balance</t>
  </si>
  <si>
    <t>Common Stock</t>
  </si>
  <si>
    <t>Common Stock, Shares, Outstanding (in shares)</t>
  </si>
  <si>
    <t>Stock Issued During Period, Shares, Share-based Compensation, Net of Forfeitures (in shares)</t>
  </si>
  <si>
    <t>Paid-in Capital</t>
  </si>
  <si>
    <t>Retained Earnings</t>
  </si>
  <si>
    <t>Accumulated Other Comprehensive Income</t>
  </si>
  <si>
    <t>Grantor Stock Ownership Trust</t>
  </si>
  <si>
    <t>Treasury Stock</t>
  </si>
  <si>
    <t>Common stock repurchased (in shares)</t>
  </si>
  <si>
    <t>Stockholders' Equity (Narratives) (Details) - USD ($) $ / shares in Units, $ in Thousands</t>
  </si>
  <si>
    <t>May 14, 2018</t>
  </si>
  <si>
    <t>Feb. 14, 2018</t>
  </si>
  <si>
    <t>Jan. 12, 2016</t>
  </si>
  <si>
    <t>Jul. 17, 2014</t>
  </si>
  <si>
    <t>Common stock reserve (in shares)</t>
  </si>
  <si>
    <t>Additional shares authorized to be repurchased (in shares)</t>
  </si>
  <si>
    <t>Payments Related to Tax Withholding for Share-based Compensation</t>
  </si>
  <si>
    <t>Dividend paid in each quarter (in dollars per share)</t>
  </si>
  <si>
    <t>January 2016 Stock Repurchase Program [Member]</t>
  </si>
  <si>
    <t>Number of common stock, authorized, approved under a board approved stock repurchase program (in shares)</t>
  </si>
  <si>
    <t>Stock repurchases</t>
  </si>
  <si>
    <t>Shares Withheld to Pay Taxes [Member]</t>
  </si>
  <si>
    <t>PSU 2014 [Domain] | Performance Shares [Member]</t>
  </si>
  <si>
    <t>Common Stock, Shares, Issued (in shares)</t>
  </si>
  <si>
    <t>Director Plan SARs [Domain]</t>
  </si>
  <si>
    <t>Stock-Based Compensation (Outstanding and Exercisable Stock Options) (Details)</t>
  </si>
  <si>
    <t>Aug. 31, 2018$ / sharesshares</t>
  </si>
  <si>
    <t>Options</t>
  </si>
  <si>
    <t>Options outstanding at beginning of period, options (in shares) | shares</t>
  </si>
  <si>
    <t>Granted, options (in shares) | shares</t>
  </si>
  <si>
    <t>Exercised, options (in shares) | shares</t>
  </si>
  <si>
    <t>Cancelled, options (in shares) | shares</t>
  </si>
  <si>
    <t>Options outstanding at end of period, options (in shares) | shares</t>
  </si>
  <si>
    <t>Options exercisable at end of period (in shares) | shares</t>
  </si>
  <si>
    <t>Weighted Average Exercise Price in dollars per share</t>
  </si>
  <si>
    <t>Options outstanding at beginning of period, weighted average exercise price (in dollars per share) | $ / shares</t>
  </si>
  <si>
    <t>Granted, weighted average exercise price (in dollars per share) | $ / shares</t>
  </si>
  <si>
    <t>Exercised, weighted average exercise price (in dollars per share) | $ / shares</t>
  </si>
  <si>
    <t>Cancelled, weighted average exercise price (in dollars per share) | $ / shares</t>
  </si>
  <si>
    <t>Options outstanding at end of period, weighted average exercise price (in dollars per share) | $ / shares</t>
  </si>
  <si>
    <t>Options exercisable at end of period (in dollars per share) | $ / shares</t>
  </si>
  <si>
    <t>Stock-Based Compensation (Narratives) (Details) - USD ($) $ in Millions</t>
  </si>
  <si>
    <t>Share-based Compensation Arrangement by Share-based Payment Award [Line Items]</t>
  </si>
  <si>
    <t>Weighted average remaining contractual life of stock options outstanding (in years)</t>
  </si>
  <si>
    <t>3 years 9 months 1 day</t>
  </si>
  <si>
    <t>Weighted average remaining contractual life of stock options exercisable (in years)</t>
  </si>
  <si>
    <t>3 years 3 months</t>
  </si>
  <si>
    <t>Share-based Compensation Arrangement by Share-based Payment Award, Options, Outstanding, Intrinsic Value</t>
  </si>
  <si>
    <t>Intrinsic value of stock options exercisable</t>
  </si>
  <si>
    <t>Stock Options</t>
  </si>
  <si>
    <t>Unrecognized compensation cost, total</t>
  </si>
  <si>
    <t>Employee Service Share-based Compensation, Nonvested Awards, Compensation Cost Not yet Recognized, Period for Recognition</t>
  </si>
  <si>
    <t>11 months</t>
  </si>
  <si>
    <t>Stock-based compensation expense (income) associated with stock options, total</t>
  </si>
  <si>
    <t>Restricted Stock and Performance Unit Shares [Member]</t>
  </si>
  <si>
    <t>Supplemental Disclosure to Consolidated Statements of Cash Flows (Details) - USD ($) $ in Thousands</t>
  </si>
  <si>
    <t>Summary of cash and cash equivalents at end of period:</t>
  </si>
  <si>
    <t>Interest Paid, Net</t>
  </si>
  <si>
    <t>Supplemental disclosures of cash flow information:</t>
  </si>
  <si>
    <t>Income taxes paid</t>
  </si>
  <si>
    <t>Supplemental disclosures of noncash activities:</t>
  </si>
  <si>
    <t>Increase (decrease) in consolidated inventories not owned</t>
  </si>
  <si>
    <t>Inventories acquired through seller financing</t>
  </si>
  <si>
    <t>Homebuilding</t>
  </si>
  <si>
    <t>Inspirada Builders LLC</t>
  </si>
  <si>
    <t>Increase in inventories due to distributions of land and land development from an unconsolidated joint venture</t>
  </si>
  <si>
    <t>Supplemental Guarantor Information (Narrative) (Details)</t>
  </si>
  <si>
    <t>Ownership share in guarantor subsidiaries (percent)</t>
  </si>
  <si>
    <t>100.00%</t>
  </si>
  <si>
    <t>Line of credit facility, significant subsidiary threshold, percent</t>
  </si>
  <si>
    <t>5.00%</t>
  </si>
  <si>
    <t>Line of credit facility, non guarantor subsidiary threshold, percent</t>
  </si>
  <si>
    <t>10.00%</t>
  </si>
  <si>
    <t>Supplemental Guarantor Information (Condensed Consolidated Statements of Operations) (Details) - USD ($) $ in Thousands</t>
  </si>
  <si>
    <t>Operating income (loss)</t>
  </si>
  <si>
    <t>Intercompany Interest Income (Expense)</t>
  </si>
  <si>
    <t>Income (Loss) from Subsidiaries, Net of Tax</t>
  </si>
  <si>
    <t>KB Home Corporate</t>
  </si>
  <si>
    <t>Guarantor Subsidiaries</t>
  </si>
  <si>
    <t>Non-Guarantor Subsidiaries</t>
  </si>
  <si>
    <t>Homebuilding [Member] | KB Home Corporate</t>
  </si>
  <si>
    <t>Homebuilding [Member] | Guarantor Subsidiaries</t>
  </si>
  <si>
    <t>Homebuilding [Member] | Non-Guarantor Subsidiaries</t>
  </si>
  <si>
    <t>Financial services [Member] | KB Home Corporate</t>
  </si>
  <si>
    <t>Financial services [Member] | Guarantor Subsidiaries</t>
  </si>
  <si>
    <t>Financial services [Member] | Non-Guarantor Subsidiaries</t>
  </si>
  <si>
    <t>Consolidating Adjustments</t>
  </si>
  <si>
    <t>Consolidating Adjustments | Homebuilding [Member]</t>
  </si>
  <si>
    <t>Consolidating Adjustments | Financial services [Member]</t>
  </si>
  <si>
    <t>Supplemental Guarantor Information (Condensed Consolidated Balance Sheets) (Details) - USD ($) $ in Thousands</t>
  </si>
  <si>
    <t>Cash and Cash Equivalents, at Carrying Value</t>
  </si>
  <si>
    <t>Investments in and Advance to Affiliates, Subsidiaries, Associates, and Joint Ventures</t>
  </si>
  <si>
    <t>Investments in and Advances to Affiliates, Amount of Equity</t>
  </si>
  <si>
    <t>Due from Affiliates</t>
  </si>
  <si>
    <t>Due to Affiliate</t>
  </si>
  <si>
    <t>Stockholders' equity</t>
  </si>
  <si>
    <t>Supplemental Guarantor Information (Condensed Consolidated Statements of Cash Flows) (Details) - USD ($) $ in Thousands</t>
  </si>
  <si>
    <t>Net cash used in operating activities</t>
  </si>
  <si>
    <t>Intercompan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795266</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5" t="n">
        <v>88387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5</v>
      </c>
    </row>
    <row r="3" spans="1:2">
      <c r="A3" s="3" t="s">
        <v>122</v>
      </c>
    </row>
    <row r="4" spans="1:2">
      <c r="A4" s="4" t="s">
        <v>56</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4</v>
      </c>
      <c r="B1" s="2" t="s">
        <v>1</v>
      </c>
    </row>
    <row r="2" spans="1:2">
      <c r="B2" s="2" t="s">
        <v>25</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5</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5</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5</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5</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5</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5</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v>
      </c>
      <c r="C1" s="2" t="s">
        <v>24</v>
      </c>
      <c r="E1" s="2" t="s">
        <v>1</v>
      </c>
    </row>
    <row r="2" spans="1:6">
      <c r="C2" s="2" t="s">
        <v>25</v>
      </c>
      <c r="D2" s="2" t="s">
        <v>26</v>
      </c>
      <c r="E2" s="2" t="s">
        <v>25</v>
      </c>
      <c r="F2" s="2" t="s">
        <v>26</v>
      </c>
    </row>
    <row r="3" spans="1:6">
      <c r="A3" s="4" t="s">
        <v>27</v>
      </c>
      <c r="C3" s="7" t="n">
        <v>1225347</v>
      </c>
      <c r="D3" s="7" t="n">
        <v>1144001</v>
      </c>
      <c r="E3" s="7" t="n">
        <v>3198393</v>
      </c>
      <c r="F3" s="7" t="n">
        <v>2965391</v>
      </c>
    </row>
    <row r="4" spans="1:6">
      <c r="A4" s="3" t="s">
        <v>28</v>
      </c>
    </row>
    <row r="5" spans="1:6">
      <c r="A5" s="4" t="s">
        <v>29</v>
      </c>
      <c r="C5" s="5" t="n">
        <v>1221875</v>
      </c>
      <c r="D5" s="5" t="n">
        <v>1140787</v>
      </c>
      <c r="E5" s="5" t="n">
        <v>3189753</v>
      </c>
      <c r="F5" s="5" t="n">
        <v>2957105</v>
      </c>
    </row>
    <row r="6" spans="1:6">
      <c r="A6" s="4" t="s">
        <v>30</v>
      </c>
      <c r="C6" s="5" t="n">
        <v>-1001509</v>
      </c>
      <c r="D6" s="5" t="n">
        <v>-955001</v>
      </c>
      <c r="E6" s="5" t="n">
        <v>-2642231</v>
      </c>
      <c r="F6" s="5" t="n">
        <v>-2499677</v>
      </c>
    </row>
    <row r="7" spans="1:6">
      <c r="A7" s="4" t="s">
        <v>31</v>
      </c>
      <c r="C7" s="5" t="n">
        <v>-114753</v>
      </c>
      <c r="D7" s="5" t="n">
        <v>-109095</v>
      </c>
      <c r="E7" s="5" t="n">
        <v>-323708</v>
      </c>
      <c r="F7" s="5" t="n">
        <v>-305901</v>
      </c>
    </row>
    <row r="8" spans="1:6">
      <c r="A8" s="4" t="s">
        <v>32</v>
      </c>
      <c r="C8" s="5" t="n">
        <v>105613</v>
      </c>
      <c r="D8" s="5" t="n">
        <v>76691</v>
      </c>
      <c r="E8" s="5" t="n">
        <v>223814</v>
      </c>
      <c r="F8" s="5" t="n">
        <v>151527</v>
      </c>
    </row>
    <row r="9" spans="1:6">
      <c r="A9" s="4" t="s">
        <v>33</v>
      </c>
      <c r="C9" s="5" t="n">
        <v>458</v>
      </c>
      <c r="D9" s="5" t="n">
        <v>347</v>
      </c>
      <c r="E9" s="5" t="n">
        <v>2739</v>
      </c>
      <c r="F9" s="5" t="n">
        <v>747</v>
      </c>
    </row>
    <row r="10" spans="1:6">
      <c r="A10" s="4" t="s">
        <v>34</v>
      </c>
      <c r="B10" s="4" t="s">
        <v>35</v>
      </c>
      <c r="C10" s="5" t="n">
        <v>0</v>
      </c>
      <c r="D10" s="5" t="n">
        <v>0</v>
      </c>
      <c r="E10" s="5" t="n">
        <v>0</v>
      </c>
      <c r="F10" s="5" t="n">
        <v>-6307</v>
      </c>
    </row>
    <row r="11" spans="1:6">
      <c r="A11" s="4" t="s">
        <v>36</v>
      </c>
      <c r="E11" s="5" t="n">
        <v>6691</v>
      </c>
      <c r="F11" s="5" t="n">
        <v>921</v>
      </c>
    </row>
    <row r="12" spans="1:6">
      <c r="A12" s="4" t="s">
        <v>37</v>
      </c>
      <c r="C12" s="5" t="n">
        <v>114676</v>
      </c>
      <c r="D12" s="5" t="n">
        <v>79208</v>
      </c>
      <c r="E12" s="5" t="n">
        <v>239029</v>
      </c>
      <c r="F12" s="5" t="n">
        <v>152649</v>
      </c>
    </row>
    <row r="13" spans="1:6">
      <c r="A13" s="3" t="s">
        <v>38</v>
      </c>
    </row>
    <row r="14" spans="1:6">
      <c r="A14" s="4" t="s">
        <v>29</v>
      </c>
      <c r="C14" s="5" t="n">
        <v>3472</v>
      </c>
      <c r="D14" s="5" t="n">
        <v>3214</v>
      </c>
      <c r="E14" s="5" t="n">
        <v>8640</v>
      </c>
      <c r="F14" s="5" t="n">
        <v>8286</v>
      </c>
    </row>
    <row r="15" spans="1:6">
      <c r="A15" s="4" t="s">
        <v>39</v>
      </c>
      <c r="C15" s="5" t="n">
        <v>-945</v>
      </c>
      <c r="D15" s="5" t="n">
        <v>-890</v>
      </c>
      <c r="E15" s="5" t="n">
        <v>-2855</v>
      </c>
      <c r="F15" s="5" t="n">
        <v>-2525</v>
      </c>
    </row>
    <row r="16" spans="1:6">
      <c r="A16" s="4" t="s">
        <v>40</v>
      </c>
      <c r="C16" s="5" t="n">
        <v>-27200</v>
      </c>
      <c r="D16" s="5" t="n">
        <v>-29000</v>
      </c>
      <c r="E16" s="5" t="n">
        <v>-165500</v>
      </c>
      <c r="F16" s="5" t="n">
        <v>-56400</v>
      </c>
    </row>
    <row r="17" spans="1:6">
      <c r="A17" s="4" t="s">
        <v>41</v>
      </c>
      <c r="C17" s="7" t="n">
        <v>87476</v>
      </c>
      <c r="D17" s="7" t="n">
        <v>50208</v>
      </c>
      <c r="E17" s="7" t="n">
        <v>73529</v>
      </c>
      <c r="F17" s="7" t="n">
        <v>96249</v>
      </c>
    </row>
    <row r="18" spans="1:6">
      <c r="A18" s="4" t="s">
        <v>42</v>
      </c>
      <c r="C18" s="8" t="n">
        <v>0.99</v>
      </c>
      <c r="D18" s="8" t="n">
        <v>0.58</v>
      </c>
      <c r="E18" s="8" t="n">
        <v>0.83</v>
      </c>
      <c r="F18" s="8" t="n">
        <v>1.12</v>
      </c>
    </row>
    <row r="19" spans="1:6">
      <c r="A19" s="4" t="s">
        <v>43</v>
      </c>
      <c r="C19" s="8" t="n">
        <v>0.87</v>
      </c>
      <c r="D19" s="8" t="n">
        <v>0.51</v>
      </c>
      <c r="E19" s="8" t="n">
        <v>0.75</v>
      </c>
      <c r="F19" s="7" t="n">
        <v>1</v>
      </c>
    </row>
    <row r="20" spans="1:6">
      <c r="A20" s="4" t="s">
        <v>44</v>
      </c>
      <c r="C20" s="5" t="n">
        <v>87951</v>
      </c>
      <c r="D20" s="5" t="n">
        <v>85974</v>
      </c>
      <c r="E20" s="5" t="n">
        <v>87565</v>
      </c>
      <c r="F20" s="5" t="n">
        <v>85517</v>
      </c>
    </row>
    <row r="21" spans="1:6">
      <c r="A21" s="4" t="s">
        <v>45</v>
      </c>
      <c r="C21" s="5" t="n">
        <v>101072</v>
      </c>
      <c r="D21" s="5" t="n">
        <v>98912</v>
      </c>
      <c r="E21" s="5" t="n">
        <v>101213</v>
      </c>
      <c r="F21" s="5" t="n">
        <v>97624</v>
      </c>
    </row>
    <row r="22" spans="1:6">
      <c r="A22" s="4" t="s">
        <v>46</v>
      </c>
      <c r="C22" s="9" t="n">
        <v>0.025</v>
      </c>
      <c r="D22" s="10" t="n">
        <v>0.025</v>
      </c>
      <c r="E22" s="10" t="n">
        <v>0.075</v>
      </c>
      <c r="F22" s="10" t="n">
        <v>0.075</v>
      </c>
    </row>
    <row r="23" spans="1:6">
      <c r="A23" s="4" t="s">
        <v>47</v>
      </c>
      <c r="C23" s="9" t="n">
        <v>0.025</v>
      </c>
      <c r="D23" s="9" t="n">
        <v>0.025</v>
      </c>
      <c r="E23" s="10" t="n">
        <v>0.075</v>
      </c>
      <c r="F23" s="10" t="n">
        <v>0.075</v>
      </c>
    </row>
    <row r="24" spans="1:6">
      <c r="A24" s="4" t="s">
        <v>48</v>
      </c>
    </row>
    <row r="25" spans="1:6">
      <c r="A25" s="3" t="s">
        <v>28</v>
      </c>
    </row>
    <row r="26" spans="1:6">
      <c r="A26" s="4" t="s">
        <v>36</v>
      </c>
      <c r="C26" s="7" t="n">
        <v>3493</v>
      </c>
      <c r="D26" s="7" t="n">
        <v>-814</v>
      </c>
      <c r="E26" s="7" t="n">
        <v>2326</v>
      </c>
      <c r="F26" s="7" t="n">
        <v>-679</v>
      </c>
    </row>
    <row r="27" spans="1:6">
      <c r="A27" s="4" t="s">
        <v>37</v>
      </c>
      <c r="C27" s="5" t="n">
        <v>109564</v>
      </c>
      <c r="D27" s="5" t="n">
        <v>76224</v>
      </c>
      <c r="E27" s="5" t="n">
        <v>228879</v>
      </c>
      <c r="F27" s="5" t="n">
        <v>145288</v>
      </c>
    </row>
    <row r="28" spans="1:6">
      <c r="A28" s="4" t="s">
        <v>49</v>
      </c>
    </row>
    <row r="29" spans="1:6">
      <c r="A29" s="3" t="s">
        <v>28</v>
      </c>
    </row>
    <row r="30" spans="1:6">
      <c r="A30" s="4" t="s">
        <v>32</v>
      </c>
      <c r="C30" s="5" t="n">
        <v>2527</v>
      </c>
      <c r="D30" s="5" t="n">
        <v>2324</v>
      </c>
      <c r="E30" s="5" t="n">
        <v>5785</v>
      </c>
      <c r="F30" s="5" t="n">
        <v>5761</v>
      </c>
    </row>
    <row r="31" spans="1:6">
      <c r="A31" s="4" t="s">
        <v>36</v>
      </c>
      <c r="C31" s="5" t="n">
        <v>2585</v>
      </c>
      <c r="D31" s="5" t="n">
        <v>660</v>
      </c>
      <c r="E31" s="5" t="n">
        <v>4365</v>
      </c>
      <c r="F31" s="5" t="n">
        <v>1600</v>
      </c>
    </row>
    <row r="32" spans="1:6">
      <c r="A32" s="4" t="s">
        <v>37</v>
      </c>
      <c r="C32" s="7" t="n">
        <v>5112</v>
      </c>
      <c r="D32" s="7" t="n">
        <v>2984</v>
      </c>
      <c r="E32" s="7" t="n">
        <v>10150</v>
      </c>
      <c r="F32" s="7" t="n">
        <v>7361</v>
      </c>
    </row>
    <row r="33" spans="1:6"/>
    <row r="34" spans="1:6">
      <c r="A34" s="4" t="s">
        <v>35</v>
      </c>
      <c r="B34" s="4" t="s">
        <v>50</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5</v>
      </c>
    </row>
    <row r="3" spans="1:2">
      <c r="A3" s="3" t="s">
        <v>149</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5</v>
      </c>
    </row>
    <row r="3" spans="1:2">
      <c r="A3" s="3" t="s">
        <v>154</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5</v>
      </c>
    </row>
    <row r="3" spans="1:2">
      <c r="A3" s="3" t="s">
        <v>108</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5</v>
      </c>
    </row>
    <row r="3" spans="1:2">
      <c r="A3" s="3" t="s">
        <v>111</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5</v>
      </c>
    </row>
    <row r="3" spans="1:2">
      <c r="A3" s="3" t="s">
        <v>203</v>
      </c>
    </row>
    <row r="4" spans="1:2">
      <c r="A4" s="4" t="s">
        <v>204</v>
      </c>
      <c r="B4" s="4" t="s">
        <v>205</v>
      </c>
    </row>
    <row r="5" spans="1:2">
      <c r="A5" s="4" t="s">
        <v>49</v>
      </c>
    </row>
    <row r="6" spans="1:2">
      <c r="A6" s="3" t="s">
        <v>203</v>
      </c>
    </row>
    <row r="7" spans="1:2">
      <c r="A7" s="4" t="s">
        <v>206</v>
      </c>
      <c r="B7"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5</v>
      </c>
    </row>
    <row r="3" spans="1:2">
      <c r="A3" s="3" t="s">
        <v>116</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5</v>
      </c>
    </row>
    <row r="3" spans="1:2">
      <c r="A3" s="3" t="s">
        <v>119</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v>
      </c>
      <c r="B1" s="2" t="s">
        <v>25</v>
      </c>
      <c r="C1" s="2" t="s">
        <v>52</v>
      </c>
    </row>
    <row r="2" spans="1:3">
      <c r="A2" s="3" t="s">
        <v>53</v>
      </c>
    </row>
    <row r="3" spans="1:3">
      <c r="A3" s="4" t="s">
        <v>54</v>
      </c>
      <c r="B3" s="7" t="n">
        <v>354976</v>
      </c>
      <c r="C3" s="7" t="n">
        <v>720861</v>
      </c>
    </row>
    <row r="4" spans="1:3">
      <c r="A4" s="4" t="s">
        <v>55</v>
      </c>
      <c r="B4" s="5" t="n">
        <v>279608</v>
      </c>
      <c r="C4" s="5" t="n">
        <v>244213</v>
      </c>
    </row>
    <row r="5" spans="1:3">
      <c r="A5" s="4" t="s">
        <v>56</v>
      </c>
      <c r="B5" s="5" t="n">
        <v>3688855</v>
      </c>
      <c r="C5" s="5" t="n">
        <v>3263386</v>
      </c>
    </row>
    <row r="6" spans="1:3">
      <c r="A6" s="4" t="s">
        <v>57</v>
      </c>
      <c r="B6" s="5" t="n">
        <v>62436</v>
      </c>
      <c r="C6" s="5" t="n">
        <v>64794</v>
      </c>
    </row>
    <row r="7" spans="1:3">
      <c r="A7" s="4" t="s">
        <v>58</v>
      </c>
      <c r="B7" s="5" t="n">
        <v>468969</v>
      </c>
      <c r="C7" s="5" t="n">
        <v>633637</v>
      </c>
    </row>
    <row r="8" spans="1:3">
      <c r="A8" s="4" t="s">
        <v>59</v>
      </c>
      <c r="B8" s="5" t="n">
        <v>108919</v>
      </c>
      <c r="C8" s="5" t="n">
        <v>102498</v>
      </c>
    </row>
    <row r="9" spans="1:3">
      <c r="A9" s="4" t="s">
        <v>60</v>
      </c>
      <c r="B9" s="5" t="n">
        <v>4974689</v>
      </c>
      <c r="C9" s="5" t="n">
        <v>5041515</v>
      </c>
    </row>
    <row r="10" spans="1:3">
      <c r="A10" s="3" t="s">
        <v>61</v>
      </c>
    </row>
    <row r="11" spans="1:3">
      <c r="A11" s="4" t="s">
        <v>62</v>
      </c>
      <c r="B11" s="5" t="n">
        <v>259947</v>
      </c>
      <c r="C11" s="5" t="n">
        <v>213463</v>
      </c>
    </row>
    <row r="12" spans="1:3">
      <c r="A12" s="4" t="s">
        <v>63</v>
      </c>
      <c r="B12" s="5" t="n">
        <v>634466</v>
      </c>
      <c r="C12" s="5" t="n">
        <v>575930</v>
      </c>
    </row>
    <row r="13" spans="1:3">
      <c r="A13" s="4" t="s">
        <v>64</v>
      </c>
      <c r="B13" s="5" t="n">
        <v>2063127</v>
      </c>
      <c r="C13" s="5" t="n">
        <v>2324845</v>
      </c>
    </row>
    <row r="14" spans="1:3">
      <c r="A14" s="4" t="s">
        <v>65</v>
      </c>
      <c r="B14" s="5" t="n">
        <v>1200</v>
      </c>
      <c r="C14" s="5" t="n">
        <v>966</v>
      </c>
    </row>
    <row r="15" spans="1:3">
      <c r="A15" s="4" t="s">
        <v>66</v>
      </c>
      <c r="B15" s="5" t="n">
        <v>119049</v>
      </c>
      <c r="C15" s="5" t="n">
        <v>117946</v>
      </c>
    </row>
    <row r="16" spans="1:3">
      <c r="A16" s="4" t="s">
        <v>67</v>
      </c>
      <c r="B16" s="5" t="n">
        <v>750254</v>
      </c>
      <c r="C16" s="5" t="n">
        <v>727483</v>
      </c>
    </row>
    <row r="17" spans="1:3">
      <c r="A17" s="4" t="s">
        <v>68</v>
      </c>
      <c r="B17" s="5" t="n">
        <v>1802538</v>
      </c>
      <c r="C17" s="5" t="n">
        <v>1735695</v>
      </c>
    </row>
    <row r="18" spans="1:3">
      <c r="A18" s="4" t="s">
        <v>69</v>
      </c>
      <c r="B18" s="5" t="n">
        <v>-16924</v>
      </c>
      <c r="C18" s="5" t="n">
        <v>-16924</v>
      </c>
    </row>
    <row r="19" spans="1:3">
      <c r="A19" s="4" t="s">
        <v>70</v>
      </c>
      <c r="B19" s="5" t="n">
        <v>-91760</v>
      </c>
      <c r="C19" s="5" t="n">
        <v>-96509</v>
      </c>
    </row>
    <row r="20" spans="1:3">
      <c r="A20" s="4" t="s">
        <v>71</v>
      </c>
      <c r="B20" s="5" t="n">
        <v>-547208</v>
      </c>
      <c r="C20" s="5" t="n">
        <v>-541380</v>
      </c>
    </row>
    <row r="21" spans="1:3">
      <c r="A21" s="4" t="s">
        <v>72</v>
      </c>
      <c r="B21" s="5" t="n">
        <v>2015949</v>
      </c>
      <c r="C21" s="5" t="n">
        <v>1926311</v>
      </c>
    </row>
    <row r="22" spans="1:3">
      <c r="A22" s="4" t="s">
        <v>73</v>
      </c>
      <c r="B22" s="5" t="n">
        <v>4974689</v>
      </c>
      <c r="C22" s="5" t="n">
        <v>5041515</v>
      </c>
    </row>
    <row r="23" spans="1:3">
      <c r="A23" s="4" t="s">
        <v>48</v>
      </c>
    </row>
    <row r="24" spans="1:3">
      <c r="A24" s="3" t="s">
        <v>53</v>
      </c>
    </row>
    <row r="25" spans="1:3">
      <c r="A25" s="4" t="s">
        <v>54</v>
      </c>
      <c r="B25" s="5" t="n">
        <v>354361</v>
      </c>
      <c r="C25" s="5" t="n">
        <v>720630</v>
      </c>
    </row>
    <row r="26" spans="1:3">
      <c r="A26" s="4" t="s">
        <v>60</v>
      </c>
      <c r="B26" s="5" t="n">
        <v>4963148</v>
      </c>
      <c r="C26" s="5" t="n">
        <v>5029158</v>
      </c>
    </row>
    <row r="27" spans="1:3">
      <c r="A27" s="3" t="s">
        <v>61</v>
      </c>
    </row>
    <row r="28" spans="1:3">
      <c r="A28" s="4" t="s">
        <v>74</v>
      </c>
      <c r="B28" s="5" t="n">
        <v>2957540</v>
      </c>
      <c r="C28" s="5" t="n">
        <v>3114238</v>
      </c>
    </row>
    <row r="29" spans="1:3">
      <c r="A29" s="4" t="s">
        <v>49</v>
      </c>
    </row>
    <row r="30" spans="1:3">
      <c r="A30" s="3" t="s">
        <v>53</v>
      </c>
    </row>
    <row r="31" spans="1:3">
      <c r="A31" s="4" t="s">
        <v>54</v>
      </c>
      <c r="B31" s="5" t="n">
        <v>615</v>
      </c>
      <c r="C31" s="5" t="n">
        <v>231</v>
      </c>
    </row>
    <row r="32" spans="1:3">
      <c r="A32" s="4" t="s">
        <v>55</v>
      </c>
      <c r="B32" s="5" t="n">
        <v>2358</v>
      </c>
      <c r="C32" s="5" t="n">
        <v>1724</v>
      </c>
    </row>
    <row r="33" spans="1:3">
      <c r="A33" s="4" t="s">
        <v>57</v>
      </c>
      <c r="B33" s="5" t="n">
        <v>8408</v>
      </c>
      <c r="C33" s="5" t="n">
        <v>10340</v>
      </c>
    </row>
    <row r="34" spans="1:3">
      <c r="A34" s="4" t="s">
        <v>59</v>
      </c>
      <c r="B34" s="5" t="n">
        <v>160</v>
      </c>
      <c r="C34" s="5" t="n">
        <v>62</v>
      </c>
    </row>
    <row r="35" spans="1:3">
      <c r="A35" s="4" t="s">
        <v>60</v>
      </c>
      <c r="B35" s="7" t="n">
        <v>11541</v>
      </c>
      <c r="C35" s="7" t="n">
        <v>12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5</v>
      </c>
    </row>
    <row r="3" spans="1:2">
      <c r="A3" s="3" t="s">
        <v>12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5</v>
      </c>
    </row>
    <row r="3" spans="1:2">
      <c r="A3" s="3" t="s">
        <v>125</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5</v>
      </c>
    </row>
    <row r="3" spans="1:2">
      <c r="A3" s="3" t="s">
        <v>128</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5</v>
      </c>
    </row>
    <row r="3" spans="1:2">
      <c r="A3" s="3" t="s">
        <v>13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5</v>
      </c>
    </row>
    <row r="3" spans="1:2">
      <c r="A3" s="3" t="s">
        <v>134</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5</v>
      </c>
    </row>
    <row r="3" spans="1:2">
      <c r="A3" s="3" t="s">
        <v>137</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5</v>
      </c>
    </row>
    <row r="3" spans="1:2">
      <c r="A3" s="3" t="s">
        <v>140</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5</v>
      </c>
    </row>
    <row r="3" spans="1:2">
      <c r="A3" s="3" t="s">
        <v>143</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5</v>
      </c>
    </row>
    <row r="3" spans="1:2">
      <c r="A3" s="3" t="s">
        <v>14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5</v>
      </c>
    </row>
    <row r="3" spans="1:2">
      <c r="A3" s="3" t="s">
        <v>1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5</v>
      </c>
      <c r="C2" s="2" t="s">
        <v>26</v>
      </c>
    </row>
    <row r="3" spans="1:3">
      <c r="A3" s="3" t="s">
        <v>76</v>
      </c>
    </row>
    <row r="4" spans="1:3">
      <c r="A4" s="4" t="s">
        <v>41</v>
      </c>
      <c r="B4" s="7" t="n">
        <v>73529</v>
      </c>
      <c r="C4" s="7" t="n">
        <v>96249</v>
      </c>
    </row>
    <row r="5" spans="1:3">
      <c r="A5" s="3" t="s">
        <v>77</v>
      </c>
    </row>
    <row r="6" spans="1:3">
      <c r="A6" s="4" t="s">
        <v>36</v>
      </c>
      <c r="B6" s="5" t="n">
        <v>-6691</v>
      </c>
      <c r="C6" s="5" t="n">
        <v>-921</v>
      </c>
    </row>
    <row r="7" spans="1:3">
      <c r="A7" s="4" t="s">
        <v>78</v>
      </c>
      <c r="B7" s="5" t="n">
        <v>6297</v>
      </c>
      <c r="C7" s="5" t="n">
        <v>0</v>
      </c>
    </row>
    <row r="8" spans="1:3">
      <c r="A8" s="4" t="s">
        <v>79</v>
      </c>
      <c r="B8" s="5" t="n">
        <v>4677</v>
      </c>
      <c r="C8" s="5" t="n">
        <v>5006</v>
      </c>
    </row>
    <row r="9" spans="1:3">
      <c r="A9" s="4" t="s">
        <v>80</v>
      </c>
      <c r="B9" s="5" t="n">
        <v>1882</v>
      </c>
      <c r="C9" s="5" t="n">
        <v>2151</v>
      </c>
    </row>
    <row r="10" spans="1:3">
      <c r="A10" s="4" t="s">
        <v>81</v>
      </c>
      <c r="B10" s="5" t="n">
        <v>164668</v>
      </c>
      <c r="C10" s="5" t="n">
        <v>55900</v>
      </c>
    </row>
    <row r="11" spans="1:3">
      <c r="A11" s="4" t="s">
        <v>82</v>
      </c>
      <c r="B11" s="5" t="n">
        <v>0</v>
      </c>
      <c r="C11" s="5" t="n">
        <v>5685</v>
      </c>
    </row>
    <row r="12" spans="1:3">
      <c r="A12" s="4" t="s">
        <v>83</v>
      </c>
      <c r="B12" s="5" t="n">
        <v>12149</v>
      </c>
      <c r="C12" s="5" t="n">
        <v>9893</v>
      </c>
    </row>
    <row r="13" spans="1:3">
      <c r="A13" s="4" t="s">
        <v>84</v>
      </c>
      <c r="B13" s="5" t="n">
        <v>19925</v>
      </c>
      <c r="C13" s="5" t="n">
        <v>18122</v>
      </c>
    </row>
    <row r="14" spans="1:3">
      <c r="A14" s="3" t="s">
        <v>85</v>
      </c>
    </row>
    <row r="15" spans="1:3">
      <c r="A15" s="4" t="s">
        <v>55</v>
      </c>
      <c r="B15" s="5" t="n">
        <v>-36030</v>
      </c>
      <c r="C15" s="5" t="n">
        <v>2172</v>
      </c>
    </row>
    <row r="16" spans="1:3">
      <c r="A16" s="4" t="s">
        <v>56</v>
      </c>
      <c r="B16" s="5" t="n">
        <v>-370048</v>
      </c>
      <c r="C16" s="5" t="n">
        <v>-95850</v>
      </c>
    </row>
    <row r="17" spans="1:3">
      <c r="A17" s="4" t="s">
        <v>86</v>
      </c>
      <c r="B17" s="5" t="n">
        <v>84885</v>
      </c>
      <c r="C17" s="5" t="n">
        <v>9926</v>
      </c>
    </row>
    <row r="18" spans="1:3">
      <c r="A18" s="4" t="s">
        <v>87</v>
      </c>
      <c r="B18" s="5" t="n">
        <v>-4751</v>
      </c>
      <c r="C18" s="5" t="n">
        <v>-5063</v>
      </c>
    </row>
    <row r="19" spans="1:3">
      <c r="A19" s="4" t="s">
        <v>88</v>
      </c>
      <c r="B19" s="5" t="n">
        <v>-49508</v>
      </c>
      <c r="C19" s="5" t="n">
        <v>103270</v>
      </c>
    </row>
    <row r="20" spans="1:3">
      <c r="A20" s="3" t="s">
        <v>89</v>
      </c>
    </row>
    <row r="21" spans="1:3">
      <c r="A21" s="4" t="s">
        <v>90</v>
      </c>
      <c r="B21" s="5" t="n">
        <v>-15640</v>
      </c>
      <c r="C21" s="5" t="n">
        <v>-15154</v>
      </c>
    </row>
    <row r="22" spans="1:3">
      <c r="A22" s="4" t="s">
        <v>91</v>
      </c>
      <c r="B22" s="5" t="n">
        <v>9934</v>
      </c>
      <c r="C22" s="5" t="n">
        <v>8159</v>
      </c>
    </row>
    <row r="23" spans="1:3">
      <c r="A23" s="4" t="s">
        <v>92</v>
      </c>
      <c r="B23" s="5" t="n">
        <v>-4137</v>
      </c>
      <c r="C23" s="5" t="n">
        <v>-6643</v>
      </c>
    </row>
    <row r="24" spans="1:3">
      <c r="A24" s="4" t="s">
        <v>93</v>
      </c>
      <c r="B24" s="5" t="n">
        <v>-9843</v>
      </c>
      <c r="C24" s="5" t="n">
        <v>-13638</v>
      </c>
    </row>
    <row r="25" spans="1:3">
      <c r="A25" s="3" t="s">
        <v>94</v>
      </c>
    </row>
    <row r="26" spans="1:3">
      <c r="A26" s="4" t="s">
        <v>95</v>
      </c>
      <c r="B26" s="5" t="n">
        <v>-300000</v>
      </c>
      <c r="C26" s="5" t="n">
        <v>-105326</v>
      </c>
    </row>
    <row r="27" spans="1:3">
      <c r="A27" s="4" t="s">
        <v>96</v>
      </c>
      <c r="B27" s="5" t="n">
        <v>70000</v>
      </c>
      <c r="C27" s="5" t="n">
        <v>0</v>
      </c>
    </row>
    <row r="28" spans="1:3">
      <c r="A28" s="4" t="s">
        <v>97</v>
      </c>
      <c r="B28" s="5" t="n">
        <v>-70000</v>
      </c>
      <c r="C28" s="5" t="n">
        <v>0</v>
      </c>
    </row>
    <row r="29" spans="1:3">
      <c r="A29" s="4" t="s">
        <v>98</v>
      </c>
      <c r="B29" s="5" t="n">
        <v>0</v>
      </c>
      <c r="C29" s="5" t="n">
        <v>1711</v>
      </c>
    </row>
    <row r="30" spans="1:3">
      <c r="A30" s="4" t="s">
        <v>99</v>
      </c>
      <c r="B30" s="5" t="n">
        <v>-10494</v>
      </c>
      <c r="C30" s="5" t="n">
        <v>-92443</v>
      </c>
    </row>
    <row r="31" spans="1:3">
      <c r="A31" s="4" t="s">
        <v>100</v>
      </c>
      <c r="B31" s="5" t="n">
        <v>17433</v>
      </c>
      <c r="C31" s="5" t="n">
        <v>20677</v>
      </c>
    </row>
    <row r="32" spans="1:3">
      <c r="A32" s="4" t="s">
        <v>101</v>
      </c>
      <c r="B32" s="5" t="n">
        <v>-6686</v>
      </c>
      <c r="C32" s="5" t="n">
        <v>-6479</v>
      </c>
    </row>
    <row r="33" spans="1:3">
      <c r="A33" s="4" t="s">
        <v>102</v>
      </c>
      <c r="B33" s="5" t="n">
        <v>-6787</v>
      </c>
      <c r="C33" s="5" t="n">
        <v>-2543</v>
      </c>
    </row>
    <row r="34" spans="1:3">
      <c r="A34" s="4" t="s">
        <v>103</v>
      </c>
      <c r="B34" s="5" t="n">
        <v>-306534</v>
      </c>
      <c r="C34" s="5" t="n">
        <v>-187825</v>
      </c>
    </row>
    <row r="35" spans="1:3">
      <c r="A35" s="4" t="s">
        <v>104</v>
      </c>
      <c r="B35" s="5" t="n">
        <v>-365885</v>
      </c>
      <c r="C35" s="5" t="n">
        <v>-98193</v>
      </c>
    </row>
    <row r="36" spans="1:3">
      <c r="A36" s="4" t="s">
        <v>105</v>
      </c>
      <c r="B36" s="5" t="n">
        <v>720861</v>
      </c>
      <c r="C36" s="5" t="n">
        <v>593000</v>
      </c>
    </row>
    <row r="37" spans="1:3">
      <c r="A37" s="4" t="s">
        <v>106</v>
      </c>
      <c r="B37" s="7" t="n">
        <v>354976</v>
      </c>
      <c r="C37" s="7" t="n">
        <v>4948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5</v>
      </c>
    </row>
    <row r="3" spans="1:2">
      <c r="A3" s="3" t="s">
        <v>154</v>
      </c>
    </row>
    <row r="4" spans="1:2">
      <c r="A4" s="4" t="s">
        <v>255</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5</v>
      </c>
    </row>
    <row r="3" spans="1:2">
      <c r="A3" s="3" t="s">
        <v>158</v>
      </c>
    </row>
    <row r="4" spans="1:2">
      <c r="A4" s="4" t="s">
        <v>258</v>
      </c>
      <c r="B4"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5</v>
      </c>
    </row>
    <row r="3" spans="1:2">
      <c r="A3" s="3" t="s">
        <v>161</v>
      </c>
    </row>
    <row r="4" spans="1:2">
      <c r="A4" s="4" t="s">
        <v>261</v>
      </c>
      <c r="B4" s="4" t="s">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5</v>
      </c>
    </row>
    <row r="3" spans="1:2">
      <c r="A3" s="3" t="s">
        <v>16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24</v>
      </c>
      <c r="D1" s="2" t="s">
        <v>1</v>
      </c>
    </row>
    <row r="2" spans="1:6">
      <c r="B2" s="2" t="s">
        <v>25</v>
      </c>
      <c r="C2" s="2" t="s">
        <v>26</v>
      </c>
      <c r="D2" s="2" t="s">
        <v>25</v>
      </c>
      <c r="E2" s="2" t="s">
        <v>26</v>
      </c>
      <c r="F2" s="2" t="s">
        <v>52</v>
      </c>
    </row>
    <row r="3" spans="1:6">
      <c r="A3" s="3" t="s">
        <v>108</v>
      </c>
    </row>
    <row r="4" spans="1:6">
      <c r="A4" s="4" t="s">
        <v>271</v>
      </c>
      <c r="B4" s="11" t="n">
        <v>0.6</v>
      </c>
      <c r="D4" s="7" t="n">
        <v>3</v>
      </c>
    </row>
    <row r="5" spans="1:6">
      <c r="A5" s="4" t="s">
        <v>272</v>
      </c>
      <c r="B5" s="12" t="n">
        <v>195.7</v>
      </c>
      <c r="D5" s="12" t="n">
        <v>195.7</v>
      </c>
      <c r="F5" s="11" t="n">
        <v>481.1</v>
      </c>
    </row>
    <row r="6" spans="1:6">
      <c r="A6" s="4" t="s">
        <v>273</v>
      </c>
      <c r="B6" s="11" t="n">
        <v>87.5</v>
      </c>
      <c r="C6" s="11" t="n">
        <v>50.2</v>
      </c>
      <c r="D6" s="11" t="n">
        <v>73.5</v>
      </c>
      <c r="E6" s="11" t="n">
        <v>9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1"/>
  </cols>
  <sheetData>
    <row r="1" spans="1:2">
      <c r="A1" s="1" t="s">
        <v>274</v>
      </c>
      <c r="B1" s="2" t="s">
        <v>24</v>
      </c>
    </row>
    <row r="2" spans="1:2">
      <c r="B2" s="2" t="s">
        <v>275</v>
      </c>
    </row>
    <row r="3" spans="1:2">
      <c r="A3" s="3" t="s">
        <v>276</v>
      </c>
    </row>
    <row r="4" spans="1:2">
      <c r="A4" s="4" t="s">
        <v>277</v>
      </c>
      <c r="B4" s="5" t="n">
        <v>5</v>
      </c>
    </row>
    <row r="5" spans="1:2">
      <c r="A5" s="4" t="s">
        <v>278</v>
      </c>
    </row>
    <row r="6" spans="1:2">
      <c r="A6" s="3" t="s">
        <v>276</v>
      </c>
    </row>
    <row r="7" spans="1:2">
      <c r="A7" s="4" t="s">
        <v>279</v>
      </c>
      <c r="B7" s="4" t="s">
        <v>280</v>
      </c>
    </row>
    <row r="8" spans="1:2">
      <c r="A8" s="4" t="s">
        <v>281</v>
      </c>
    </row>
    <row r="9" spans="1:2">
      <c r="A9" s="3" t="s">
        <v>276</v>
      </c>
    </row>
    <row r="10" spans="1:2">
      <c r="A10" s="4" t="s">
        <v>279</v>
      </c>
      <c r="B10" s="4" t="s">
        <v>280</v>
      </c>
    </row>
    <row r="11" spans="1:2">
      <c r="A11" s="4" t="s">
        <v>48</v>
      </c>
    </row>
    <row r="12" spans="1:2">
      <c r="A12" s="3" t="s">
        <v>276</v>
      </c>
    </row>
    <row r="13" spans="1:2">
      <c r="A13" s="4" t="s">
        <v>277</v>
      </c>
      <c r="B13" s="5" t="n">
        <v>4</v>
      </c>
    </row>
    <row r="14" spans="1:2">
      <c r="A14" s="4" t="s">
        <v>49</v>
      </c>
    </row>
    <row r="15" spans="1:2">
      <c r="A15" s="3" t="s">
        <v>276</v>
      </c>
    </row>
    <row r="16" spans="1:2">
      <c r="A16" s="4" t="s">
        <v>277</v>
      </c>
      <c r="B16"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82</v>
      </c>
      <c r="C1" s="2" t="s">
        <v>24</v>
      </c>
      <c r="E1" s="2" t="s">
        <v>1</v>
      </c>
    </row>
    <row r="2" spans="1:7">
      <c r="C2" s="2" t="s">
        <v>25</v>
      </c>
      <c r="D2" s="2" t="s">
        <v>26</v>
      </c>
      <c r="E2" s="2" t="s">
        <v>25</v>
      </c>
      <c r="F2" s="2" t="s">
        <v>26</v>
      </c>
      <c r="G2" s="2" t="s">
        <v>52</v>
      </c>
    </row>
    <row r="3" spans="1:7">
      <c r="A3" s="3" t="s">
        <v>203</v>
      </c>
    </row>
    <row r="4" spans="1:7">
      <c r="A4" s="4" t="s">
        <v>283</v>
      </c>
      <c r="C4" s="7" t="n">
        <v>7135</v>
      </c>
      <c r="D4" s="7" t="n">
        <v>7094</v>
      </c>
      <c r="E4" s="7" t="n">
        <v>17827</v>
      </c>
      <c r="F4" s="7" t="n">
        <v>14613</v>
      </c>
    </row>
    <row r="5" spans="1:7">
      <c r="A5" s="4" t="s">
        <v>284</v>
      </c>
      <c r="C5" s="5" t="n">
        <v>1394895</v>
      </c>
      <c r="E5" s="5" t="n">
        <v>1394895</v>
      </c>
      <c r="G5" s="7" t="n">
        <v>1236848</v>
      </c>
    </row>
    <row r="6" spans="1:7">
      <c r="A6" s="4" t="s">
        <v>285</v>
      </c>
      <c r="C6" s="5" t="n">
        <v>2053922</v>
      </c>
      <c r="E6" s="5" t="n">
        <v>2053922</v>
      </c>
      <c r="G6" s="5" t="n">
        <v>1651339</v>
      </c>
    </row>
    <row r="7" spans="1:7">
      <c r="A7" s="4" t="s">
        <v>286</v>
      </c>
      <c r="B7" s="4" t="s">
        <v>35</v>
      </c>
      <c r="C7" s="5" t="n">
        <v>240038</v>
      </c>
      <c r="E7" s="5" t="n">
        <v>240038</v>
      </c>
      <c r="G7" s="5" t="n">
        <v>375199</v>
      </c>
    </row>
    <row r="8" spans="1:7">
      <c r="A8" s="4" t="s">
        <v>287</v>
      </c>
      <c r="C8" s="5" t="n">
        <v>3688855</v>
      </c>
      <c r="E8" s="5" t="n">
        <v>3688855</v>
      </c>
      <c r="G8" s="5" t="n">
        <v>3263386</v>
      </c>
    </row>
    <row r="9" spans="1:7">
      <c r="A9" s="3" t="s">
        <v>288</v>
      </c>
    </row>
    <row r="10" spans="1:7">
      <c r="A10" s="4" t="s">
        <v>289</v>
      </c>
      <c r="C10" s="5" t="n">
        <v>1221875</v>
      </c>
      <c r="D10" s="5" t="n">
        <v>1140787</v>
      </c>
      <c r="E10" s="5" t="n">
        <v>3189753</v>
      </c>
      <c r="F10" s="5" t="n">
        <v>2957105</v>
      </c>
    </row>
    <row r="11" spans="1:7">
      <c r="A11" s="3" t="s">
        <v>290</v>
      </c>
    </row>
    <row r="12" spans="1:7">
      <c r="A12" s="4" t="s">
        <v>37</v>
      </c>
      <c r="C12" s="5" t="n">
        <v>114676</v>
      </c>
      <c r="D12" s="5" t="n">
        <v>79208</v>
      </c>
      <c r="E12" s="5" t="n">
        <v>239029</v>
      </c>
      <c r="F12" s="5" t="n">
        <v>152649</v>
      </c>
    </row>
    <row r="13" spans="1:7">
      <c r="A13" s="3" t="s">
        <v>291</v>
      </c>
    </row>
    <row r="14" spans="1:7">
      <c r="A14" s="4" t="s">
        <v>60</v>
      </c>
      <c r="C14" s="5" t="n">
        <v>4974689</v>
      </c>
      <c r="E14" s="5" t="n">
        <v>4974689</v>
      </c>
      <c r="G14" s="5" t="n">
        <v>5041515</v>
      </c>
    </row>
    <row r="15" spans="1:7">
      <c r="A15" s="4" t="s">
        <v>48</v>
      </c>
    </row>
    <row r="16" spans="1:7">
      <c r="A16" s="3" t="s">
        <v>290</v>
      </c>
    </row>
    <row r="17" spans="1:7">
      <c r="A17" s="4" t="s">
        <v>37</v>
      </c>
      <c r="C17" s="5" t="n">
        <v>109564</v>
      </c>
      <c r="D17" s="5" t="n">
        <v>76224</v>
      </c>
      <c r="E17" s="5" t="n">
        <v>228879</v>
      </c>
      <c r="F17" s="5" t="n">
        <v>145288</v>
      </c>
    </row>
    <row r="18" spans="1:7">
      <c r="A18" s="3" t="s">
        <v>291</v>
      </c>
    </row>
    <row r="19" spans="1:7">
      <c r="A19" s="4" t="s">
        <v>60</v>
      </c>
      <c r="C19" s="5" t="n">
        <v>4963148</v>
      </c>
      <c r="E19" s="5" t="n">
        <v>4963148</v>
      </c>
      <c r="G19" s="5" t="n">
        <v>5029158</v>
      </c>
    </row>
    <row r="20" spans="1:7">
      <c r="A20" s="4" t="s">
        <v>49</v>
      </c>
    </row>
    <row r="21" spans="1:7">
      <c r="A21" s="3" t="s">
        <v>290</v>
      </c>
    </row>
    <row r="22" spans="1:7">
      <c r="A22" s="4" t="s">
        <v>37</v>
      </c>
      <c r="C22" s="5" t="n">
        <v>5112</v>
      </c>
      <c r="D22" s="5" t="n">
        <v>2984</v>
      </c>
      <c r="E22" s="5" t="n">
        <v>10150</v>
      </c>
      <c r="F22" s="5" t="n">
        <v>7361</v>
      </c>
    </row>
    <row r="23" spans="1:7">
      <c r="A23" s="3" t="s">
        <v>291</v>
      </c>
    </row>
    <row r="24" spans="1:7">
      <c r="A24" s="4" t="s">
        <v>60</v>
      </c>
      <c r="C24" s="5" t="n">
        <v>11541</v>
      </c>
      <c r="E24" s="5" t="n">
        <v>11541</v>
      </c>
      <c r="G24" s="5" t="n">
        <v>12357</v>
      </c>
    </row>
    <row r="25" spans="1:7">
      <c r="A25" s="4" t="s">
        <v>292</v>
      </c>
    </row>
    <row r="26" spans="1:7">
      <c r="A26" s="3" t="s">
        <v>203</v>
      </c>
    </row>
    <row r="27" spans="1:7">
      <c r="A27" s="4" t="s">
        <v>283</v>
      </c>
      <c r="C27" s="5" t="n">
        <v>4190</v>
      </c>
      <c r="D27" s="5" t="n">
        <v>4992</v>
      </c>
      <c r="E27" s="5" t="n">
        <v>14882</v>
      </c>
      <c r="F27" s="5" t="n">
        <v>8136</v>
      </c>
    </row>
    <row r="28" spans="1:7">
      <c r="A28" s="4" t="s">
        <v>284</v>
      </c>
      <c r="C28" s="5" t="n">
        <v>700305</v>
      </c>
      <c r="E28" s="5" t="n">
        <v>700305</v>
      </c>
      <c r="G28" s="5" t="n">
        <v>638639</v>
      </c>
    </row>
    <row r="29" spans="1:7">
      <c r="A29" s="4" t="s">
        <v>285</v>
      </c>
      <c r="C29" s="5" t="n">
        <v>967099</v>
      </c>
      <c r="E29" s="5" t="n">
        <v>967099</v>
      </c>
      <c r="G29" s="5" t="n">
        <v>723761</v>
      </c>
    </row>
    <row r="30" spans="1:7">
      <c r="A30" s="4" t="s">
        <v>286</v>
      </c>
      <c r="C30" s="5" t="n">
        <v>146947</v>
      </c>
      <c r="E30" s="5" t="n">
        <v>146947</v>
      </c>
      <c r="G30" s="5" t="n">
        <v>233188</v>
      </c>
    </row>
    <row r="31" spans="1:7">
      <c r="A31" s="3" t="s">
        <v>288</v>
      </c>
    </row>
    <row r="32" spans="1:7">
      <c r="A32" s="4" t="s">
        <v>289</v>
      </c>
      <c r="C32" s="5" t="n">
        <v>571880</v>
      </c>
      <c r="D32" s="5" t="n">
        <v>609598</v>
      </c>
      <c r="E32" s="5" t="n">
        <v>1455272</v>
      </c>
      <c r="F32" s="5" t="n">
        <v>1426030</v>
      </c>
    </row>
    <row r="33" spans="1:7">
      <c r="A33" s="4" t="s">
        <v>293</v>
      </c>
    </row>
    <row r="34" spans="1:7">
      <c r="A34" s="3" t="s">
        <v>290</v>
      </c>
    </row>
    <row r="35" spans="1:7">
      <c r="A35" s="4" t="s">
        <v>37</v>
      </c>
      <c r="C35" s="5" t="n">
        <v>72996</v>
      </c>
      <c r="D35" s="5" t="n">
        <v>58922</v>
      </c>
      <c r="E35" s="5" t="n">
        <v>156472</v>
      </c>
      <c r="F35" s="5" t="n">
        <v>118271</v>
      </c>
    </row>
    <row r="36" spans="1:7">
      <c r="A36" s="3" t="s">
        <v>291</v>
      </c>
    </row>
    <row r="37" spans="1:7">
      <c r="A37" s="4" t="s">
        <v>60</v>
      </c>
      <c r="C37" s="5" t="n">
        <v>1984393</v>
      </c>
      <c r="E37" s="5" t="n">
        <v>1984393</v>
      </c>
      <c r="G37" s="5" t="n">
        <v>1747786</v>
      </c>
    </row>
    <row r="38" spans="1:7">
      <c r="A38" s="4" t="s">
        <v>294</v>
      </c>
    </row>
    <row r="39" spans="1:7">
      <c r="A39" s="3" t="s">
        <v>203</v>
      </c>
    </row>
    <row r="40" spans="1:7">
      <c r="A40" s="4" t="s">
        <v>283</v>
      </c>
      <c r="C40" s="5" t="n">
        <v>0</v>
      </c>
      <c r="D40" s="5" t="n">
        <v>2102</v>
      </c>
      <c r="E40" s="5" t="n">
        <v>0</v>
      </c>
      <c r="F40" s="5" t="n">
        <v>3445</v>
      </c>
    </row>
    <row r="41" spans="1:7">
      <c r="A41" s="4" t="s">
        <v>284</v>
      </c>
      <c r="C41" s="5" t="n">
        <v>183226</v>
      </c>
      <c r="E41" s="5" t="n">
        <v>183226</v>
      </c>
      <c r="G41" s="5" t="n">
        <v>179240</v>
      </c>
    </row>
    <row r="42" spans="1:7">
      <c r="A42" s="4" t="s">
        <v>285</v>
      </c>
      <c r="C42" s="5" t="n">
        <v>376413</v>
      </c>
      <c r="E42" s="5" t="n">
        <v>376413</v>
      </c>
      <c r="G42" s="5" t="n">
        <v>309672</v>
      </c>
    </row>
    <row r="43" spans="1:7">
      <c r="A43" s="4" t="s">
        <v>286</v>
      </c>
      <c r="C43" s="5" t="n">
        <v>21141</v>
      </c>
      <c r="E43" s="5" t="n">
        <v>21141</v>
      </c>
      <c r="G43" s="5" t="n">
        <v>62475</v>
      </c>
    </row>
    <row r="44" spans="1:7">
      <c r="A44" s="3" t="s">
        <v>288</v>
      </c>
    </row>
    <row r="45" spans="1:7">
      <c r="A45" s="4" t="s">
        <v>289</v>
      </c>
      <c r="C45" s="5" t="n">
        <v>196056</v>
      </c>
      <c r="D45" s="5" t="n">
        <v>132307</v>
      </c>
      <c r="E45" s="5" t="n">
        <v>528872</v>
      </c>
      <c r="F45" s="5" t="n">
        <v>376132</v>
      </c>
    </row>
    <row r="46" spans="1:7">
      <c r="A46" s="4" t="s">
        <v>295</v>
      </c>
    </row>
    <row r="47" spans="1:7">
      <c r="A47" s="3" t="s">
        <v>290</v>
      </c>
    </row>
    <row r="48" spans="1:7">
      <c r="A48" s="4" t="s">
        <v>37</v>
      </c>
      <c r="C48" s="5" t="n">
        <v>31065</v>
      </c>
      <c r="D48" s="5" t="n">
        <v>11648</v>
      </c>
      <c r="E48" s="5" t="n">
        <v>66619</v>
      </c>
      <c r="F48" s="5" t="n">
        <v>30269</v>
      </c>
    </row>
    <row r="49" spans="1:7">
      <c r="A49" s="3" t="s">
        <v>291</v>
      </c>
    </row>
    <row r="50" spans="1:7">
      <c r="A50" s="4" t="s">
        <v>60</v>
      </c>
      <c r="C50" s="5" t="n">
        <v>614214</v>
      </c>
      <c r="E50" s="5" t="n">
        <v>614214</v>
      </c>
      <c r="G50" s="5" t="n">
        <v>586666</v>
      </c>
    </row>
    <row r="51" spans="1:7">
      <c r="A51" s="4" t="s">
        <v>296</v>
      </c>
    </row>
    <row r="52" spans="1:7">
      <c r="A52" s="3" t="s">
        <v>203</v>
      </c>
    </row>
    <row r="53" spans="1:7">
      <c r="A53" s="4" t="s">
        <v>283</v>
      </c>
      <c r="C53" s="5" t="n">
        <v>654</v>
      </c>
      <c r="D53" s="5" t="n">
        <v>0</v>
      </c>
      <c r="E53" s="5" t="n">
        <v>654</v>
      </c>
      <c r="F53" s="5" t="n">
        <v>0</v>
      </c>
    </row>
    <row r="54" spans="1:7">
      <c r="A54" s="4" t="s">
        <v>284</v>
      </c>
      <c r="C54" s="5" t="n">
        <v>356722</v>
      </c>
      <c r="E54" s="5" t="n">
        <v>356722</v>
      </c>
      <c r="G54" s="5" t="n">
        <v>320205</v>
      </c>
    </row>
    <row r="55" spans="1:7">
      <c r="A55" s="4" t="s">
        <v>285</v>
      </c>
      <c r="C55" s="5" t="n">
        <v>502415</v>
      </c>
      <c r="E55" s="5" t="n">
        <v>502415</v>
      </c>
      <c r="G55" s="5" t="n">
        <v>435373</v>
      </c>
    </row>
    <row r="56" spans="1:7">
      <c r="A56" s="4" t="s">
        <v>286</v>
      </c>
      <c r="C56" s="5" t="n">
        <v>11951</v>
      </c>
      <c r="E56" s="5" t="n">
        <v>11951</v>
      </c>
      <c r="G56" s="5" t="n">
        <v>12654</v>
      </c>
    </row>
    <row r="57" spans="1:7">
      <c r="A57" s="3" t="s">
        <v>288</v>
      </c>
    </row>
    <row r="58" spans="1:7">
      <c r="A58" s="4" t="s">
        <v>289</v>
      </c>
      <c r="C58" s="5" t="n">
        <v>327888</v>
      </c>
      <c r="D58" s="5" t="n">
        <v>291006</v>
      </c>
      <c r="E58" s="5" t="n">
        <v>885875</v>
      </c>
      <c r="F58" s="5" t="n">
        <v>826008</v>
      </c>
    </row>
    <row r="59" spans="1:7">
      <c r="A59" s="4" t="s">
        <v>297</v>
      </c>
    </row>
    <row r="60" spans="1:7">
      <c r="A60" s="3" t="s">
        <v>290</v>
      </c>
    </row>
    <row r="61" spans="1:7">
      <c r="A61" s="4" t="s">
        <v>37</v>
      </c>
      <c r="C61" s="5" t="n">
        <v>32294</v>
      </c>
      <c r="D61" s="5" t="n">
        <v>28921</v>
      </c>
      <c r="E61" s="5" t="n">
        <v>80464</v>
      </c>
      <c r="F61" s="5" t="n">
        <v>75584</v>
      </c>
    </row>
    <row r="62" spans="1:7">
      <c r="A62" s="3" t="s">
        <v>291</v>
      </c>
    </row>
    <row r="63" spans="1:7">
      <c r="A63" s="4" t="s">
        <v>60</v>
      </c>
      <c r="C63" s="5" t="n">
        <v>1004464</v>
      </c>
      <c r="E63" s="5" t="n">
        <v>1004464</v>
      </c>
      <c r="G63" s="5" t="n">
        <v>901516</v>
      </c>
    </row>
    <row r="64" spans="1:7">
      <c r="A64" s="4" t="s">
        <v>298</v>
      </c>
    </row>
    <row r="65" spans="1:7">
      <c r="A65" s="3" t="s">
        <v>203</v>
      </c>
    </row>
    <row r="66" spans="1:7">
      <c r="A66" s="4" t="s">
        <v>283</v>
      </c>
      <c r="C66" s="5" t="n">
        <v>2291</v>
      </c>
      <c r="D66" s="5" t="n">
        <v>0</v>
      </c>
      <c r="E66" s="5" t="n">
        <v>2291</v>
      </c>
      <c r="F66" s="5" t="n">
        <v>3032</v>
      </c>
    </row>
    <row r="67" spans="1:7">
      <c r="A67" s="4" t="s">
        <v>284</v>
      </c>
      <c r="C67" s="5" t="n">
        <v>154642</v>
      </c>
      <c r="E67" s="5" t="n">
        <v>154642</v>
      </c>
      <c r="G67" s="5" t="n">
        <v>98764</v>
      </c>
    </row>
    <row r="68" spans="1:7">
      <c r="A68" s="4" t="s">
        <v>285</v>
      </c>
      <c r="C68" s="5" t="n">
        <v>207995</v>
      </c>
      <c r="E68" s="5" t="n">
        <v>207995</v>
      </c>
      <c r="G68" s="5" t="n">
        <v>182533</v>
      </c>
    </row>
    <row r="69" spans="1:7">
      <c r="A69" s="4" t="s">
        <v>286</v>
      </c>
      <c r="C69" s="5" t="n">
        <v>59999</v>
      </c>
      <c r="E69" s="5" t="n">
        <v>59999</v>
      </c>
      <c r="G69" s="5" t="n">
        <v>66882</v>
      </c>
    </row>
    <row r="70" spans="1:7">
      <c r="A70" s="3" t="s">
        <v>288</v>
      </c>
    </row>
    <row r="71" spans="1:7">
      <c r="A71" s="4" t="s">
        <v>289</v>
      </c>
      <c r="C71" s="5" t="n">
        <v>126051</v>
      </c>
      <c r="D71" s="5" t="n">
        <v>107876</v>
      </c>
      <c r="E71" s="5" t="n">
        <v>319734</v>
      </c>
      <c r="F71" s="5" t="n">
        <v>328935</v>
      </c>
    </row>
    <row r="72" spans="1:7">
      <c r="A72" s="4" t="s">
        <v>299</v>
      </c>
    </row>
    <row r="73" spans="1:7">
      <c r="A73" s="3" t="s">
        <v>290</v>
      </c>
    </row>
    <row r="74" spans="1:7">
      <c r="A74" s="4" t="s">
        <v>37</v>
      </c>
      <c r="C74" s="5" t="n">
        <v>-702</v>
      </c>
      <c r="D74" s="5" t="n">
        <v>1129</v>
      </c>
      <c r="E74" s="5" t="n">
        <v>1405</v>
      </c>
      <c r="F74" s="5" t="n">
        <v>-605</v>
      </c>
    </row>
    <row r="75" spans="1:7">
      <c r="A75" s="3" t="s">
        <v>291</v>
      </c>
    </row>
    <row r="76" spans="1:7">
      <c r="A76" s="4" t="s">
        <v>60</v>
      </c>
      <c r="C76" s="5" t="n">
        <v>462427</v>
      </c>
      <c r="E76" s="5" t="n">
        <v>462427</v>
      </c>
      <c r="G76" s="5" t="n">
        <v>359307</v>
      </c>
    </row>
    <row r="77" spans="1:7">
      <c r="A77" s="4" t="s">
        <v>300</v>
      </c>
    </row>
    <row r="78" spans="1:7">
      <c r="A78" s="3" t="s">
        <v>290</v>
      </c>
    </row>
    <row r="79" spans="1:7">
      <c r="A79" s="4" t="s">
        <v>37</v>
      </c>
      <c r="C79" s="5" t="n">
        <v>-26089</v>
      </c>
      <c r="D79" s="5" t="n">
        <v>-24396</v>
      </c>
      <c r="E79" s="5" t="n">
        <v>-76081</v>
      </c>
      <c r="F79" s="5" t="n">
        <v>-78231</v>
      </c>
    </row>
    <row r="80" spans="1:7">
      <c r="A80" s="3" t="s">
        <v>291</v>
      </c>
    </row>
    <row r="81" spans="1:7">
      <c r="A81" s="4" t="s">
        <v>60</v>
      </c>
      <c r="C81" s="5" t="n">
        <v>897650</v>
      </c>
      <c r="E81" s="5" t="n">
        <v>897650</v>
      </c>
      <c r="G81" s="7" t="n">
        <v>1433883</v>
      </c>
    </row>
    <row r="82" spans="1:7">
      <c r="A82" s="4" t="s">
        <v>301</v>
      </c>
    </row>
    <row r="83" spans="1:7">
      <c r="A83" s="3" t="s">
        <v>203</v>
      </c>
    </row>
    <row r="84" spans="1:7">
      <c r="A84" s="4" t="s">
        <v>302</v>
      </c>
      <c r="C84" s="5" t="n">
        <v>1279</v>
      </c>
      <c r="D84" s="5" t="n">
        <v>1019</v>
      </c>
      <c r="E84" s="5" t="n">
        <v>2098</v>
      </c>
      <c r="F84" s="5" t="n">
        <v>3509</v>
      </c>
    </row>
    <row r="85" spans="1:7">
      <c r="A85" s="4" t="s">
        <v>303</v>
      </c>
    </row>
    <row r="86" spans="1:7">
      <c r="A86" s="3" t="s">
        <v>203</v>
      </c>
    </row>
    <row r="87" spans="1:7">
      <c r="A87" s="4" t="s">
        <v>302</v>
      </c>
      <c r="C87" s="5" t="n">
        <v>219</v>
      </c>
      <c r="D87" s="5" t="n">
        <v>903</v>
      </c>
      <c r="E87" s="5" t="n">
        <v>815</v>
      </c>
      <c r="F87" s="5" t="n">
        <v>2738</v>
      </c>
    </row>
    <row r="88" spans="1:7">
      <c r="A88" s="4" t="s">
        <v>304</v>
      </c>
    </row>
    <row r="89" spans="1:7">
      <c r="A89" s="3" t="s">
        <v>203</v>
      </c>
    </row>
    <row r="90" spans="1:7">
      <c r="A90" s="4" t="s">
        <v>302</v>
      </c>
      <c r="C90" s="5" t="n">
        <v>432</v>
      </c>
      <c r="D90" s="5" t="n">
        <v>0</v>
      </c>
      <c r="E90" s="5" t="n">
        <v>432</v>
      </c>
      <c r="F90" s="5" t="n">
        <v>0</v>
      </c>
    </row>
    <row r="91" spans="1:7">
      <c r="A91" s="4" t="s">
        <v>305</v>
      </c>
    </row>
    <row r="92" spans="1:7">
      <c r="A92" s="3" t="s">
        <v>203</v>
      </c>
    </row>
    <row r="93" spans="1:7">
      <c r="A93" s="4" t="s">
        <v>302</v>
      </c>
      <c r="C93" s="5" t="n">
        <v>477</v>
      </c>
      <c r="D93" s="5" t="n">
        <v>0</v>
      </c>
      <c r="E93" s="5" t="n">
        <v>700</v>
      </c>
      <c r="F93" s="5" t="n">
        <v>518</v>
      </c>
    </row>
    <row r="94" spans="1:7">
      <c r="A94" s="4" t="s">
        <v>306</v>
      </c>
    </row>
    <row r="95" spans="1:7">
      <c r="A95" s="3" t="s">
        <v>203</v>
      </c>
    </row>
    <row r="96" spans="1:7">
      <c r="A96" s="4" t="s">
        <v>302</v>
      </c>
      <c r="C96" s="7" t="n">
        <v>151</v>
      </c>
      <c r="D96" s="7" t="n">
        <v>116</v>
      </c>
      <c r="E96" s="7" t="n">
        <v>151</v>
      </c>
      <c r="F96" s="7" t="n">
        <v>253</v>
      </c>
    </row>
    <row r="97" spans="1:7"/>
    <row r="98" spans="1:7">
      <c r="A98" s="4" t="s">
        <v>35</v>
      </c>
      <c r="B98" s="4" t="s">
        <v>307</v>
      </c>
    </row>
  </sheetData>
  <mergeCells count="5">
    <mergeCell ref="A1:B2"/>
    <mergeCell ref="C1:D1"/>
    <mergeCell ref="E1:F1"/>
    <mergeCell ref="A97:F97"/>
    <mergeCell ref="B98:F9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24</v>
      </c>
      <c r="D1" s="2" t="s">
        <v>1</v>
      </c>
    </row>
    <row r="2" spans="1:5">
      <c r="B2" s="2" t="s">
        <v>25</v>
      </c>
      <c r="C2" s="2" t="s">
        <v>26</v>
      </c>
      <c r="D2" s="2" t="s">
        <v>25</v>
      </c>
      <c r="E2" s="2" t="s">
        <v>26</v>
      </c>
    </row>
    <row r="3" spans="1:5">
      <c r="A3" s="3" t="s">
        <v>203</v>
      </c>
    </row>
    <row r="4" spans="1:5">
      <c r="A4" s="4" t="s">
        <v>309</v>
      </c>
      <c r="B4" s="7" t="n">
        <v>0</v>
      </c>
      <c r="C4" s="7" t="n">
        <v>0</v>
      </c>
      <c r="D4" s="7" t="n">
        <v>0</v>
      </c>
      <c r="E4" s="7" t="n">
        <v>5</v>
      </c>
    </row>
    <row r="5" spans="1:5">
      <c r="A5" s="3" t="s">
        <v>29</v>
      </c>
    </row>
    <row r="6" spans="1:5">
      <c r="A6" s="4" t="s">
        <v>310</v>
      </c>
      <c r="B6" s="5" t="n">
        <v>1928</v>
      </c>
      <c r="C6" s="5" t="n">
        <v>1897</v>
      </c>
      <c r="D6" s="5" t="n">
        <v>4743</v>
      </c>
      <c r="E6" s="5" t="n">
        <v>4515</v>
      </c>
    </row>
    <row r="7" spans="1:5">
      <c r="A7" s="4" t="s">
        <v>311</v>
      </c>
      <c r="B7" s="5" t="n">
        <v>1544</v>
      </c>
      <c r="C7" s="5" t="n">
        <v>1317</v>
      </c>
      <c r="D7" s="5" t="n">
        <v>3897</v>
      </c>
      <c r="E7" s="5" t="n">
        <v>3766</v>
      </c>
    </row>
    <row r="8" spans="1:5">
      <c r="A8" s="4" t="s">
        <v>312</v>
      </c>
      <c r="B8" s="5" t="n">
        <v>3472</v>
      </c>
      <c r="C8" s="5" t="n">
        <v>3214</v>
      </c>
      <c r="D8" s="5" t="n">
        <v>8640</v>
      </c>
      <c r="E8" s="5" t="n">
        <v>8286</v>
      </c>
    </row>
    <row r="9" spans="1:5">
      <c r="A9" s="3" t="s">
        <v>39</v>
      </c>
    </row>
    <row r="10" spans="1:5">
      <c r="A10" s="4" t="s">
        <v>313</v>
      </c>
      <c r="B10" s="5" t="n">
        <v>-945</v>
      </c>
      <c r="C10" s="5" t="n">
        <v>-890</v>
      </c>
      <c r="D10" s="5" t="n">
        <v>-2855</v>
      </c>
      <c r="E10" s="5" t="n">
        <v>-2525</v>
      </c>
    </row>
    <row r="11" spans="1:5">
      <c r="A11" s="4" t="s">
        <v>32</v>
      </c>
      <c r="B11" s="5" t="n">
        <v>105613</v>
      </c>
      <c r="C11" s="5" t="n">
        <v>76691</v>
      </c>
      <c r="D11" s="5" t="n">
        <v>223814</v>
      </c>
      <c r="E11" s="5" t="n">
        <v>151527</v>
      </c>
    </row>
    <row r="12" spans="1:5">
      <c r="A12" s="4" t="s">
        <v>36</v>
      </c>
      <c r="D12" s="5" t="n">
        <v>6691</v>
      </c>
      <c r="E12" s="5" t="n">
        <v>921</v>
      </c>
    </row>
    <row r="13" spans="1:5">
      <c r="A13" s="4" t="s">
        <v>37</v>
      </c>
      <c r="B13" s="5" t="n">
        <v>114676</v>
      </c>
      <c r="C13" s="5" t="n">
        <v>79208</v>
      </c>
      <c r="D13" s="5" t="n">
        <v>239029</v>
      </c>
      <c r="E13" s="5" t="n">
        <v>152649</v>
      </c>
    </row>
    <row r="14" spans="1:5">
      <c r="A14" s="4" t="s">
        <v>49</v>
      </c>
    </row>
    <row r="15" spans="1:5">
      <c r="A15" s="3" t="s">
        <v>39</v>
      </c>
    </row>
    <row r="16" spans="1:5">
      <c r="A16" s="4" t="s">
        <v>32</v>
      </c>
      <c r="B16" s="5" t="n">
        <v>2527</v>
      </c>
      <c r="C16" s="5" t="n">
        <v>2324</v>
      </c>
      <c r="D16" s="5" t="n">
        <v>5785</v>
      </c>
      <c r="E16" s="5" t="n">
        <v>5761</v>
      </c>
    </row>
    <row r="17" spans="1:5">
      <c r="A17" s="4" t="s">
        <v>36</v>
      </c>
      <c r="B17" s="5" t="n">
        <v>2585</v>
      </c>
      <c r="C17" s="5" t="n">
        <v>660</v>
      </c>
      <c r="D17" s="5" t="n">
        <v>4365</v>
      </c>
      <c r="E17" s="5" t="n">
        <v>1600</v>
      </c>
    </row>
    <row r="18" spans="1:5">
      <c r="A18" s="4" t="s">
        <v>37</v>
      </c>
      <c r="B18" s="7" t="n">
        <v>5112</v>
      </c>
      <c r="C18" s="7" t="n">
        <v>2984</v>
      </c>
      <c r="D18" s="7" t="n">
        <v>10150</v>
      </c>
      <c r="E18" s="7" t="n">
        <v>73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5</v>
      </c>
      <c r="C1" s="2" t="s">
        <v>52</v>
      </c>
      <c r="D1" s="2" t="s">
        <v>26</v>
      </c>
      <c r="E1" s="2" t="s">
        <v>315</v>
      </c>
    </row>
    <row r="2" spans="1:5">
      <c r="A2" s="3" t="s">
        <v>53</v>
      </c>
    </row>
    <row r="3" spans="1:5">
      <c r="A3" s="4" t="s">
        <v>54</v>
      </c>
      <c r="B3" s="7" t="n">
        <v>354976</v>
      </c>
      <c r="C3" s="7" t="n">
        <v>720861</v>
      </c>
      <c r="D3" s="7" t="n">
        <v>494807</v>
      </c>
      <c r="E3" s="7" t="n">
        <v>593000</v>
      </c>
    </row>
    <row r="4" spans="1:5">
      <c r="A4" s="4" t="s">
        <v>55</v>
      </c>
      <c r="B4" s="5" t="n">
        <v>279608</v>
      </c>
      <c r="C4" s="5" t="n">
        <v>244213</v>
      </c>
    </row>
    <row r="5" spans="1:5">
      <c r="A5" s="4" t="s">
        <v>57</v>
      </c>
      <c r="B5" s="5" t="n">
        <v>62436</v>
      </c>
      <c r="C5" s="5" t="n">
        <v>64794</v>
      </c>
    </row>
    <row r="6" spans="1:5">
      <c r="A6" s="4" t="s">
        <v>59</v>
      </c>
      <c r="B6" s="5" t="n">
        <v>108919</v>
      </c>
      <c r="C6" s="5" t="n">
        <v>102498</v>
      </c>
    </row>
    <row r="7" spans="1:5">
      <c r="A7" s="4" t="s">
        <v>60</v>
      </c>
      <c r="B7" s="5" t="n">
        <v>4974689</v>
      </c>
      <c r="C7" s="5" t="n">
        <v>5041515</v>
      </c>
    </row>
    <row r="8" spans="1:5">
      <c r="A8" s="3" t="s">
        <v>316</v>
      </c>
    </row>
    <row r="9" spans="1:5">
      <c r="A9" s="4" t="s">
        <v>317</v>
      </c>
      <c r="B9" s="5" t="n">
        <v>894413</v>
      </c>
      <c r="C9" s="5" t="n">
        <v>789393</v>
      </c>
    </row>
    <row r="10" spans="1:5">
      <c r="A10" s="4" t="s">
        <v>318</v>
      </c>
      <c r="B10" s="5" t="n">
        <v>1200</v>
      </c>
      <c r="C10" s="5" t="n">
        <v>966</v>
      </c>
    </row>
    <row r="11" spans="1:5">
      <c r="A11" s="4" t="s">
        <v>49</v>
      </c>
    </row>
    <row r="12" spans="1:5">
      <c r="A12" s="3" t="s">
        <v>53</v>
      </c>
    </row>
    <row r="13" spans="1:5">
      <c r="A13" s="4" t="s">
        <v>54</v>
      </c>
      <c r="B13" s="5" t="n">
        <v>615</v>
      </c>
      <c r="C13" s="5" t="n">
        <v>231</v>
      </c>
      <c r="D13" s="7" t="n">
        <v>754</v>
      </c>
    </row>
    <row r="14" spans="1:5">
      <c r="A14" s="4" t="s">
        <v>55</v>
      </c>
      <c r="B14" s="5" t="n">
        <v>2358</v>
      </c>
      <c r="C14" s="5" t="n">
        <v>1724</v>
      </c>
    </row>
    <row r="15" spans="1:5">
      <c r="A15" s="4" t="s">
        <v>57</v>
      </c>
      <c r="B15" s="5" t="n">
        <v>8408</v>
      </c>
      <c r="C15" s="5" t="n">
        <v>10340</v>
      </c>
    </row>
    <row r="16" spans="1:5">
      <c r="A16" s="4" t="s">
        <v>59</v>
      </c>
      <c r="B16" s="5" t="n">
        <v>160</v>
      </c>
      <c r="C16" s="5" t="n">
        <v>62</v>
      </c>
    </row>
    <row r="17" spans="1:5">
      <c r="A17" s="4" t="s">
        <v>60</v>
      </c>
      <c r="B17" s="5" t="n">
        <v>11541</v>
      </c>
      <c r="C17" s="5" t="n">
        <v>12357</v>
      </c>
    </row>
    <row r="18" spans="1:5">
      <c r="A18" s="3" t="s">
        <v>316</v>
      </c>
    </row>
    <row r="19" spans="1:5">
      <c r="A19" s="4" t="s">
        <v>317</v>
      </c>
      <c r="B19" s="7" t="n">
        <v>1200</v>
      </c>
      <c r="C19" s="7" t="n">
        <v>9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4</v>
      </c>
      <c r="D1" s="2" t="s">
        <v>1</v>
      </c>
    </row>
    <row r="2" spans="1:5">
      <c r="B2" s="2" t="s">
        <v>25</v>
      </c>
      <c r="C2" s="2" t="s">
        <v>26</v>
      </c>
      <c r="D2" s="2" t="s">
        <v>25</v>
      </c>
      <c r="E2" s="2" t="s">
        <v>26</v>
      </c>
    </row>
    <row r="3" spans="1:5">
      <c r="A3" s="3" t="s">
        <v>320</v>
      </c>
    </row>
    <row r="4" spans="1:5">
      <c r="A4" s="4" t="s">
        <v>41</v>
      </c>
      <c r="B4" s="7" t="n">
        <v>87476</v>
      </c>
      <c r="C4" s="7" t="n">
        <v>50208</v>
      </c>
      <c r="D4" s="7" t="n">
        <v>73529</v>
      </c>
      <c r="E4" s="7" t="n">
        <v>96249</v>
      </c>
    </row>
    <row r="5" spans="1:5">
      <c r="A5" s="4" t="s">
        <v>321</v>
      </c>
      <c r="B5" s="5" t="n">
        <v>-12</v>
      </c>
      <c r="C5" s="5" t="n">
        <v>-14</v>
      </c>
      <c r="D5" s="5" t="n">
        <v>-37</v>
      </c>
      <c r="E5" s="5" t="n">
        <v>-43</v>
      </c>
    </row>
    <row r="6" spans="1:5">
      <c r="A6" s="4" t="s">
        <v>322</v>
      </c>
      <c r="B6" s="5" t="n">
        <v>-472</v>
      </c>
      <c r="C6" s="5" t="n">
        <v>-307</v>
      </c>
      <c r="D6" s="5" t="n">
        <v>-388</v>
      </c>
      <c r="E6" s="5" t="n">
        <v>-602</v>
      </c>
    </row>
    <row r="7" spans="1:5">
      <c r="A7" s="4" t="s">
        <v>323</v>
      </c>
      <c r="B7" s="5" t="n">
        <v>86992</v>
      </c>
      <c r="C7" s="5" t="n">
        <v>49887</v>
      </c>
      <c r="D7" s="5" t="n">
        <v>73104</v>
      </c>
      <c r="E7" s="5" t="n">
        <v>95604</v>
      </c>
    </row>
    <row r="8" spans="1:5">
      <c r="A8" s="4" t="s">
        <v>324</v>
      </c>
      <c r="B8" s="5" t="n">
        <v>796</v>
      </c>
      <c r="C8" s="5" t="n">
        <v>664</v>
      </c>
      <c r="D8" s="5" t="n">
        <v>2389</v>
      </c>
      <c r="E8" s="5" t="n">
        <v>1990</v>
      </c>
    </row>
    <row r="9" spans="1:5">
      <c r="A9" s="4" t="s">
        <v>325</v>
      </c>
      <c r="B9" s="5" t="n">
        <v>472</v>
      </c>
      <c r="C9" s="5" t="n">
        <v>307</v>
      </c>
      <c r="D9" s="5" t="n">
        <v>388</v>
      </c>
      <c r="E9" s="5" t="n">
        <v>602</v>
      </c>
    </row>
    <row r="10" spans="1:5">
      <c r="A10" s="4" t="s">
        <v>326</v>
      </c>
      <c r="B10" s="5" t="n">
        <v>-416</v>
      </c>
      <c r="C10" s="5" t="n">
        <v>-267</v>
      </c>
      <c r="D10" s="5" t="n">
        <v>-335</v>
      </c>
      <c r="E10" s="5" t="n">
        <v>-528</v>
      </c>
    </row>
    <row r="11" spans="1:5">
      <c r="A11" s="4" t="s">
        <v>327</v>
      </c>
      <c r="B11" s="7" t="n">
        <v>87844</v>
      </c>
      <c r="C11" s="7" t="n">
        <v>50591</v>
      </c>
      <c r="D11" s="7" t="n">
        <v>75546</v>
      </c>
      <c r="E11" s="7" t="n">
        <v>97668</v>
      </c>
    </row>
    <row r="12" spans="1:5">
      <c r="A12" s="3" t="s">
        <v>328</v>
      </c>
    </row>
    <row r="13" spans="1:5">
      <c r="A13" s="4" t="s">
        <v>44</v>
      </c>
      <c r="B13" s="5" t="n">
        <v>87951</v>
      </c>
      <c r="C13" s="5" t="n">
        <v>85974</v>
      </c>
      <c r="D13" s="5" t="n">
        <v>87565</v>
      </c>
      <c r="E13" s="5" t="n">
        <v>85517</v>
      </c>
    </row>
    <row r="14" spans="1:5">
      <c r="A14" s="4" t="s">
        <v>329</v>
      </c>
      <c r="B14" s="5" t="n">
        <v>4719</v>
      </c>
      <c r="C14" s="5" t="n">
        <v>4536</v>
      </c>
      <c r="D14" s="5" t="n">
        <v>5246</v>
      </c>
      <c r="E14" s="5" t="n">
        <v>3705</v>
      </c>
    </row>
    <row r="15" spans="1:5">
      <c r="A15" s="4" t="s">
        <v>330</v>
      </c>
      <c r="B15" s="5" t="n">
        <v>8402</v>
      </c>
      <c r="C15" s="5" t="n">
        <v>8402</v>
      </c>
      <c r="D15" s="5" t="n">
        <v>8402</v>
      </c>
      <c r="E15" s="5" t="n">
        <v>8402</v>
      </c>
    </row>
    <row r="16" spans="1:5">
      <c r="A16" s="4" t="s">
        <v>45</v>
      </c>
      <c r="B16" s="5" t="n">
        <v>101072</v>
      </c>
      <c r="C16" s="5" t="n">
        <v>98912</v>
      </c>
      <c r="D16" s="5" t="n">
        <v>101213</v>
      </c>
      <c r="E16" s="5" t="n">
        <v>97624</v>
      </c>
    </row>
    <row r="17" spans="1:5">
      <c r="A17" s="4" t="s">
        <v>331</v>
      </c>
      <c r="B17" s="8" t="n">
        <v>0.99</v>
      </c>
      <c r="C17" s="8" t="n">
        <v>0.58</v>
      </c>
      <c r="D17" s="8" t="n">
        <v>0.83</v>
      </c>
      <c r="E17" s="8" t="n">
        <v>1.12</v>
      </c>
    </row>
    <row r="18" spans="1:5">
      <c r="A18" s="4" t="s">
        <v>332</v>
      </c>
      <c r="B18" s="8" t="n">
        <v>0.87</v>
      </c>
      <c r="C18" s="8" t="n">
        <v>0.51</v>
      </c>
      <c r="D18" s="8" t="n">
        <v>0.75</v>
      </c>
      <c r="E18" s="7" t="n">
        <v>1</v>
      </c>
    </row>
    <row r="19" spans="1:5">
      <c r="A19" s="4" t="s">
        <v>333</v>
      </c>
      <c r="B19" s="5" t="n">
        <v>1600</v>
      </c>
      <c r="C19" s="5" t="n">
        <v>2500</v>
      </c>
      <c r="D19" s="5" t="n">
        <v>1600</v>
      </c>
      <c r="E19" s="5" t="n">
        <v>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5</v>
      </c>
    </row>
    <row r="3" spans="1:2">
      <c r="A3" s="3" t="s">
        <v>108</v>
      </c>
    </row>
    <row r="4" spans="1:2">
      <c r="A4" s="4" t="s">
        <v>107</v>
      </c>
      <c r="B4" s="4" t="s">
        <v>10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4</v>
      </c>
      <c r="B1" s="2" t="s">
        <v>25</v>
      </c>
      <c r="C1" s="2" t="s">
        <v>52</v>
      </c>
    </row>
    <row r="2" spans="1:3">
      <c r="A2" s="3" t="s">
        <v>335</v>
      </c>
    </row>
    <row r="3" spans="1:3">
      <c r="A3" s="4" t="s">
        <v>336</v>
      </c>
      <c r="B3" s="7" t="n">
        <v>128208</v>
      </c>
      <c r="C3" s="7" t="n">
        <v>113744</v>
      </c>
    </row>
    <row r="4" spans="1:3">
      <c r="A4" s="4" t="s">
        <v>337</v>
      </c>
      <c r="B4" s="5" t="n">
        <v>13435</v>
      </c>
      <c r="C4" s="5" t="n">
        <v>13829</v>
      </c>
    </row>
    <row r="5" spans="1:3">
      <c r="A5" s="4" t="s">
        <v>338</v>
      </c>
      <c r="B5" s="5" t="n">
        <v>40868</v>
      </c>
      <c r="C5" s="5" t="n">
        <v>33797</v>
      </c>
    </row>
    <row r="6" spans="1:3">
      <c r="A6" s="4" t="s">
        <v>339</v>
      </c>
      <c r="B6" s="5" t="n">
        <v>292253</v>
      </c>
      <c r="C6" s="5" t="n">
        <v>257206</v>
      </c>
    </row>
    <row r="7" spans="1:3">
      <c r="A7" s="4" t="s">
        <v>340</v>
      </c>
      <c r="B7" s="5" t="n">
        <v>-12645</v>
      </c>
      <c r="C7" s="5" t="n">
        <v>-12993</v>
      </c>
    </row>
    <row r="8" spans="1:3">
      <c r="A8" s="4" t="s">
        <v>341</v>
      </c>
      <c r="B8" s="5" t="n">
        <v>279608</v>
      </c>
      <c r="C8" s="5" t="n">
        <v>244213</v>
      </c>
    </row>
    <row r="9" spans="1:3">
      <c r="A9" s="4" t="s">
        <v>342</v>
      </c>
    </row>
    <row r="10" spans="1:3">
      <c r="A10" s="3" t="s">
        <v>335</v>
      </c>
    </row>
    <row r="11" spans="1:3">
      <c r="A11" s="4" t="s">
        <v>343</v>
      </c>
      <c r="B11" s="5" t="n">
        <v>104992</v>
      </c>
      <c r="C11" s="5" t="n">
        <v>91763</v>
      </c>
    </row>
    <row r="12" spans="1:3">
      <c r="A12" s="4" t="s">
        <v>344</v>
      </c>
    </row>
    <row r="13" spans="1:3">
      <c r="A13" s="3" t="s">
        <v>335</v>
      </c>
    </row>
    <row r="14" spans="1:3">
      <c r="A14" s="4" t="s">
        <v>343</v>
      </c>
      <c r="B14" s="7" t="n">
        <v>4750</v>
      </c>
      <c r="C14" s="7" t="n">
        <v>40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345</v>
      </c>
      <c r="C1" s="2" t="s">
        <v>1</v>
      </c>
    </row>
    <row r="2" spans="1:5">
      <c r="C2" s="2" t="s">
        <v>25</v>
      </c>
      <c r="D2" s="2" t="s">
        <v>26</v>
      </c>
      <c r="E2" s="2" t="s">
        <v>52</v>
      </c>
    </row>
    <row r="3" spans="1:5">
      <c r="A3" s="3" t="s">
        <v>122</v>
      </c>
    </row>
    <row r="4" spans="1:5">
      <c r="A4" s="4" t="s">
        <v>346</v>
      </c>
      <c r="C4" s="7" t="n">
        <v>0</v>
      </c>
      <c r="D4" s="7" t="n">
        <v>-5685</v>
      </c>
    </row>
    <row r="5" spans="1:5">
      <c r="A5" s="4" t="s">
        <v>347</v>
      </c>
      <c r="C5" s="5" t="n">
        <v>13900</v>
      </c>
      <c r="E5" s="7" t="n">
        <v>21800</v>
      </c>
    </row>
    <row r="6" spans="1:5">
      <c r="A6" s="3" t="s">
        <v>56</v>
      </c>
    </row>
    <row r="7" spans="1:5">
      <c r="A7" s="4" t="s">
        <v>348</v>
      </c>
      <c r="C7" s="5" t="n">
        <v>1394895</v>
      </c>
      <c r="E7" s="5" t="n">
        <v>1236848</v>
      </c>
    </row>
    <row r="8" spans="1:5">
      <c r="A8" s="4" t="s">
        <v>349</v>
      </c>
      <c r="C8" s="5" t="n">
        <v>2053922</v>
      </c>
      <c r="E8" s="5" t="n">
        <v>1651339</v>
      </c>
    </row>
    <row r="9" spans="1:5">
      <c r="A9" s="4" t="s">
        <v>350</v>
      </c>
      <c r="B9" s="4" t="s">
        <v>35</v>
      </c>
      <c r="C9" s="5" t="n">
        <v>240038</v>
      </c>
      <c r="E9" s="5" t="n">
        <v>375199</v>
      </c>
    </row>
    <row r="10" spans="1:5">
      <c r="A10" s="4" t="s">
        <v>312</v>
      </c>
      <c r="C10" s="7" t="n">
        <v>3688855</v>
      </c>
      <c r="E10" s="7" t="n">
        <v>3263386</v>
      </c>
    </row>
    <row r="11" spans="1:5"/>
    <row r="12" spans="1:5">
      <c r="A12" s="4" t="s">
        <v>35</v>
      </c>
      <c r="B12" s="4" t="s">
        <v>307</v>
      </c>
    </row>
  </sheetData>
  <mergeCells count="4">
    <mergeCell ref="A1:B2"/>
    <mergeCell ref="C1:D1"/>
    <mergeCell ref="A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1</v>
      </c>
      <c r="C1" s="2" t="s">
        <v>24</v>
      </c>
      <c r="E1" s="2" t="s">
        <v>1</v>
      </c>
    </row>
    <row r="2" spans="1:6">
      <c r="C2" s="2" t="s">
        <v>25</v>
      </c>
      <c r="D2" s="2" t="s">
        <v>26</v>
      </c>
      <c r="E2" s="2" t="s">
        <v>25</v>
      </c>
      <c r="F2" s="2" t="s">
        <v>26</v>
      </c>
    </row>
    <row r="3" spans="1:6">
      <c r="A3" s="3" t="s">
        <v>352</v>
      </c>
    </row>
    <row r="4" spans="1:6">
      <c r="A4" s="4" t="s">
        <v>353</v>
      </c>
      <c r="C4" s="7" t="n">
        <v>247276</v>
      </c>
      <c r="D4" s="7" t="n">
        <v>303984</v>
      </c>
      <c r="E4" s="7" t="n">
        <v>262191</v>
      </c>
      <c r="F4" s="7" t="n">
        <v>306723</v>
      </c>
    </row>
    <row r="5" spans="1:6">
      <c r="A5" s="4" t="s">
        <v>354</v>
      </c>
      <c r="B5" s="4" t="s">
        <v>35</v>
      </c>
      <c r="C5" s="5" t="n">
        <v>35228</v>
      </c>
      <c r="D5" s="5" t="n">
        <v>43434</v>
      </c>
      <c r="E5" s="5" t="n">
        <v>115096</v>
      </c>
      <c r="F5" s="5" t="n">
        <v>136857</v>
      </c>
    </row>
    <row r="6" spans="1:6">
      <c r="A6" s="4" t="s">
        <v>34</v>
      </c>
      <c r="B6" s="4" t="s">
        <v>35</v>
      </c>
      <c r="C6" s="5" t="n">
        <v>0</v>
      </c>
      <c r="D6" s="5" t="n">
        <v>0</v>
      </c>
      <c r="E6" s="5" t="n">
        <v>0</v>
      </c>
      <c r="F6" s="5" t="n">
        <v>-6307</v>
      </c>
    </row>
    <row r="7" spans="1:6">
      <c r="A7" s="4" t="s">
        <v>355</v>
      </c>
      <c r="B7" s="4" t="s">
        <v>356</v>
      </c>
      <c r="C7" s="5" t="n">
        <v>-53288</v>
      </c>
      <c r="D7" s="5" t="n">
        <v>-55204</v>
      </c>
      <c r="E7" s="5" t="n">
        <v>-148071</v>
      </c>
      <c r="F7" s="5" t="n">
        <v>-145059</v>
      </c>
    </row>
    <row r="8" spans="1:6">
      <c r="A8" s="4" t="s">
        <v>357</v>
      </c>
      <c r="B8" s="4" t="s">
        <v>358</v>
      </c>
      <c r="C8" s="5" t="n">
        <v>229216</v>
      </c>
      <c r="D8" s="5" t="n">
        <v>292214</v>
      </c>
      <c r="E8" s="5" t="n">
        <v>229216</v>
      </c>
      <c r="F8" s="5" t="n">
        <v>292214</v>
      </c>
    </row>
    <row r="9" spans="1:6">
      <c r="A9" s="4" t="s">
        <v>82</v>
      </c>
      <c r="E9" s="5" t="n">
        <v>0</v>
      </c>
      <c r="F9" s="5" t="n">
        <v>5685</v>
      </c>
    </row>
    <row r="10" spans="1:6">
      <c r="A10" s="4" t="s">
        <v>359</v>
      </c>
    </row>
    <row r="11" spans="1:6">
      <c r="A11" s="3" t="s">
        <v>352</v>
      </c>
    </row>
    <row r="12" spans="1:6">
      <c r="A12" s="4" t="s">
        <v>355</v>
      </c>
      <c r="C12" s="7" t="n">
        <v>-300</v>
      </c>
      <c r="D12" s="7" t="n">
        <v>-200</v>
      </c>
      <c r="E12" s="7" t="n">
        <v>-4300</v>
      </c>
      <c r="F12" s="7" t="n">
        <v>-1800</v>
      </c>
    </row>
    <row r="13" spans="1:6"/>
    <row r="14" spans="1:6">
      <c r="A14" s="4" t="s">
        <v>35</v>
      </c>
      <c r="B14" s="4" t="s">
        <v>50</v>
      </c>
    </row>
    <row r="15" spans="1:6">
      <c r="A15" s="4" t="s">
        <v>356</v>
      </c>
      <c r="B15" s="4" t="s">
        <v>360</v>
      </c>
    </row>
    <row r="16" spans="1:6">
      <c r="A16" s="4" t="s">
        <v>358</v>
      </c>
      <c r="B16" s="4" t="s">
        <v>361</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9"/>
    <col customWidth="1" max="5" min="5" width="40"/>
    <col customWidth="1" max="6" min="6" width="37"/>
    <col customWidth="1" max="7" min="7" width="29"/>
  </cols>
  <sheetData>
    <row r="1" spans="1:7">
      <c r="A1" s="1" t="s">
        <v>362</v>
      </c>
      <c r="C1" s="2" t="s">
        <v>24</v>
      </c>
      <c r="E1" s="2" t="s">
        <v>1</v>
      </c>
    </row>
    <row r="2" spans="1:7">
      <c r="C2" s="2" t="s">
        <v>363</v>
      </c>
      <c r="D2" s="2" t="s">
        <v>364</v>
      </c>
      <c r="E2" s="2" t="s">
        <v>365</v>
      </c>
      <c r="F2" s="2" t="s">
        <v>366</v>
      </c>
      <c r="G2" s="2" t="s">
        <v>367</v>
      </c>
    </row>
    <row r="3" spans="1:7">
      <c r="A3" s="3" t="s">
        <v>368</v>
      </c>
    </row>
    <row r="4" spans="1:7">
      <c r="A4" s="4" t="s">
        <v>369</v>
      </c>
      <c r="B4" s="4" t="s">
        <v>35</v>
      </c>
      <c r="C4" s="7" t="n">
        <v>53288000</v>
      </c>
      <c r="D4" s="7" t="n">
        <v>55204000</v>
      </c>
      <c r="E4" s="7" t="n">
        <v>148071000</v>
      </c>
      <c r="F4" s="7" t="n">
        <v>145059000</v>
      </c>
    </row>
    <row r="5" spans="1:7">
      <c r="A5" s="4" t="s">
        <v>283</v>
      </c>
      <c r="C5" s="5" t="n">
        <v>7135000</v>
      </c>
      <c r="D5" s="5" t="n">
        <v>7094000</v>
      </c>
      <c r="E5" s="7" t="n">
        <v>17827000</v>
      </c>
      <c r="F5" s="7" t="n">
        <v>14613000</v>
      </c>
    </row>
    <row r="6" spans="1:7">
      <c r="A6" s="4" t="s">
        <v>370</v>
      </c>
      <c r="E6" s="5" t="n">
        <v>47</v>
      </c>
      <c r="F6" s="5" t="n">
        <v>49</v>
      </c>
    </row>
    <row r="7" spans="1:7">
      <c r="A7" s="4" t="s">
        <v>371</v>
      </c>
      <c r="C7" s="5" t="n">
        <v>303500000</v>
      </c>
      <c r="D7" s="5" t="n">
        <v>436700000</v>
      </c>
      <c r="E7" s="7" t="n">
        <v>303500000</v>
      </c>
      <c r="F7" s="7" t="n">
        <v>436700000</v>
      </c>
    </row>
    <row r="8" spans="1:7">
      <c r="A8" s="4" t="s">
        <v>372</v>
      </c>
      <c r="C8" s="7" t="n">
        <v>171600000</v>
      </c>
      <c r="E8" s="7" t="n">
        <v>171600000</v>
      </c>
      <c r="G8" s="7" t="n">
        <v>177800000</v>
      </c>
    </row>
    <row r="9" spans="1:7">
      <c r="A9" s="4" t="s">
        <v>373</v>
      </c>
      <c r="C9" s="5" t="n">
        <v>20</v>
      </c>
      <c r="E9" s="5" t="n">
        <v>20</v>
      </c>
      <c r="G9" s="5" t="n">
        <v>24</v>
      </c>
    </row>
    <row r="10" spans="1:7">
      <c r="A10" s="4" t="s">
        <v>374</v>
      </c>
    </row>
    <row r="11" spans="1:7">
      <c r="A11" s="3" t="s">
        <v>368</v>
      </c>
    </row>
    <row r="12" spans="1:7">
      <c r="A12" s="4" t="s">
        <v>375</v>
      </c>
      <c r="C12" s="7" t="n">
        <v>407300</v>
      </c>
      <c r="D12" s="7" t="n">
        <v>1576500</v>
      </c>
      <c r="E12" s="7" t="n">
        <v>774100</v>
      </c>
      <c r="F12" s="7" t="n">
        <v>1576500</v>
      </c>
    </row>
    <row r="13" spans="1:7">
      <c r="A13" s="4" t="s">
        <v>376</v>
      </c>
      <c r="C13" s="5" t="n">
        <v>6</v>
      </c>
      <c r="D13" s="5" t="n">
        <v>4</v>
      </c>
      <c r="E13" s="5" t="n">
        <v>6</v>
      </c>
      <c r="F13" s="5" t="n">
        <v>4</v>
      </c>
    </row>
    <row r="14" spans="1:7">
      <c r="A14" s="4" t="s">
        <v>377</v>
      </c>
      <c r="C14" s="4" t="s">
        <v>378</v>
      </c>
      <c r="D14" s="4" t="s">
        <v>378</v>
      </c>
      <c r="E14" s="4" t="s">
        <v>378</v>
      </c>
      <c r="F14" s="4" t="s">
        <v>378</v>
      </c>
    </row>
    <row r="15" spans="1:7">
      <c r="A15" s="4" t="s">
        <v>379</v>
      </c>
    </row>
    <row r="16" spans="1:7">
      <c r="A16" s="3" t="s">
        <v>368</v>
      </c>
    </row>
    <row r="17" spans="1:7">
      <c r="A17" s="4" t="s">
        <v>375</v>
      </c>
      <c r="C17" s="7" t="n">
        <v>306400</v>
      </c>
      <c r="D17" s="7" t="n">
        <v>207100</v>
      </c>
      <c r="E17" s="7" t="n">
        <v>306400</v>
      </c>
      <c r="F17" s="7" t="n">
        <v>207100</v>
      </c>
    </row>
    <row r="18" spans="1:7">
      <c r="A18" s="4" t="s">
        <v>376</v>
      </c>
      <c r="C18" s="5" t="n">
        <v>2</v>
      </c>
      <c r="D18" s="5" t="n">
        <v>2</v>
      </c>
      <c r="E18" s="5" t="n">
        <v>2</v>
      </c>
      <c r="F18" s="5" t="n">
        <v>2</v>
      </c>
    </row>
    <row r="19" spans="1:7">
      <c r="A19" s="4" t="s">
        <v>377</v>
      </c>
      <c r="C19" s="4" t="s">
        <v>380</v>
      </c>
      <c r="D19" s="4" t="s">
        <v>380</v>
      </c>
      <c r="E19" s="4" t="s">
        <v>380</v>
      </c>
      <c r="F19" s="4" t="s">
        <v>380</v>
      </c>
    </row>
    <row r="20" spans="1:7">
      <c r="A20" s="4" t="s">
        <v>301</v>
      </c>
    </row>
    <row r="21" spans="1:7">
      <c r="A21" s="3" t="s">
        <v>368</v>
      </c>
    </row>
    <row r="22" spans="1:7">
      <c r="A22" s="4" t="s">
        <v>381</v>
      </c>
      <c r="C22" s="7" t="n">
        <v>-1279000</v>
      </c>
      <c r="D22" s="7" t="n">
        <v>-1019000</v>
      </c>
      <c r="E22" s="7" t="n">
        <v>-2098000</v>
      </c>
      <c r="F22" s="7" t="n">
        <v>-3509000</v>
      </c>
    </row>
    <row r="23" spans="1:7">
      <c r="A23" s="4" t="s">
        <v>292</v>
      </c>
    </row>
    <row r="24" spans="1:7">
      <c r="A24" s="3" t="s">
        <v>368</v>
      </c>
    </row>
    <row r="25" spans="1:7">
      <c r="A25" s="4" t="s">
        <v>283</v>
      </c>
      <c r="C25" s="5" t="n">
        <v>4190000</v>
      </c>
      <c r="D25" s="5" t="n">
        <v>4992000</v>
      </c>
      <c r="E25" s="5" t="n">
        <v>14882000</v>
      </c>
      <c r="F25" s="5" t="n">
        <v>8136000</v>
      </c>
    </row>
    <row r="26" spans="1:7">
      <c r="A26" s="4" t="s">
        <v>382</v>
      </c>
    </row>
    <row r="27" spans="1:7">
      <c r="A27" s="3" t="s">
        <v>368</v>
      </c>
    </row>
    <row r="28" spans="1:7">
      <c r="A28" s="4" t="s">
        <v>381</v>
      </c>
      <c r="C28" s="5" t="n">
        <v>-219000</v>
      </c>
      <c r="D28" s="5" t="n">
        <v>-903000</v>
      </c>
      <c r="E28" s="5" t="n">
        <v>-815000</v>
      </c>
      <c r="F28" s="5" t="n">
        <v>-2738000</v>
      </c>
    </row>
    <row r="29" spans="1:7">
      <c r="A29" s="4" t="s">
        <v>296</v>
      </c>
    </row>
    <row r="30" spans="1:7">
      <c r="A30" s="3" t="s">
        <v>368</v>
      </c>
    </row>
    <row r="31" spans="1:7">
      <c r="A31" s="4" t="s">
        <v>283</v>
      </c>
      <c r="C31" s="5" t="n">
        <v>654000</v>
      </c>
      <c r="D31" s="5" t="n">
        <v>0</v>
      </c>
      <c r="E31" s="5" t="n">
        <v>654000</v>
      </c>
      <c r="F31" s="5" t="n">
        <v>0</v>
      </c>
    </row>
    <row r="32" spans="1:7">
      <c r="A32" s="4" t="s">
        <v>383</v>
      </c>
    </row>
    <row r="33" spans="1:7">
      <c r="A33" s="3" t="s">
        <v>368</v>
      </c>
    </row>
    <row r="34" spans="1:7">
      <c r="A34" s="4" t="s">
        <v>381</v>
      </c>
      <c r="C34" s="5" t="n">
        <v>-477000</v>
      </c>
      <c r="D34" s="5" t="n">
        <v>0</v>
      </c>
      <c r="E34" s="5" t="n">
        <v>-700000</v>
      </c>
      <c r="F34" s="5" t="n">
        <v>-518000</v>
      </c>
    </row>
    <row r="35" spans="1:7">
      <c r="A35" s="4" t="s">
        <v>298</v>
      </c>
    </row>
    <row r="36" spans="1:7">
      <c r="A36" s="3" t="s">
        <v>368</v>
      </c>
    </row>
    <row r="37" spans="1:7">
      <c r="A37" s="4" t="s">
        <v>283</v>
      </c>
      <c r="C37" s="5" t="n">
        <v>2291000</v>
      </c>
      <c r="D37" s="5" t="n">
        <v>0</v>
      </c>
      <c r="E37" s="5" t="n">
        <v>2291000</v>
      </c>
      <c r="F37" s="5" t="n">
        <v>3032000</v>
      </c>
    </row>
    <row r="38" spans="1:7">
      <c r="A38" s="4" t="s">
        <v>384</v>
      </c>
    </row>
    <row r="39" spans="1:7">
      <c r="A39" s="3" t="s">
        <v>368</v>
      </c>
    </row>
    <row r="40" spans="1:7">
      <c r="A40" s="4" t="s">
        <v>381</v>
      </c>
      <c r="C40" s="5" t="n">
        <v>-151000</v>
      </c>
      <c r="D40" s="5" t="n">
        <v>-116000</v>
      </c>
      <c r="E40" s="5" t="n">
        <v>-151000</v>
      </c>
      <c r="F40" s="5" t="n">
        <v>-253000</v>
      </c>
    </row>
    <row r="41" spans="1:7">
      <c r="A41" s="4" t="s">
        <v>359</v>
      </c>
    </row>
    <row r="42" spans="1:7">
      <c r="A42" s="3" t="s">
        <v>368</v>
      </c>
    </row>
    <row r="43" spans="1:7">
      <c r="A43" s="4" t="s">
        <v>369</v>
      </c>
      <c r="C43" s="7" t="n">
        <v>300000</v>
      </c>
      <c r="D43" s="7" t="n">
        <v>200000</v>
      </c>
      <c r="E43" s="7" t="n">
        <v>4300000</v>
      </c>
      <c r="F43" s="7" t="n">
        <v>1800000</v>
      </c>
    </row>
    <row r="44" spans="1:7"/>
    <row r="45" spans="1:7">
      <c r="A45" s="4" t="s">
        <v>35</v>
      </c>
      <c r="B45" s="4" t="s">
        <v>360</v>
      </c>
    </row>
  </sheetData>
  <mergeCells count="5">
    <mergeCell ref="A1:B2"/>
    <mergeCell ref="C1:D1"/>
    <mergeCell ref="E1:F1"/>
    <mergeCell ref="A44:F44"/>
    <mergeCell ref="B45:F4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85</v>
      </c>
      <c r="B1" s="2" t="s">
        <v>386</v>
      </c>
      <c r="C1" s="2" t="s">
        <v>387</v>
      </c>
    </row>
    <row r="2" spans="1:3">
      <c r="A2" s="3" t="s">
        <v>388</v>
      </c>
    </row>
    <row r="3" spans="1:3">
      <c r="A3" s="4" t="s">
        <v>389</v>
      </c>
      <c r="B3" s="5" t="n">
        <v>6</v>
      </c>
      <c r="C3" s="5" t="n">
        <v>7</v>
      </c>
    </row>
    <row r="4" spans="1:3">
      <c r="A4" s="4" t="s">
        <v>390</v>
      </c>
      <c r="B4" s="7" t="n">
        <v>48776</v>
      </c>
      <c r="C4" s="7" t="n">
        <v>64702</v>
      </c>
    </row>
    <row r="5" spans="1:3">
      <c r="A5" s="4" t="s">
        <v>391</v>
      </c>
      <c r="B5" s="5" t="n">
        <v>1377349</v>
      </c>
      <c r="C5" s="5" t="n">
        <v>1094087</v>
      </c>
    </row>
    <row r="6" spans="1:3">
      <c r="A6" s="4" t="s">
        <v>392</v>
      </c>
      <c r="B6" s="5" t="n">
        <v>42300</v>
      </c>
      <c r="C6" s="5" t="n">
        <v>26800</v>
      </c>
    </row>
    <row r="7" spans="1:3">
      <c r="A7" s="4" t="s">
        <v>393</v>
      </c>
      <c r="B7" s="5" t="n">
        <v>37700</v>
      </c>
      <c r="C7" s="5" t="n">
        <v>37600</v>
      </c>
    </row>
    <row r="8" spans="1:3">
      <c r="A8" s="4" t="s">
        <v>394</v>
      </c>
      <c r="B8" s="7" t="n">
        <v>26100</v>
      </c>
      <c r="C8" s="7" t="n">
        <v>5700</v>
      </c>
    </row>
    <row r="9" spans="1:3">
      <c r="A9" s="4" t="s">
        <v>395</v>
      </c>
    </row>
    <row r="10" spans="1:3">
      <c r="A10" s="3" t="s">
        <v>388</v>
      </c>
    </row>
    <row r="11" spans="1:3">
      <c r="A11" s="4" t="s">
        <v>389</v>
      </c>
      <c r="B11" s="5" t="n">
        <v>1</v>
      </c>
      <c r="C11" s="5" t="n">
        <v>1</v>
      </c>
    </row>
    <row r="12" spans="1:3">
      <c r="A12" s="4" t="s">
        <v>390</v>
      </c>
      <c r="B12" s="7" t="n">
        <v>19983</v>
      </c>
      <c r="C12" s="7" t="n">
        <v>43171</v>
      </c>
    </row>
    <row r="13" spans="1:3">
      <c r="A13" s="4" t="s">
        <v>391</v>
      </c>
      <c r="B13" s="5" t="n">
        <v>852560</v>
      </c>
      <c r="C13" s="5" t="n">
        <v>653858</v>
      </c>
    </row>
    <row r="14" spans="1:3">
      <c r="A14" s="4" t="s">
        <v>396</v>
      </c>
    </row>
    <row r="15" spans="1:3">
      <c r="A15" s="3" t="s">
        <v>388</v>
      </c>
    </row>
    <row r="16" spans="1:3">
      <c r="A16" s="4" t="s">
        <v>390</v>
      </c>
      <c r="B16" s="5" t="n">
        <v>28793</v>
      </c>
      <c r="C16" s="5" t="n">
        <v>21531</v>
      </c>
    </row>
    <row r="17" spans="1:3">
      <c r="A17" s="4" t="s">
        <v>391</v>
      </c>
      <c r="B17" s="7" t="n">
        <v>524789</v>
      </c>
      <c r="C17" s="7" t="n">
        <v>4402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34"/>
    <col customWidth="1" max="6" min="6" width="21"/>
    <col customWidth="1" max="7" min="7" width="34"/>
  </cols>
  <sheetData>
    <row r="1" spans="1:7">
      <c r="A1" s="1" t="s">
        <v>397</v>
      </c>
      <c r="C1" s="2" t="s">
        <v>24</v>
      </c>
      <c r="E1" s="2" t="s">
        <v>1</v>
      </c>
    </row>
    <row r="2" spans="1:7">
      <c r="C2" s="2" t="s">
        <v>386</v>
      </c>
      <c r="D2" s="2" t="s">
        <v>398</v>
      </c>
      <c r="E2" s="2" t="s">
        <v>386</v>
      </c>
      <c r="F2" s="2" t="s">
        <v>398</v>
      </c>
      <c r="G2" s="2" t="s">
        <v>387</v>
      </c>
    </row>
    <row r="3" spans="1:7">
      <c r="A3" s="3" t="s">
        <v>276</v>
      </c>
    </row>
    <row r="4" spans="1:7">
      <c r="A4" s="4" t="s">
        <v>389</v>
      </c>
      <c r="C4" s="5" t="n">
        <v>6</v>
      </c>
      <c r="E4" s="5" t="n">
        <v>6</v>
      </c>
      <c r="G4" s="5" t="n">
        <v>7</v>
      </c>
    </row>
    <row r="5" spans="1:7">
      <c r="A5" s="3" t="s">
        <v>399</v>
      </c>
    </row>
    <row r="6" spans="1:7">
      <c r="A6" s="4" t="s">
        <v>29</v>
      </c>
      <c r="C6" s="7" t="n">
        <v>35391</v>
      </c>
      <c r="D6" s="7" t="n">
        <v>12802</v>
      </c>
      <c r="E6" s="7" t="n">
        <v>52015</v>
      </c>
      <c r="F6" s="7" t="n">
        <v>39604</v>
      </c>
    </row>
    <row r="7" spans="1:7">
      <c r="A7" s="4" t="s">
        <v>30</v>
      </c>
      <c r="C7" s="5" t="n">
        <v>-22211</v>
      </c>
      <c r="D7" s="5" t="n">
        <v>-12832</v>
      </c>
      <c r="E7" s="5" t="n">
        <v>-38866</v>
      </c>
      <c r="F7" s="5" t="n">
        <v>-37625</v>
      </c>
    </row>
    <row r="8" spans="1:7">
      <c r="A8" s="4" t="s">
        <v>400</v>
      </c>
      <c r="C8" s="5" t="n">
        <v>-226</v>
      </c>
      <c r="D8" s="5" t="n">
        <v>-1294</v>
      </c>
      <c r="E8" s="5" t="n">
        <v>-2209</v>
      </c>
      <c r="F8" s="5" t="n">
        <v>-3547</v>
      </c>
    </row>
    <row r="9" spans="1:7">
      <c r="A9" s="4" t="s">
        <v>401</v>
      </c>
      <c r="C9" s="5" t="n">
        <v>12954</v>
      </c>
      <c r="D9" s="7" t="n">
        <v>-1324</v>
      </c>
      <c r="E9" s="5" t="n">
        <v>10940</v>
      </c>
      <c r="F9" s="7" t="n">
        <v>-1568</v>
      </c>
    </row>
    <row r="10" spans="1:7">
      <c r="A10" s="3" t="s">
        <v>53</v>
      </c>
    </row>
    <row r="11" spans="1:7">
      <c r="A11" s="4" t="s">
        <v>402</v>
      </c>
      <c r="C11" s="5" t="n">
        <v>10466</v>
      </c>
      <c r="E11" s="5" t="n">
        <v>10466</v>
      </c>
      <c r="G11" s="7" t="n">
        <v>21193</v>
      </c>
    </row>
    <row r="12" spans="1:7">
      <c r="A12" s="4" t="s">
        <v>55</v>
      </c>
      <c r="C12" s="5" t="n">
        <v>26</v>
      </c>
      <c r="E12" s="5" t="n">
        <v>26</v>
      </c>
      <c r="G12" s="5" t="n">
        <v>688</v>
      </c>
    </row>
    <row r="13" spans="1:7">
      <c r="A13" s="4" t="s">
        <v>56</v>
      </c>
      <c r="C13" s="5" t="n">
        <v>131512</v>
      </c>
      <c r="E13" s="5" t="n">
        <v>131512</v>
      </c>
      <c r="G13" s="5" t="n">
        <v>145519</v>
      </c>
    </row>
    <row r="14" spans="1:7">
      <c r="A14" s="4" t="s">
        <v>133</v>
      </c>
      <c r="C14" s="5" t="n">
        <v>740</v>
      </c>
      <c r="E14" s="5" t="n">
        <v>740</v>
      </c>
      <c r="G14" s="5" t="n">
        <v>1398</v>
      </c>
    </row>
    <row r="15" spans="1:7">
      <c r="A15" s="4" t="s">
        <v>60</v>
      </c>
      <c r="C15" s="5" t="n">
        <v>142744</v>
      </c>
      <c r="E15" s="5" t="n">
        <v>142744</v>
      </c>
      <c r="G15" s="5" t="n">
        <v>168798</v>
      </c>
    </row>
    <row r="16" spans="1:7">
      <c r="A16" s="3" t="s">
        <v>403</v>
      </c>
    </row>
    <row r="17" spans="1:7">
      <c r="A17" s="4" t="s">
        <v>404</v>
      </c>
      <c r="C17" s="5" t="n">
        <v>9856</v>
      </c>
      <c r="E17" s="5" t="n">
        <v>9856</v>
      </c>
      <c r="G17" s="5" t="n">
        <v>25426</v>
      </c>
    </row>
    <row r="18" spans="1:7">
      <c r="A18" s="4" t="s">
        <v>405</v>
      </c>
      <c r="B18" s="4" t="s">
        <v>35</v>
      </c>
      <c r="C18" s="5" t="n">
        <v>11407</v>
      </c>
      <c r="E18" s="5" t="n">
        <v>11407</v>
      </c>
      <c r="G18" s="5" t="n">
        <v>20040</v>
      </c>
    </row>
    <row r="19" spans="1:7">
      <c r="A19" s="4" t="s">
        <v>406</v>
      </c>
      <c r="C19" s="5" t="n">
        <v>121481</v>
      </c>
      <c r="E19" s="5" t="n">
        <v>121481</v>
      </c>
      <c r="G19" s="5" t="n">
        <v>123332</v>
      </c>
    </row>
    <row r="20" spans="1:7">
      <c r="A20" s="4" t="s">
        <v>407</v>
      </c>
      <c r="C20" s="7" t="n">
        <v>142744</v>
      </c>
      <c r="E20" s="7" t="n">
        <v>142744</v>
      </c>
      <c r="G20" s="7" t="n">
        <v>168798</v>
      </c>
    </row>
    <row r="21" spans="1:7">
      <c r="A21" s="4" t="s">
        <v>408</v>
      </c>
    </row>
    <row r="22" spans="1:7">
      <c r="A22" s="3" t="s">
        <v>276</v>
      </c>
    </row>
    <row r="23" spans="1:7">
      <c r="A23" s="4" t="s">
        <v>389</v>
      </c>
      <c r="C23" s="5" t="n">
        <v>1</v>
      </c>
      <c r="E23" s="5" t="n">
        <v>1</v>
      </c>
    </row>
    <row r="24" spans="1:7"/>
    <row r="25" spans="1:7">
      <c r="A25" s="4" t="s">
        <v>35</v>
      </c>
      <c r="B25" s="4" t="s">
        <v>409</v>
      </c>
    </row>
  </sheetData>
  <mergeCells count="5">
    <mergeCell ref="A1:B2"/>
    <mergeCell ref="C1:D1"/>
    <mergeCell ref="E1:F1"/>
    <mergeCell ref="A24:F24"/>
    <mergeCell ref="B25:F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410</v>
      </c>
      <c r="C1" s="2" t="s">
        <v>1</v>
      </c>
    </row>
    <row r="2" spans="1:4">
      <c r="C2" s="2" t="s">
        <v>411</v>
      </c>
      <c r="D2" s="2" t="s">
        <v>412</v>
      </c>
    </row>
    <row r="3" spans="1:4">
      <c r="A3" s="3" t="s">
        <v>276</v>
      </c>
    </row>
    <row r="4" spans="1:4">
      <c r="A4" s="4" t="s">
        <v>413</v>
      </c>
      <c r="C4" s="5" t="n">
        <v>46</v>
      </c>
    </row>
    <row r="5" spans="1:4">
      <c r="A5" s="4" t="s">
        <v>414</v>
      </c>
      <c r="C5" s="7" t="n">
        <v>21100</v>
      </c>
    </row>
    <row r="6" spans="1:4">
      <c r="A6" s="4" t="s">
        <v>415</v>
      </c>
      <c r="C6" s="5" t="n">
        <v>6</v>
      </c>
      <c r="D6" s="5" t="n">
        <v>7</v>
      </c>
    </row>
    <row r="7" spans="1:4">
      <c r="A7" s="4" t="s">
        <v>416</v>
      </c>
      <c r="C7" s="4" t="s">
        <v>417</v>
      </c>
    </row>
    <row r="8" spans="1:4">
      <c r="A8" s="4" t="s">
        <v>418</v>
      </c>
      <c r="C8" s="7" t="n">
        <v>62436</v>
      </c>
      <c r="D8" s="7" t="n">
        <v>64794</v>
      </c>
    </row>
    <row r="9" spans="1:4">
      <c r="A9" s="4" t="s">
        <v>419</v>
      </c>
      <c r="C9" s="5" t="n">
        <v>46</v>
      </c>
      <c r="D9" s="5" t="n">
        <v>377</v>
      </c>
    </row>
    <row r="10" spans="1:4">
      <c r="A10" s="4" t="s">
        <v>420</v>
      </c>
      <c r="B10" s="4" t="s">
        <v>35</v>
      </c>
      <c r="C10" s="7" t="n">
        <v>11407</v>
      </c>
      <c r="D10" s="7" t="n">
        <v>20040</v>
      </c>
    </row>
    <row r="11" spans="1:4">
      <c r="A11" s="4" t="s">
        <v>421</v>
      </c>
    </row>
    <row r="12" spans="1:4">
      <c r="A12" s="3" t="s">
        <v>276</v>
      </c>
    </row>
    <row r="13" spans="1:4">
      <c r="A13" s="4" t="s">
        <v>415</v>
      </c>
      <c r="D13" s="5" t="n">
        <v>2</v>
      </c>
    </row>
    <row r="14" spans="1:4">
      <c r="A14" s="4" t="s">
        <v>422</v>
      </c>
    </row>
    <row r="15" spans="1:4">
      <c r="A15" s="3" t="s">
        <v>276</v>
      </c>
    </row>
    <row r="16" spans="1:4">
      <c r="A16" s="4" t="s">
        <v>415</v>
      </c>
      <c r="C16" s="5" t="n">
        <v>1</v>
      </c>
    </row>
    <row r="17" spans="1:4"/>
    <row r="18" spans="1:4">
      <c r="A18" s="4" t="s">
        <v>35</v>
      </c>
      <c r="B18" s="4" t="s">
        <v>409</v>
      </c>
    </row>
  </sheetData>
  <mergeCells count="3">
    <mergeCell ref="A1:B2"/>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3</v>
      </c>
      <c r="B1" s="2" t="s">
        <v>25</v>
      </c>
      <c r="C1" s="2" t="s">
        <v>52</v>
      </c>
    </row>
    <row r="2" spans="1:3">
      <c r="A2" s="3" t="s">
        <v>134</v>
      </c>
    </row>
    <row r="3" spans="1:3">
      <c r="A3" s="4" t="s">
        <v>424</v>
      </c>
      <c r="B3" s="7" t="n">
        <v>75893</v>
      </c>
      <c r="C3" s="7" t="n">
        <v>75236</v>
      </c>
    </row>
    <row r="4" spans="1:3">
      <c r="A4" s="4" t="s">
        <v>425</v>
      </c>
      <c r="B4" s="5" t="n">
        <v>21695</v>
      </c>
      <c r="C4" s="5" t="n">
        <v>19521</v>
      </c>
    </row>
    <row r="5" spans="1:3">
      <c r="A5" s="4" t="s">
        <v>426</v>
      </c>
      <c r="B5" s="5" t="n">
        <v>9437</v>
      </c>
      <c r="C5" s="5" t="n">
        <v>5360</v>
      </c>
    </row>
    <row r="6" spans="1:3">
      <c r="A6" s="4" t="s">
        <v>427</v>
      </c>
      <c r="B6" s="5" t="n">
        <v>1894</v>
      </c>
      <c r="C6" s="5" t="n">
        <v>2381</v>
      </c>
    </row>
    <row r="7" spans="1:3">
      <c r="A7" s="4" t="s">
        <v>312</v>
      </c>
      <c r="B7" s="7" t="n">
        <v>108919</v>
      </c>
      <c r="C7" s="7" t="n">
        <v>102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3"/>
    <col customWidth="1" max="5" min="5" width="14"/>
    <col customWidth="1" max="6" min="6" width="14"/>
    <col customWidth="1" max="7" min="7" width="13"/>
    <col customWidth="1" max="8" min="8" width="14"/>
  </cols>
  <sheetData>
    <row r="1" spans="1:8">
      <c r="A1" s="1" t="s">
        <v>428</v>
      </c>
      <c r="C1" s="2" t="s">
        <v>25</v>
      </c>
      <c r="D1" s="2" t="s">
        <v>429</v>
      </c>
      <c r="E1" s="2" t="s">
        <v>52</v>
      </c>
      <c r="F1" s="2" t="s">
        <v>26</v>
      </c>
      <c r="G1" s="2" t="s">
        <v>430</v>
      </c>
      <c r="H1" s="2" t="s">
        <v>315</v>
      </c>
    </row>
    <row r="2" spans="1:8">
      <c r="A2" s="3" t="s">
        <v>137</v>
      </c>
    </row>
    <row r="3" spans="1:8">
      <c r="A3" s="4" t="s">
        <v>431</v>
      </c>
      <c r="C3" s="7" t="n">
        <v>145389</v>
      </c>
      <c r="E3" s="7" t="n">
        <v>143992</v>
      </c>
    </row>
    <row r="4" spans="1:8">
      <c r="A4" s="4" t="s">
        <v>432</v>
      </c>
      <c r="B4" s="4" t="s">
        <v>35</v>
      </c>
      <c r="C4" s="5" t="n">
        <v>43788</v>
      </c>
      <c r="E4" s="5" t="n">
        <v>30108</v>
      </c>
    </row>
    <row r="5" spans="1:8">
      <c r="A5" s="4" t="s">
        <v>433</v>
      </c>
      <c r="C5" s="5" t="n">
        <v>250148</v>
      </c>
      <c r="E5" s="5" t="n">
        <v>222808</v>
      </c>
    </row>
    <row r="6" spans="1:8">
      <c r="A6" s="4" t="s">
        <v>434</v>
      </c>
      <c r="C6" s="5" t="n">
        <v>74744</v>
      </c>
      <c r="E6" s="5" t="n">
        <v>65343</v>
      </c>
    </row>
    <row r="7" spans="1:8">
      <c r="A7" s="4" t="s">
        <v>435</v>
      </c>
      <c r="C7" s="5" t="n">
        <v>79971</v>
      </c>
      <c r="D7" s="7" t="n">
        <v>76404</v>
      </c>
      <c r="E7" s="5" t="n">
        <v>69798</v>
      </c>
      <c r="F7" s="7" t="n">
        <v>63811</v>
      </c>
      <c r="G7" s="7" t="n">
        <v>60037</v>
      </c>
      <c r="H7" s="7" t="n">
        <v>56682</v>
      </c>
    </row>
    <row r="8" spans="1:8">
      <c r="A8" s="4" t="s">
        <v>436</v>
      </c>
      <c r="C8" s="5" t="n">
        <v>23095</v>
      </c>
      <c r="E8" s="5" t="n">
        <v>16863</v>
      </c>
    </row>
    <row r="9" spans="1:8">
      <c r="A9" s="4" t="s">
        <v>437</v>
      </c>
      <c r="C9" s="5" t="n">
        <v>13114</v>
      </c>
      <c r="E9" s="5" t="n">
        <v>16874</v>
      </c>
    </row>
    <row r="10" spans="1:8">
      <c r="A10" s="4" t="s">
        <v>438</v>
      </c>
      <c r="C10" s="5" t="n">
        <v>4217</v>
      </c>
      <c r="E10" s="5" t="n">
        <v>10144</v>
      </c>
    </row>
    <row r="11" spans="1:8">
      <c r="A11" s="4" t="s">
        <v>312</v>
      </c>
      <c r="C11" s="7" t="n">
        <v>634466</v>
      </c>
      <c r="E11" s="7" t="n">
        <v>575930</v>
      </c>
    </row>
    <row r="12" spans="1:8"/>
    <row r="13" spans="1:8">
      <c r="A13" s="4" t="s">
        <v>35</v>
      </c>
      <c r="B13" s="4" t="s">
        <v>439</v>
      </c>
    </row>
  </sheetData>
  <mergeCells count="3">
    <mergeCell ref="A1:B1"/>
    <mergeCell ref="A12:G12"/>
    <mergeCell ref="B13:G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40</v>
      </c>
      <c r="B1" s="2" t="s">
        <v>24</v>
      </c>
      <c r="D1" s="2" t="s">
        <v>1</v>
      </c>
      <c r="F1" s="2" t="s">
        <v>441</v>
      </c>
    </row>
    <row r="2" spans="1:9">
      <c r="B2" s="2" t="s">
        <v>25</v>
      </c>
      <c r="C2" s="2" t="s">
        <v>26</v>
      </c>
      <c r="D2" s="2" t="s">
        <v>25</v>
      </c>
      <c r="E2" s="2" t="s">
        <v>26</v>
      </c>
      <c r="F2" s="2" t="s">
        <v>442</v>
      </c>
      <c r="G2" s="2" t="s">
        <v>443</v>
      </c>
      <c r="H2" s="2" t="s">
        <v>444</v>
      </c>
      <c r="I2" s="2" t="s">
        <v>52</v>
      </c>
    </row>
    <row r="3" spans="1:9">
      <c r="A3" s="3" t="s">
        <v>445</v>
      </c>
    </row>
    <row r="4" spans="1:9">
      <c r="A4" s="4" t="s">
        <v>40</v>
      </c>
      <c r="B4" s="7" t="n">
        <v>27200000</v>
      </c>
      <c r="C4" s="7" t="n">
        <v>29000000</v>
      </c>
      <c r="D4" s="7" t="n">
        <v>165500000</v>
      </c>
      <c r="E4" s="7" t="n">
        <v>56400000</v>
      </c>
    </row>
    <row r="5" spans="1:9">
      <c r="A5" s="4" t="s">
        <v>446</v>
      </c>
      <c r="D5" s="5" t="n">
        <v>111200000</v>
      </c>
    </row>
    <row r="6" spans="1:9">
      <c r="A6" s="4" t="s">
        <v>447</v>
      </c>
      <c r="D6" s="5" t="n">
        <v>107900000</v>
      </c>
    </row>
    <row r="7" spans="1:9">
      <c r="A7" s="4" t="s">
        <v>448</v>
      </c>
      <c r="B7" s="5" t="n">
        <v>50000000</v>
      </c>
      <c r="D7" s="5" t="n">
        <v>50000000</v>
      </c>
    </row>
    <row r="8" spans="1:9">
      <c r="A8" s="4" t="s">
        <v>449</v>
      </c>
      <c r="B8" s="5" t="n">
        <v>3000000</v>
      </c>
      <c r="C8" s="7" t="n">
        <v>2600000</v>
      </c>
      <c r="D8" s="5" t="n">
        <v>7200000</v>
      </c>
      <c r="E8" s="7" t="n">
        <v>3800000</v>
      </c>
    </row>
    <row r="9" spans="1:9">
      <c r="A9" s="4" t="s">
        <v>450</v>
      </c>
      <c r="B9" s="5" t="n">
        <v>0</v>
      </c>
      <c r="D9" s="5" t="n">
        <v>0</v>
      </c>
      <c r="I9" s="7" t="n">
        <v>100000</v>
      </c>
    </row>
    <row r="10" spans="1:9">
      <c r="A10" s="4" t="s">
        <v>451</v>
      </c>
      <c r="D10" s="5" t="n">
        <v>3300000</v>
      </c>
    </row>
    <row r="11" spans="1:9">
      <c r="A11" s="4" t="s">
        <v>452</v>
      </c>
      <c r="D11" s="5" t="n">
        <v>0</v>
      </c>
    </row>
    <row r="12" spans="1:9">
      <c r="A12" s="4" t="s">
        <v>271</v>
      </c>
      <c r="B12" s="5" t="n">
        <v>-600000</v>
      </c>
      <c r="D12" s="5" t="n">
        <v>-3000000</v>
      </c>
    </row>
    <row r="13" spans="1:9">
      <c r="A13" s="4" t="s">
        <v>453</v>
      </c>
      <c r="B13" s="5" t="n">
        <v>26900000</v>
      </c>
      <c r="D13" s="5" t="n">
        <v>26900000</v>
      </c>
      <c r="I13" s="5" t="n">
        <v>23600000</v>
      </c>
    </row>
    <row r="14" spans="1:9">
      <c r="A14" s="3" t="s">
        <v>454</v>
      </c>
    </row>
    <row r="15" spans="1:9">
      <c r="A15" s="4" t="s">
        <v>455</v>
      </c>
      <c r="B15" s="7" t="n">
        <v>495900000</v>
      </c>
      <c r="D15" s="7" t="n">
        <v>495900000</v>
      </c>
      <c r="I15" s="7" t="n">
        <v>657200000</v>
      </c>
    </row>
    <row r="16" spans="1:9">
      <c r="A16" s="4" t="s">
        <v>456</v>
      </c>
      <c r="B16" s="4" t="s">
        <v>457</v>
      </c>
      <c r="C16" s="4" t="s">
        <v>458</v>
      </c>
      <c r="D16" s="4" t="s">
        <v>459</v>
      </c>
      <c r="E16" s="4" t="s">
        <v>460</v>
      </c>
    </row>
    <row r="17" spans="1:9">
      <c r="A17" s="4" t="s">
        <v>374</v>
      </c>
    </row>
    <row r="18" spans="1:9">
      <c r="A18" s="3" t="s">
        <v>454</v>
      </c>
    </row>
    <row r="19" spans="1:9">
      <c r="A19" s="4" t="s">
        <v>461</v>
      </c>
      <c r="B19" s="7" t="n">
        <v>1000000</v>
      </c>
      <c r="D19" s="7" t="n">
        <v>1000000</v>
      </c>
    </row>
    <row r="20" spans="1:9">
      <c r="A20" s="4" t="s">
        <v>462</v>
      </c>
    </row>
    <row r="21" spans="1:9">
      <c r="A21" s="3" t="s">
        <v>454</v>
      </c>
    </row>
    <row r="22" spans="1:9">
      <c r="A22" s="4" t="s">
        <v>463</v>
      </c>
      <c r="G22" s="4" t="s">
        <v>280</v>
      </c>
    </row>
    <row r="23" spans="1:9">
      <c r="A23" s="4" t="s">
        <v>464</v>
      </c>
      <c r="F23" s="4" t="s">
        <v>465</v>
      </c>
    </row>
    <row r="24" spans="1:9">
      <c r="A24" s="4" t="s">
        <v>466</v>
      </c>
      <c r="H24" s="4" t="s">
        <v>467</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5</v>
      </c>
    </row>
    <row r="3" spans="1:2">
      <c r="A3" s="3" t="s">
        <v>111</v>
      </c>
    </row>
    <row r="4" spans="1:2">
      <c r="A4" s="4" t="s">
        <v>110</v>
      </c>
      <c r="B4" s="4" t="s">
        <v>1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5</v>
      </c>
      <c r="C1" s="2" t="s">
        <v>52</v>
      </c>
    </row>
    <row r="2" spans="1:3">
      <c r="A2" s="3" t="s">
        <v>469</v>
      </c>
    </row>
    <row r="3" spans="1:3">
      <c r="A3" s="4" t="s">
        <v>64</v>
      </c>
      <c r="B3" s="7" t="n">
        <v>2063127</v>
      </c>
      <c r="C3" s="7" t="n">
        <v>2324845</v>
      </c>
    </row>
    <row r="4" spans="1:3">
      <c r="A4" s="4" t="s">
        <v>470</v>
      </c>
    </row>
    <row r="5" spans="1:3">
      <c r="A5" s="3" t="s">
        <v>469</v>
      </c>
    </row>
    <row r="6" spans="1:3">
      <c r="A6" s="4" t="s">
        <v>64</v>
      </c>
      <c r="B6" s="5" t="n">
        <v>44295</v>
      </c>
      <c r="C6" s="7" t="n">
        <v>10203</v>
      </c>
    </row>
    <row r="7" spans="1:3">
      <c r="A7" s="4" t="s">
        <v>471</v>
      </c>
    </row>
    <row r="8" spans="1:3">
      <c r="A8" s="3" t="s">
        <v>469</v>
      </c>
    </row>
    <row r="9" spans="1:3">
      <c r="A9" s="4" t="s">
        <v>472</v>
      </c>
      <c r="C9" s="4" t="s">
        <v>473</v>
      </c>
    </row>
    <row r="10" spans="1:3">
      <c r="A10" s="4" t="s">
        <v>64</v>
      </c>
      <c r="B10" s="7" t="n">
        <v>0</v>
      </c>
      <c r="C10" s="7" t="n">
        <v>299867</v>
      </c>
    </row>
    <row r="11" spans="1:3">
      <c r="A11" s="4" t="s">
        <v>474</v>
      </c>
    </row>
    <row r="12" spans="1:3">
      <c r="A12" s="3" t="s">
        <v>469</v>
      </c>
    </row>
    <row r="13" spans="1:3">
      <c r="A13" s="4" t="s">
        <v>472</v>
      </c>
      <c r="B13" s="4" t="s">
        <v>475</v>
      </c>
      <c r="C13" s="4" t="s">
        <v>475</v>
      </c>
    </row>
    <row r="14" spans="1:3">
      <c r="A14" s="4" t="s">
        <v>64</v>
      </c>
      <c r="B14" s="7" t="n">
        <v>399207</v>
      </c>
      <c r="C14" s="7" t="n">
        <v>398397</v>
      </c>
    </row>
    <row r="15" spans="1:3">
      <c r="A15" s="4" t="s">
        <v>476</v>
      </c>
    </row>
    <row r="16" spans="1:3">
      <c r="A16" s="3" t="s">
        <v>469</v>
      </c>
    </row>
    <row r="17" spans="1:3">
      <c r="A17" s="4" t="s">
        <v>472</v>
      </c>
      <c r="B17" s="4" t="s">
        <v>477</v>
      </c>
      <c r="C17" s="4" t="s">
        <v>477</v>
      </c>
    </row>
    <row r="18" spans="1:3">
      <c r="A18" s="4" t="s">
        <v>64</v>
      </c>
      <c r="B18" s="7" t="n">
        <v>347390</v>
      </c>
      <c r="C18" s="7" t="n">
        <v>346238</v>
      </c>
    </row>
    <row r="19" spans="1:3">
      <c r="A19" s="4" t="s">
        <v>478</v>
      </c>
    </row>
    <row r="20" spans="1:3">
      <c r="A20" s="3" t="s">
        <v>469</v>
      </c>
    </row>
    <row r="21" spans="1:3">
      <c r="A21" s="4" t="s">
        <v>472</v>
      </c>
      <c r="B21" s="4" t="s">
        <v>479</v>
      </c>
      <c r="C21" s="4" t="s">
        <v>479</v>
      </c>
    </row>
    <row r="22" spans="1:3">
      <c r="A22" s="4" t="s">
        <v>64</v>
      </c>
      <c r="B22" s="7" t="n">
        <v>447166</v>
      </c>
      <c r="C22" s="7" t="n">
        <v>446608</v>
      </c>
    </row>
    <row r="23" spans="1:3">
      <c r="A23" s="4" t="s">
        <v>480</v>
      </c>
    </row>
    <row r="24" spans="1:3">
      <c r="A24" s="3" t="s">
        <v>469</v>
      </c>
    </row>
    <row r="25" spans="1:3">
      <c r="A25" s="4" t="s">
        <v>472</v>
      </c>
      <c r="B25" s="4" t="s">
        <v>481</v>
      </c>
      <c r="C25" s="4" t="s">
        <v>481</v>
      </c>
    </row>
    <row r="26" spans="1:3">
      <c r="A26" s="4" t="s">
        <v>64</v>
      </c>
      <c r="B26" s="7" t="n">
        <v>347603</v>
      </c>
      <c r="C26" s="7" t="n">
        <v>347234</v>
      </c>
    </row>
    <row r="27" spans="1:3">
      <c r="A27" s="4" t="s">
        <v>482</v>
      </c>
    </row>
    <row r="28" spans="1:3">
      <c r="A28" s="3" t="s">
        <v>469</v>
      </c>
    </row>
    <row r="29" spans="1:3">
      <c r="A29" s="4" t="s">
        <v>472</v>
      </c>
      <c r="B29" s="4" t="s">
        <v>483</v>
      </c>
      <c r="C29" s="4" t="s">
        <v>483</v>
      </c>
    </row>
    <row r="30" spans="1:3">
      <c r="A30" s="4" t="s">
        <v>64</v>
      </c>
      <c r="B30" s="7" t="n">
        <v>247984</v>
      </c>
      <c r="C30" s="7" t="n">
        <v>247726</v>
      </c>
    </row>
    <row r="31" spans="1:3">
      <c r="A31" s="4" t="s">
        <v>484</v>
      </c>
    </row>
    <row r="32" spans="1:3">
      <c r="A32" s="3" t="s">
        <v>469</v>
      </c>
    </row>
    <row r="33" spans="1:3">
      <c r="A33" s="4" t="s">
        <v>472</v>
      </c>
      <c r="B33" s="4" t="s">
        <v>485</v>
      </c>
      <c r="C33" s="4" t="s">
        <v>485</v>
      </c>
    </row>
    <row r="34" spans="1:3">
      <c r="A34" s="4" t="s">
        <v>64</v>
      </c>
      <c r="B34" s="7" t="n">
        <v>229482</v>
      </c>
      <c r="C34" s="7" t="n">
        <v>228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37"/>
    <col customWidth="1" max="6" min="6" width="27"/>
    <col customWidth="1" max="7" min="7" width="21"/>
  </cols>
  <sheetData>
    <row r="1" spans="1:7">
      <c r="A1" s="1" t="s">
        <v>486</v>
      </c>
      <c r="B1" s="2" t="s">
        <v>487</v>
      </c>
      <c r="C1" s="2" t="s">
        <v>488</v>
      </c>
      <c r="D1" s="2" t="s">
        <v>489</v>
      </c>
      <c r="E1" s="2" t="s">
        <v>488</v>
      </c>
      <c r="F1" s="2" t="s">
        <v>490</v>
      </c>
      <c r="G1" s="2" t="s">
        <v>491</v>
      </c>
    </row>
    <row r="2" spans="1:7">
      <c r="A2" s="3" t="s">
        <v>469</v>
      </c>
    </row>
    <row r="3" spans="1:7">
      <c r="A3" s="4" t="s">
        <v>492</v>
      </c>
      <c r="C3" s="7" t="n">
        <v>11200000</v>
      </c>
      <c r="E3" s="7" t="n">
        <v>11200000</v>
      </c>
      <c r="G3" s="7" t="n">
        <v>15400000</v>
      </c>
    </row>
    <row r="4" spans="1:7">
      <c r="A4" s="4" t="s">
        <v>493</v>
      </c>
      <c r="C4" s="5" t="n">
        <v>500000000</v>
      </c>
      <c r="E4" s="5" t="n">
        <v>500000000</v>
      </c>
    </row>
    <row r="5" spans="1:7">
      <c r="A5" s="4" t="s">
        <v>494</v>
      </c>
      <c r="C5" s="7" t="n">
        <v>37700000</v>
      </c>
      <c r="E5" s="7" t="n">
        <v>37700000</v>
      </c>
      <c r="G5" s="5" t="n">
        <v>37600000</v>
      </c>
    </row>
    <row r="6" spans="1:7">
      <c r="A6" s="4" t="s">
        <v>495</v>
      </c>
      <c r="C6" s="5" t="n">
        <v>8402000</v>
      </c>
      <c r="D6" s="5" t="n">
        <v>8402000</v>
      </c>
      <c r="E6" s="5" t="n">
        <v>8402000</v>
      </c>
      <c r="F6" s="5" t="n">
        <v>8402000</v>
      </c>
    </row>
    <row r="7" spans="1:7">
      <c r="A7" s="4" t="s">
        <v>346</v>
      </c>
      <c r="E7" s="7" t="n">
        <v>0</v>
      </c>
      <c r="F7" s="7" t="n">
        <v>-5685000</v>
      </c>
    </row>
    <row r="8" spans="1:7">
      <c r="A8" s="4" t="s">
        <v>496</v>
      </c>
      <c r="C8" s="7" t="n">
        <v>2063127000</v>
      </c>
      <c r="E8" s="5" t="n">
        <v>2063127000</v>
      </c>
      <c r="G8" s="5" t="n">
        <v>2324845000</v>
      </c>
    </row>
    <row r="9" spans="1:7">
      <c r="A9" s="4" t="s">
        <v>497</v>
      </c>
      <c r="C9" s="5" t="n">
        <v>0</v>
      </c>
      <c r="E9" s="5" t="n">
        <v>0</v>
      </c>
    </row>
    <row r="10" spans="1:7">
      <c r="A10" s="4" t="s">
        <v>498</v>
      </c>
      <c r="C10" s="5" t="n">
        <v>674300000</v>
      </c>
      <c r="E10" s="5" t="n">
        <v>674300000</v>
      </c>
    </row>
    <row r="11" spans="1:7">
      <c r="A11" s="4" t="s">
        <v>499</v>
      </c>
      <c r="C11" s="5" t="n">
        <v>350000000</v>
      </c>
      <c r="E11" s="5" t="n">
        <v>350000000</v>
      </c>
    </row>
    <row r="12" spans="1:7">
      <c r="A12" s="4" t="s">
        <v>500</v>
      </c>
      <c r="C12" s="5" t="n">
        <v>0</v>
      </c>
      <c r="E12" s="5" t="n">
        <v>0</v>
      </c>
    </row>
    <row r="13" spans="1:7">
      <c r="A13" s="4" t="s">
        <v>501</v>
      </c>
      <c r="C13" s="5" t="n">
        <v>800000000</v>
      </c>
      <c r="E13" s="5" t="n">
        <v>800000000</v>
      </c>
    </row>
    <row r="14" spans="1:7">
      <c r="A14" s="4" t="s">
        <v>502</v>
      </c>
      <c r="C14" s="5" t="n">
        <v>250000000</v>
      </c>
      <c r="E14" s="5" t="n">
        <v>250000000</v>
      </c>
    </row>
    <row r="15" spans="1:7">
      <c r="A15" s="4" t="s">
        <v>503</v>
      </c>
      <c r="C15" s="7" t="n">
        <v>145700000</v>
      </c>
      <c r="E15" s="5" t="n">
        <v>145700000</v>
      </c>
    </row>
    <row r="16" spans="1:7">
      <c r="A16" s="4" t="s">
        <v>504</v>
      </c>
    </row>
    <row r="17" spans="1:7">
      <c r="A17" s="3" t="s">
        <v>469</v>
      </c>
    </row>
    <row r="18" spans="1:7">
      <c r="A18" s="4" t="s">
        <v>505</v>
      </c>
      <c r="C18" s="4" t="s">
        <v>506</v>
      </c>
    </row>
    <row r="19" spans="1:7">
      <c r="A19" s="4" t="s">
        <v>507</v>
      </c>
      <c r="C19" s="7" t="n">
        <v>600000000</v>
      </c>
      <c r="E19" s="5" t="n">
        <v>600000000</v>
      </c>
    </row>
    <row r="20" spans="1:7">
      <c r="A20" s="4" t="s">
        <v>508</v>
      </c>
      <c r="C20" s="5" t="n">
        <v>0</v>
      </c>
      <c r="E20" s="5" t="n">
        <v>0</v>
      </c>
    </row>
    <row r="21" spans="1:7">
      <c r="A21" s="4" t="s">
        <v>509</v>
      </c>
      <c r="C21" s="7" t="n">
        <v>462300000</v>
      </c>
      <c r="E21" s="5" t="n">
        <v>462300000</v>
      </c>
    </row>
    <row r="22" spans="1:7">
      <c r="A22" s="4" t="s">
        <v>510</v>
      </c>
    </row>
    <row r="23" spans="1:7">
      <c r="A23" s="3" t="s">
        <v>469</v>
      </c>
    </row>
    <row r="24" spans="1:7">
      <c r="A24" s="4" t="s">
        <v>511</v>
      </c>
      <c r="C24" s="4" t="s">
        <v>512</v>
      </c>
    </row>
    <row r="25" spans="1:7">
      <c r="A25" s="4" t="s">
        <v>513</v>
      </c>
    </row>
    <row r="26" spans="1:7">
      <c r="A26" s="3" t="s">
        <v>469</v>
      </c>
    </row>
    <row r="27" spans="1:7">
      <c r="A27" s="4" t="s">
        <v>511</v>
      </c>
      <c r="C27" s="4" t="s">
        <v>514</v>
      </c>
    </row>
    <row r="28" spans="1:7">
      <c r="A28" s="4" t="s">
        <v>515</v>
      </c>
    </row>
    <row r="29" spans="1:7">
      <c r="A29" s="3" t="s">
        <v>469</v>
      </c>
    </row>
    <row r="30" spans="1:7">
      <c r="A30" s="4" t="s">
        <v>507</v>
      </c>
      <c r="C30" s="7" t="n">
        <v>250000000</v>
      </c>
      <c r="E30" s="5" t="n">
        <v>250000000</v>
      </c>
    </row>
    <row r="31" spans="1:7">
      <c r="A31" s="4" t="s">
        <v>508</v>
      </c>
      <c r="C31" s="5" t="n">
        <v>37700000</v>
      </c>
      <c r="E31" s="5" t="n">
        <v>37700000</v>
      </c>
    </row>
    <row r="32" spans="1:7">
      <c r="A32" s="4" t="s">
        <v>509</v>
      </c>
      <c r="C32" s="5" t="n">
        <v>212300000</v>
      </c>
      <c r="E32" s="5" t="n">
        <v>212300000</v>
      </c>
    </row>
    <row r="33" spans="1:7">
      <c r="A33" s="4" t="s">
        <v>516</v>
      </c>
    </row>
    <row r="34" spans="1:7">
      <c r="A34" s="3" t="s">
        <v>469</v>
      </c>
    </row>
    <row r="35" spans="1:7">
      <c r="A35" s="4" t="s">
        <v>494</v>
      </c>
      <c r="C35" s="5" t="n">
        <v>0</v>
      </c>
      <c r="E35" s="5" t="n">
        <v>0</v>
      </c>
      <c r="G35" s="5" t="n">
        <v>0</v>
      </c>
    </row>
    <row r="36" spans="1:7">
      <c r="A36" s="4" t="s">
        <v>470</v>
      </c>
    </row>
    <row r="37" spans="1:7">
      <c r="A37" s="3" t="s">
        <v>469</v>
      </c>
    </row>
    <row r="38" spans="1:7">
      <c r="A38" s="4" t="s">
        <v>496</v>
      </c>
      <c r="C38" s="7" t="n">
        <v>44295000</v>
      </c>
      <c r="E38" s="7" t="n">
        <v>44295000</v>
      </c>
      <c r="G38" s="7" t="n">
        <v>10203000</v>
      </c>
    </row>
    <row r="39" spans="1:7">
      <c r="A39" s="4" t="s">
        <v>484</v>
      </c>
    </row>
    <row r="40" spans="1:7">
      <c r="A40" s="3" t="s">
        <v>469</v>
      </c>
    </row>
    <row r="41" spans="1:7">
      <c r="A41" s="4" t="s">
        <v>472</v>
      </c>
      <c r="C41" s="4" t="s">
        <v>485</v>
      </c>
      <c r="E41" s="4" t="s">
        <v>485</v>
      </c>
      <c r="G41" s="4" t="s">
        <v>485</v>
      </c>
    </row>
    <row r="42" spans="1:7">
      <c r="A42" s="4" t="s">
        <v>517</v>
      </c>
      <c r="C42" s="13" t="n">
        <v>0.0365297</v>
      </c>
    </row>
    <row r="43" spans="1:7">
      <c r="A43" s="4" t="s">
        <v>518</v>
      </c>
      <c r="C43" s="8" t="n">
        <v>27.37</v>
      </c>
      <c r="E43" s="8" t="n">
        <v>27.37</v>
      </c>
    </row>
    <row r="44" spans="1:7">
      <c r="A44" s="4" t="s">
        <v>495</v>
      </c>
      <c r="C44" s="5" t="n">
        <v>8401831</v>
      </c>
    </row>
    <row r="45" spans="1:7">
      <c r="A45" s="4" t="s">
        <v>496</v>
      </c>
      <c r="C45" s="7" t="n">
        <v>229482000</v>
      </c>
      <c r="E45" s="7" t="n">
        <v>229482000</v>
      </c>
      <c r="G45" s="7" t="n">
        <v>228572000</v>
      </c>
    </row>
    <row r="46" spans="1:7">
      <c r="A46" s="4" t="s">
        <v>471</v>
      </c>
    </row>
    <row r="47" spans="1:7">
      <c r="A47" s="3" t="s">
        <v>469</v>
      </c>
    </row>
    <row r="48" spans="1:7">
      <c r="A48" s="4" t="s">
        <v>472</v>
      </c>
      <c r="G48" s="4" t="s">
        <v>473</v>
      </c>
    </row>
    <row r="49" spans="1:7">
      <c r="A49" s="4" t="s">
        <v>519</v>
      </c>
      <c r="B49" s="7" t="n">
        <v>300000000</v>
      </c>
    </row>
    <row r="50" spans="1:7">
      <c r="A50" s="4" t="s">
        <v>496</v>
      </c>
      <c r="C50" s="7" t="n">
        <v>0</v>
      </c>
      <c r="E50" s="7" t="n">
        <v>0</v>
      </c>
      <c r="G50" s="7" t="n">
        <v>299867000</v>
      </c>
    </row>
    <row r="51" spans="1:7">
      <c r="A51" s="4" t="s">
        <v>474</v>
      </c>
    </row>
    <row r="52" spans="1:7">
      <c r="A52" s="3" t="s">
        <v>469</v>
      </c>
    </row>
    <row r="53" spans="1:7">
      <c r="A53" s="4" t="s">
        <v>472</v>
      </c>
      <c r="C53" s="4" t="s">
        <v>475</v>
      </c>
      <c r="E53" s="4" t="s">
        <v>475</v>
      </c>
      <c r="G53" s="4" t="s">
        <v>475</v>
      </c>
    </row>
    <row r="54" spans="1:7">
      <c r="A54" s="4" t="s">
        <v>496</v>
      </c>
      <c r="C54" s="7" t="n">
        <v>399207000</v>
      </c>
      <c r="E54" s="7" t="n">
        <v>399207000</v>
      </c>
      <c r="G54" s="7" t="n">
        <v>398397000</v>
      </c>
    </row>
    <row r="55" spans="1:7">
      <c r="A55" s="4" t="s">
        <v>476</v>
      </c>
    </row>
    <row r="56" spans="1:7">
      <c r="A56" s="3" t="s">
        <v>469</v>
      </c>
    </row>
    <row r="57" spans="1:7">
      <c r="A57" s="4" t="s">
        <v>472</v>
      </c>
      <c r="C57" s="4" t="s">
        <v>477</v>
      </c>
      <c r="E57" s="4" t="s">
        <v>477</v>
      </c>
      <c r="G57" s="4" t="s">
        <v>477</v>
      </c>
    </row>
    <row r="58" spans="1:7">
      <c r="A58" s="4" t="s">
        <v>496</v>
      </c>
      <c r="C58" s="7" t="n">
        <v>347390000</v>
      </c>
      <c r="E58" s="7" t="n">
        <v>347390000</v>
      </c>
      <c r="G58" s="7" t="n">
        <v>346238000</v>
      </c>
    </row>
    <row r="59" spans="1:7">
      <c r="A59" s="4" t="s">
        <v>480</v>
      </c>
    </row>
    <row r="60" spans="1:7">
      <c r="A60" s="3" t="s">
        <v>469</v>
      </c>
    </row>
    <row r="61" spans="1:7">
      <c r="A61" s="4" t="s">
        <v>472</v>
      </c>
      <c r="C61" s="4" t="s">
        <v>481</v>
      </c>
      <c r="E61" s="4" t="s">
        <v>481</v>
      </c>
      <c r="G61" s="4" t="s">
        <v>481</v>
      </c>
    </row>
    <row r="62" spans="1:7">
      <c r="A62" s="4" t="s">
        <v>496</v>
      </c>
      <c r="C62" s="7" t="n">
        <v>347603000</v>
      </c>
      <c r="E62" s="7" t="n">
        <v>347603000</v>
      </c>
      <c r="G62" s="7" t="n">
        <v>347234000</v>
      </c>
    </row>
    <row r="63" spans="1:7">
      <c r="A63" s="4" t="s">
        <v>482</v>
      </c>
    </row>
    <row r="64" spans="1:7">
      <c r="A64" s="3" t="s">
        <v>469</v>
      </c>
    </row>
    <row r="65" spans="1:7">
      <c r="A65" s="4" t="s">
        <v>472</v>
      </c>
      <c r="C65" s="4" t="s">
        <v>483</v>
      </c>
      <c r="E65" s="4" t="s">
        <v>483</v>
      </c>
      <c r="G65" s="4" t="s">
        <v>483</v>
      </c>
    </row>
    <row r="66" spans="1:7">
      <c r="A66" s="4" t="s">
        <v>496</v>
      </c>
      <c r="C66" s="7" t="n">
        <v>247984000</v>
      </c>
      <c r="E66" s="7" t="n">
        <v>247984000</v>
      </c>
      <c r="G66" s="7" t="n">
        <v>24772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20</v>
      </c>
      <c r="C1" s="2" t="s">
        <v>24</v>
      </c>
      <c r="E1" s="2" t="s">
        <v>1</v>
      </c>
      <c r="G1" s="2" t="s">
        <v>441</v>
      </c>
    </row>
    <row r="2" spans="1:7">
      <c r="C2" s="2" t="s">
        <v>25</v>
      </c>
      <c r="D2" s="2" t="s">
        <v>26</v>
      </c>
      <c r="E2" s="2" t="s">
        <v>25</v>
      </c>
      <c r="F2" s="2" t="s">
        <v>26</v>
      </c>
      <c r="G2" s="2" t="s">
        <v>52</v>
      </c>
    </row>
    <row r="3" spans="1:7">
      <c r="A3" s="3" t="s">
        <v>521</v>
      </c>
    </row>
    <row r="4" spans="1:7">
      <c r="A4" s="4" t="s">
        <v>283</v>
      </c>
      <c r="C4" s="7" t="n">
        <v>-7135</v>
      </c>
      <c r="D4" s="7" t="n">
        <v>-7094</v>
      </c>
      <c r="E4" s="7" t="n">
        <v>-17827</v>
      </c>
      <c r="F4" s="7" t="n">
        <v>-14613</v>
      </c>
    </row>
    <row r="5" spans="1:7">
      <c r="A5" s="4" t="s">
        <v>522</v>
      </c>
    </row>
    <row r="6" spans="1:7">
      <c r="A6" s="3" t="s">
        <v>521</v>
      </c>
    </row>
    <row r="7" spans="1:7">
      <c r="A7" s="4" t="s">
        <v>523</v>
      </c>
      <c r="B7" s="4" t="s">
        <v>35</v>
      </c>
      <c r="C7" s="5" t="n">
        <v>31744</v>
      </c>
      <c r="E7" s="5" t="n">
        <v>31744</v>
      </c>
      <c r="G7" s="7" t="n">
        <v>38357</v>
      </c>
    </row>
    <row r="8" spans="1:7">
      <c r="A8" s="4" t="s">
        <v>524</v>
      </c>
      <c r="C8" s="7" t="n">
        <v>49571</v>
      </c>
      <c r="E8" s="5" t="n">
        <v>49571</v>
      </c>
      <c r="G8" s="5" t="n">
        <v>58962</v>
      </c>
    </row>
    <row r="9" spans="1:7">
      <c r="A9" s="4" t="s">
        <v>283</v>
      </c>
      <c r="E9" s="7" t="n">
        <v>-17827</v>
      </c>
      <c r="G9" s="7" t="n">
        <v>-20605</v>
      </c>
    </row>
    <row r="10" spans="1:7"/>
    <row r="11" spans="1:7">
      <c r="A11" s="4" t="s">
        <v>35</v>
      </c>
      <c r="B11" s="4" t="s">
        <v>525</v>
      </c>
    </row>
  </sheetData>
  <mergeCells count="5">
    <mergeCell ref="A1:B2"/>
    <mergeCell ref="C1:D1"/>
    <mergeCell ref="E1:F1"/>
    <mergeCell ref="A10:F10"/>
    <mergeCell ref="B11:F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24</v>
      </c>
      <c r="D1" s="2" t="s">
        <v>1</v>
      </c>
    </row>
    <row r="2" spans="1:5">
      <c r="B2" s="2" t="s">
        <v>25</v>
      </c>
      <c r="C2" s="2" t="s">
        <v>26</v>
      </c>
      <c r="D2" s="2" t="s">
        <v>25</v>
      </c>
      <c r="E2" s="2" t="s">
        <v>26</v>
      </c>
    </row>
    <row r="3" spans="1:5">
      <c r="A3" s="3" t="s">
        <v>527</v>
      </c>
    </row>
    <row r="4" spans="1:5">
      <c r="A4" s="4" t="s">
        <v>283</v>
      </c>
      <c r="B4" s="7" t="n">
        <v>7135</v>
      </c>
      <c r="C4" s="7" t="n">
        <v>7094</v>
      </c>
      <c r="D4" s="7" t="n">
        <v>17827</v>
      </c>
      <c r="E4" s="7" t="n">
        <v>146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8</v>
      </c>
      <c r="C1" s="2" t="s">
        <v>25</v>
      </c>
      <c r="D1" s="2" t="s">
        <v>52</v>
      </c>
    </row>
    <row r="2" spans="1:4">
      <c r="A2" s="4" t="s">
        <v>529</v>
      </c>
    </row>
    <row r="3" spans="1:4">
      <c r="A3" s="3" t="s">
        <v>530</v>
      </c>
    </row>
    <row r="4" spans="1:4">
      <c r="A4" s="4" t="s">
        <v>531</v>
      </c>
      <c r="B4" s="4" t="s">
        <v>35</v>
      </c>
      <c r="C4" s="7" t="n">
        <v>229482</v>
      </c>
      <c r="D4" s="7" t="n">
        <v>228572</v>
      </c>
    </row>
    <row r="5" spans="1:4">
      <c r="A5" s="4" t="s">
        <v>532</v>
      </c>
    </row>
    <row r="6" spans="1:4">
      <c r="A6" s="3" t="s">
        <v>530</v>
      </c>
    </row>
    <row r="7" spans="1:4">
      <c r="A7" s="4" t="s">
        <v>533</v>
      </c>
      <c r="B7" s="4" t="s">
        <v>35</v>
      </c>
      <c r="C7" s="5" t="n">
        <v>1789350</v>
      </c>
      <c r="D7" s="5" t="n">
        <v>2086070</v>
      </c>
    </row>
    <row r="8" spans="1:4">
      <c r="A8" s="4" t="s">
        <v>534</v>
      </c>
    </row>
    <row r="9" spans="1:4">
      <c r="A9" s="3" t="s">
        <v>530</v>
      </c>
    </row>
    <row r="10" spans="1:4">
      <c r="A10" s="4" t="s">
        <v>531</v>
      </c>
      <c r="C10" s="5" t="n">
        <v>238913</v>
      </c>
      <c r="D10" s="5" t="n">
        <v>278300</v>
      </c>
    </row>
    <row r="11" spans="1:4">
      <c r="A11" s="4" t="s">
        <v>535</v>
      </c>
    </row>
    <row r="12" spans="1:4">
      <c r="A12" s="3" t="s">
        <v>530</v>
      </c>
    </row>
    <row r="13" spans="1:4">
      <c r="A13" s="4" t="s">
        <v>533</v>
      </c>
      <c r="C13" s="7" t="n">
        <v>1884875</v>
      </c>
      <c r="D13" s="7" t="n">
        <v>2292250</v>
      </c>
    </row>
    <row r="14" spans="1:4"/>
    <row r="15" spans="1:4">
      <c r="A15" s="4" t="s">
        <v>35</v>
      </c>
      <c r="B15" s="4" t="s">
        <v>536</v>
      </c>
    </row>
  </sheetData>
  <mergeCells count="3">
    <mergeCell ref="A1:B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6"/>
    <col customWidth="1" max="5" min="5" width="21"/>
    <col customWidth="1" max="6" min="6" width="21"/>
  </cols>
  <sheetData>
    <row r="1" spans="1:6">
      <c r="A1" s="1" t="s">
        <v>537</v>
      </c>
      <c r="B1" s="2" t="s">
        <v>24</v>
      </c>
      <c r="D1" s="2" t="s">
        <v>1</v>
      </c>
    </row>
    <row r="2" spans="1:6">
      <c r="B2" s="2" t="s">
        <v>538</v>
      </c>
      <c r="C2" s="2" t="s">
        <v>398</v>
      </c>
      <c r="D2" s="2" t="s">
        <v>539</v>
      </c>
      <c r="E2" s="2" t="s">
        <v>398</v>
      </c>
      <c r="F2" s="2" t="s">
        <v>491</v>
      </c>
    </row>
    <row r="3" spans="1:6">
      <c r="A3" s="3" t="s">
        <v>540</v>
      </c>
    </row>
    <row r="4" spans="1:6">
      <c r="A4" s="4" t="s">
        <v>541</v>
      </c>
      <c r="D4" s="4" t="s">
        <v>417</v>
      </c>
    </row>
    <row r="5" spans="1:6">
      <c r="A5" s="4" t="s">
        <v>542</v>
      </c>
      <c r="D5" s="4" t="s">
        <v>543</v>
      </c>
    </row>
    <row r="6" spans="1:6">
      <c r="A6" s="4" t="s">
        <v>544</v>
      </c>
      <c r="D6" s="4" t="s">
        <v>545</v>
      </c>
    </row>
    <row r="7" spans="1:6">
      <c r="A7" s="4" t="s">
        <v>546</v>
      </c>
      <c r="B7" s="7" t="n">
        <v>-6023</v>
      </c>
      <c r="C7" s="7" t="n">
        <v>-6267</v>
      </c>
      <c r="D7" s="7" t="n">
        <v>-17070</v>
      </c>
      <c r="E7" s="7" t="n">
        <v>-18836</v>
      </c>
    </row>
    <row r="8" spans="1:6">
      <c r="A8" s="4" t="s">
        <v>547</v>
      </c>
      <c r="B8" s="5" t="n">
        <v>655700</v>
      </c>
      <c r="D8" s="5" t="n">
        <v>655700</v>
      </c>
      <c r="F8" s="7" t="n">
        <v>606700</v>
      </c>
    </row>
    <row r="9" spans="1:6">
      <c r="A9" s="4" t="s">
        <v>494</v>
      </c>
      <c r="B9" s="5" t="n">
        <v>37700</v>
      </c>
      <c r="D9" s="5" t="n">
        <v>37700</v>
      </c>
      <c r="F9" s="5" t="n">
        <v>37600</v>
      </c>
    </row>
    <row r="10" spans="1:6">
      <c r="A10" s="4" t="s">
        <v>548</v>
      </c>
      <c r="B10" s="5" t="n">
        <v>48776</v>
      </c>
      <c r="D10" s="5" t="n">
        <v>48776</v>
      </c>
      <c r="F10" s="5" t="n">
        <v>64702</v>
      </c>
    </row>
    <row r="11" spans="1:6">
      <c r="A11" s="4" t="s">
        <v>549</v>
      </c>
      <c r="B11" s="5" t="n">
        <v>1377349</v>
      </c>
      <c r="D11" s="7" t="n">
        <v>1377349</v>
      </c>
      <c r="F11" s="5" t="n">
        <v>1094087</v>
      </c>
    </row>
    <row r="12" spans="1:6">
      <c r="A12" s="4" t="s">
        <v>550</v>
      </c>
      <c r="D12" s="4" t="s">
        <v>545</v>
      </c>
    </row>
    <row r="13" spans="1:6">
      <c r="A13" s="4" t="s">
        <v>551</v>
      </c>
    </row>
    <row r="14" spans="1:6">
      <c r="A14" s="3" t="s">
        <v>540</v>
      </c>
    </row>
    <row r="15" spans="1:6">
      <c r="A15" s="4" t="s">
        <v>552</v>
      </c>
      <c r="D15" s="7" t="n">
        <v>100000</v>
      </c>
    </row>
    <row r="16" spans="1:6">
      <c r="A16" s="4" t="s">
        <v>553</v>
      </c>
    </row>
    <row r="17" spans="1:6">
      <c r="A17" s="3" t="s">
        <v>540</v>
      </c>
    </row>
    <row r="18" spans="1:6">
      <c r="A18" s="4" t="s">
        <v>554</v>
      </c>
      <c r="D18" s="5" t="n">
        <v>2</v>
      </c>
    </row>
    <row r="19" spans="1:6">
      <c r="A19" s="4" t="s">
        <v>555</v>
      </c>
      <c r="D19" s="4" t="s">
        <v>556</v>
      </c>
    </row>
    <row r="20" spans="1:6">
      <c r="A20" s="4" t="s">
        <v>557</v>
      </c>
    </row>
    <row r="21" spans="1:6">
      <c r="A21" s="3" t="s">
        <v>540</v>
      </c>
    </row>
    <row r="22" spans="1:6">
      <c r="A22" s="4" t="s">
        <v>555</v>
      </c>
      <c r="D22" s="4" t="s">
        <v>556</v>
      </c>
    </row>
    <row r="23" spans="1:6">
      <c r="A23" s="4" t="s">
        <v>342</v>
      </c>
    </row>
    <row r="24" spans="1:6">
      <c r="A24" s="3" t="s">
        <v>540</v>
      </c>
    </row>
    <row r="25" spans="1:6">
      <c r="A25" s="4" t="s">
        <v>558</v>
      </c>
      <c r="C25" s="7" t="n">
        <v>21700</v>
      </c>
      <c r="E25" s="7" t="n">
        <v>21700</v>
      </c>
    </row>
    <row r="26" spans="1:6">
      <c r="A26" s="4" t="s">
        <v>343</v>
      </c>
      <c r="B26" s="7" t="n">
        <v>63200</v>
      </c>
      <c r="D26" s="7" t="n">
        <v>63200</v>
      </c>
      <c r="F26" s="7" t="n">
        <v>71300</v>
      </c>
    </row>
    <row r="27" spans="1:6">
      <c r="A27" s="4" t="s">
        <v>559</v>
      </c>
    </row>
    <row r="28" spans="1:6">
      <c r="A28" s="3" t="s">
        <v>540</v>
      </c>
    </row>
    <row r="29" spans="1:6">
      <c r="A29" s="4" t="s">
        <v>560</v>
      </c>
      <c r="D29" s="5" t="n">
        <v>5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3"/>
    <col customWidth="1" max="8" min="8" width="14"/>
    <col customWidth="1" max="9" min="9" width="13"/>
    <col customWidth="1" max="10" min="10" width="14"/>
  </cols>
  <sheetData>
    <row r="1" spans="1:10">
      <c r="A1" s="1" t="s">
        <v>561</v>
      </c>
      <c r="C1" s="2" t="s">
        <v>24</v>
      </c>
      <c r="E1" s="2" t="s">
        <v>1</v>
      </c>
    </row>
    <row r="2" spans="1:10">
      <c r="C2" s="2" t="s">
        <v>25</v>
      </c>
      <c r="D2" s="2" t="s">
        <v>26</v>
      </c>
      <c r="E2" s="2" t="s">
        <v>25</v>
      </c>
      <c r="F2" s="2" t="s">
        <v>26</v>
      </c>
      <c r="G2" s="2" t="s">
        <v>429</v>
      </c>
      <c r="H2" s="2" t="s">
        <v>52</v>
      </c>
      <c r="I2" s="2" t="s">
        <v>430</v>
      </c>
      <c r="J2" s="2" t="s">
        <v>315</v>
      </c>
    </row>
    <row r="3" spans="1:10">
      <c r="A3" s="3" t="s">
        <v>540</v>
      </c>
    </row>
    <row r="4" spans="1:10">
      <c r="A4" s="4" t="s">
        <v>562</v>
      </c>
      <c r="C4" s="7" t="n">
        <v>178773</v>
      </c>
      <c r="D4" s="7" t="n">
        <v>177559</v>
      </c>
      <c r="E4" s="7" t="n">
        <v>178773</v>
      </c>
      <c r="F4" s="7" t="n">
        <v>177559</v>
      </c>
      <c r="G4" s="7" t="n">
        <v>176715</v>
      </c>
      <c r="H4" s="7" t="n">
        <v>177695</v>
      </c>
      <c r="I4" s="7" t="n">
        <v>156505</v>
      </c>
      <c r="J4" s="7" t="n">
        <v>158584</v>
      </c>
    </row>
    <row r="5" spans="1:10">
      <c r="A5" s="4" t="s">
        <v>563</v>
      </c>
      <c r="B5" s="4" t="s">
        <v>35</v>
      </c>
      <c r="C5" s="5" t="n">
        <v>5554</v>
      </c>
      <c r="D5" s="5" t="n">
        <v>5573</v>
      </c>
      <c r="E5" s="5" t="n">
        <v>14264</v>
      </c>
      <c r="F5" s="5" t="n">
        <v>13811</v>
      </c>
    </row>
    <row r="6" spans="1:10">
      <c r="A6" s="4" t="s">
        <v>564</v>
      </c>
      <c r="C6" s="5" t="n">
        <v>-2473</v>
      </c>
      <c r="D6" s="5" t="n">
        <v>-2291</v>
      </c>
      <c r="E6" s="5" t="n">
        <v>-5115</v>
      </c>
      <c r="F6" s="5" t="n">
        <v>-7051</v>
      </c>
    </row>
    <row r="7" spans="1:10">
      <c r="A7" s="3" t="s">
        <v>250</v>
      </c>
    </row>
    <row r="8" spans="1:10">
      <c r="A8" s="4" t="s">
        <v>565</v>
      </c>
      <c r="C8" s="5" t="n">
        <v>76404</v>
      </c>
      <c r="D8" s="5" t="n">
        <v>60037</v>
      </c>
      <c r="E8" s="5" t="n">
        <v>69798</v>
      </c>
      <c r="F8" s="5" t="n">
        <v>56682</v>
      </c>
    </row>
    <row r="9" spans="1:10">
      <c r="A9" s="4" t="s">
        <v>566</v>
      </c>
      <c r="C9" s="5" t="n">
        <v>9590</v>
      </c>
      <c r="D9" s="5" t="n">
        <v>10041</v>
      </c>
      <c r="E9" s="5" t="n">
        <v>27243</v>
      </c>
      <c r="F9" s="5" t="n">
        <v>25965</v>
      </c>
    </row>
    <row r="10" spans="1:10">
      <c r="A10" s="4" t="s">
        <v>546</v>
      </c>
      <c r="C10" s="5" t="n">
        <v>-6023</v>
      </c>
      <c r="D10" s="5" t="n">
        <v>-6267</v>
      </c>
      <c r="E10" s="5" t="n">
        <v>-17070</v>
      </c>
      <c r="F10" s="5" t="n">
        <v>-18836</v>
      </c>
    </row>
    <row r="11" spans="1:10">
      <c r="A11" s="4" t="s">
        <v>567</v>
      </c>
      <c r="C11" s="5" t="n">
        <v>79971</v>
      </c>
      <c r="D11" s="5" t="n">
        <v>63811</v>
      </c>
      <c r="E11" s="5" t="n">
        <v>79971</v>
      </c>
      <c r="F11" s="5" t="n">
        <v>63811</v>
      </c>
    </row>
    <row r="12" spans="1:10">
      <c r="A12" s="4" t="s">
        <v>342</v>
      </c>
    </row>
    <row r="13" spans="1:10">
      <c r="A13" s="3" t="s">
        <v>540</v>
      </c>
    </row>
    <row r="14" spans="1:10">
      <c r="A14" s="4" t="s">
        <v>343</v>
      </c>
      <c r="C14" s="5" t="n">
        <v>63200</v>
      </c>
      <c r="E14" s="5" t="n">
        <v>63200</v>
      </c>
      <c r="H14" s="5" t="n">
        <v>71300</v>
      </c>
    </row>
    <row r="15" spans="1:10">
      <c r="A15" s="4" t="s">
        <v>558</v>
      </c>
      <c r="B15" s="4" t="s">
        <v>356</v>
      </c>
      <c r="C15" s="5" t="n">
        <v>-1023</v>
      </c>
      <c r="D15" s="7" t="n">
        <v>17772</v>
      </c>
      <c r="E15" s="5" t="n">
        <v>-8071</v>
      </c>
      <c r="F15" s="7" t="n">
        <v>12215</v>
      </c>
    </row>
    <row r="16" spans="1:10">
      <c r="A16" s="4" t="s">
        <v>344</v>
      </c>
    </row>
    <row r="17" spans="1:10">
      <c r="A17" s="3" t="s">
        <v>540</v>
      </c>
    </row>
    <row r="18" spans="1:10">
      <c r="A18" s="4" t="s">
        <v>343</v>
      </c>
      <c r="C18" s="7" t="n">
        <v>4800</v>
      </c>
      <c r="E18" s="7" t="n">
        <v>4800</v>
      </c>
      <c r="H18" s="7" t="n">
        <v>4100</v>
      </c>
    </row>
    <row r="19" spans="1:10"/>
    <row r="20" spans="1:10">
      <c r="A20" s="4" t="s">
        <v>35</v>
      </c>
      <c r="B20" s="4" t="s">
        <v>568</v>
      </c>
    </row>
    <row r="21" spans="1:10">
      <c r="A21" s="4" t="s">
        <v>356</v>
      </c>
      <c r="B21" s="4" t="s">
        <v>569</v>
      </c>
    </row>
  </sheetData>
  <mergeCells count="6">
    <mergeCell ref="A1:B2"/>
    <mergeCell ref="C1:D1"/>
    <mergeCell ref="E1:F1"/>
    <mergeCell ref="A19:I19"/>
    <mergeCell ref="B20:I20"/>
    <mergeCell ref="B21:I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32"/>
  </cols>
  <sheetData>
    <row r="1" spans="1:2">
      <c r="A1" s="1" t="s">
        <v>570</v>
      </c>
      <c r="B1" s="2" t="s">
        <v>1</v>
      </c>
    </row>
    <row r="2" spans="1:2">
      <c r="B2" s="2" t="s">
        <v>571</v>
      </c>
    </row>
    <row r="3" spans="1:2">
      <c r="A3" s="4" t="s">
        <v>551</v>
      </c>
    </row>
    <row r="4" spans="1:2">
      <c r="A4" s="3" t="s">
        <v>540</v>
      </c>
    </row>
    <row r="5" spans="1:2">
      <c r="A5" s="4" t="s">
        <v>572</v>
      </c>
      <c r="B5" s="7" t="n">
        <v>100</v>
      </c>
    </row>
    <row r="6" spans="1:2">
      <c r="A6" s="4" t="s">
        <v>559</v>
      </c>
    </row>
    <row r="7" spans="1:2">
      <c r="A7" s="3" t="s">
        <v>540</v>
      </c>
    </row>
    <row r="8" spans="1:2">
      <c r="A8" s="4" t="s">
        <v>560</v>
      </c>
      <c r="B8" s="5" t="n">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4</v>
      </c>
      <c r="D1" s="2" t="s">
        <v>1</v>
      </c>
    </row>
    <row r="2" spans="1:5">
      <c r="B2" s="2" t="s">
        <v>25</v>
      </c>
      <c r="C2" s="2" t="s">
        <v>26</v>
      </c>
      <c r="D2" s="2" t="s">
        <v>25</v>
      </c>
      <c r="E2" s="2" t="s">
        <v>26</v>
      </c>
    </row>
    <row r="3" spans="1:5">
      <c r="A3" s="3" t="s">
        <v>574</v>
      </c>
    </row>
    <row r="4" spans="1:5">
      <c r="A4" s="4" t="s">
        <v>575</v>
      </c>
      <c r="D4" s="7" t="n">
        <v>1926311</v>
      </c>
    </row>
    <row r="5" spans="1:5">
      <c r="A5" s="4" t="s">
        <v>41</v>
      </c>
      <c r="B5" s="7" t="n">
        <v>87476</v>
      </c>
      <c r="C5" s="7" t="n">
        <v>50208</v>
      </c>
      <c r="D5" s="5" t="n">
        <v>73529</v>
      </c>
      <c r="E5" s="7" t="n">
        <v>96249</v>
      </c>
    </row>
    <row r="6" spans="1:5">
      <c r="A6" s="4" t="s">
        <v>576</v>
      </c>
      <c r="D6" s="7" t="n">
        <v>-6686</v>
      </c>
    </row>
    <row r="7" spans="1:5">
      <c r="A7" s="4" t="s">
        <v>577</v>
      </c>
      <c r="D7" s="5" t="n">
        <v>1049260</v>
      </c>
    </row>
    <row r="8" spans="1:5">
      <c r="A8" s="4" t="s">
        <v>578</v>
      </c>
      <c r="D8" s="7" t="n">
        <v>17433</v>
      </c>
    </row>
    <row r="9" spans="1:5">
      <c r="A9" s="4" t="s">
        <v>579</v>
      </c>
      <c r="D9" s="5" t="n">
        <v>0</v>
      </c>
    </row>
    <row r="10" spans="1:5">
      <c r="A10" s="4" t="s">
        <v>83</v>
      </c>
      <c r="D10" s="5" t="n">
        <v>12149</v>
      </c>
    </row>
    <row r="11" spans="1:5">
      <c r="A11" s="4" t="s">
        <v>580</v>
      </c>
      <c r="D11" s="5" t="n">
        <v>-6787</v>
      </c>
    </row>
    <row r="12" spans="1:5">
      <c r="A12" s="4" t="s">
        <v>581</v>
      </c>
      <c r="B12" s="7" t="n">
        <v>2015949</v>
      </c>
      <c r="D12" s="7" t="n">
        <v>2015949</v>
      </c>
    </row>
    <row r="13" spans="1:5">
      <c r="A13" s="4" t="s">
        <v>582</v>
      </c>
    </row>
    <row r="14" spans="1:5">
      <c r="A14" s="3" t="s">
        <v>574</v>
      </c>
    </row>
    <row r="15" spans="1:5">
      <c r="A15" s="4" t="s">
        <v>583</v>
      </c>
      <c r="D15" s="5" t="n">
        <v>-117946000</v>
      </c>
    </row>
    <row r="16" spans="1:5">
      <c r="A16" s="4" t="s">
        <v>575</v>
      </c>
      <c r="D16" s="7" t="n">
        <v>117946</v>
      </c>
    </row>
    <row r="17" spans="1:5">
      <c r="A17" s="4" t="s">
        <v>577</v>
      </c>
      <c r="D17" s="5" t="n">
        <v>1049000</v>
      </c>
    </row>
    <row r="18" spans="1:5">
      <c r="A18" s="4" t="s">
        <v>578</v>
      </c>
      <c r="D18" s="7" t="n">
        <v>1049</v>
      </c>
    </row>
    <row r="19" spans="1:5">
      <c r="A19" s="4" t="s">
        <v>584</v>
      </c>
      <c r="D19" s="5" t="n">
        <v>54000</v>
      </c>
    </row>
    <row r="20" spans="1:5">
      <c r="A20" s="4" t="s">
        <v>579</v>
      </c>
      <c r="D20" s="7" t="n">
        <v>54</v>
      </c>
    </row>
    <row r="21" spans="1:5">
      <c r="A21" s="4" t="s">
        <v>583</v>
      </c>
      <c r="B21" s="5" t="n">
        <v>-119049000</v>
      </c>
      <c r="D21" s="5" t="n">
        <v>-119049000</v>
      </c>
    </row>
    <row r="22" spans="1:5">
      <c r="A22" s="4" t="s">
        <v>581</v>
      </c>
      <c r="B22" s="7" t="n">
        <v>119049</v>
      </c>
      <c r="D22" s="7" t="n">
        <v>119049</v>
      </c>
    </row>
    <row r="23" spans="1:5">
      <c r="A23" s="4" t="s">
        <v>585</v>
      </c>
    </row>
    <row r="24" spans="1:5">
      <c r="A24" s="3" t="s">
        <v>574</v>
      </c>
    </row>
    <row r="25" spans="1:5">
      <c r="A25" s="4" t="s">
        <v>575</v>
      </c>
      <c r="D25" s="5" t="n">
        <v>727483</v>
      </c>
    </row>
    <row r="26" spans="1:5">
      <c r="A26" s="4" t="s">
        <v>578</v>
      </c>
      <c r="D26" s="5" t="n">
        <v>16384</v>
      </c>
    </row>
    <row r="27" spans="1:5">
      <c r="A27" s="4" t="s">
        <v>579</v>
      </c>
      <c r="D27" s="5" t="n">
        <v>-5762</v>
      </c>
    </row>
    <row r="28" spans="1:5">
      <c r="A28" s="4" t="s">
        <v>83</v>
      </c>
      <c r="D28" s="5" t="n">
        <v>12149</v>
      </c>
    </row>
    <row r="29" spans="1:5">
      <c r="A29" s="4" t="s">
        <v>581</v>
      </c>
      <c r="B29" s="5" t="n">
        <v>750254</v>
      </c>
      <c r="D29" s="5" t="n">
        <v>750254</v>
      </c>
    </row>
    <row r="30" spans="1:5">
      <c r="A30" s="4" t="s">
        <v>586</v>
      </c>
    </row>
    <row r="31" spans="1:5">
      <c r="A31" s="3" t="s">
        <v>574</v>
      </c>
    </row>
    <row r="32" spans="1:5">
      <c r="A32" s="4" t="s">
        <v>575</v>
      </c>
      <c r="D32" s="5" t="n">
        <v>1735695</v>
      </c>
    </row>
    <row r="33" spans="1:5">
      <c r="A33" s="4" t="s">
        <v>41</v>
      </c>
      <c r="D33" s="5" t="n">
        <v>73529</v>
      </c>
    </row>
    <row r="34" spans="1:5">
      <c r="A34" s="4" t="s">
        <v>576</v>
      </c>
      <c r="D34" s="5" t="n">
        <v>-6686</v>
      </c>
    </row>
    <row r="35" spans="1:5">
      <c r="A35" s="4" t="s">
        <v>581</v>
      </c>
      <c r="B35" s="5" t="n">
        <v>1802538</v>
      </c>
      <c r="D35" s="5" t="n">
        <v>1802538</v>
      </c>
    </row>
    <row r="36" spans="1:5">
      <c r="A36" s="4" t="s">
        <v>587</v>
      </c>
    </row>
    <row r="37" spans="1:5">
      <c r="A37" s="3" t="s">
        <v>574</v>
      </c>
    </row>
    <row r="38" spans="1:5">
      <c r="A38" s="4" t="s">
        <v>575</v>
      </c>
      <c r="D38" s="5" t="n">
        <v>-16924</v>
      </c>
    </row>
    <row r="39" spans="1:5">
      <c r="A39" s="4" t="s">
        <v>581</v>
      </c>
      <c r="B39" s="7" t="n">
        <v>-16924</v>
      </c>
      <c r="D39" s="7" t="n">
        <v>-16924</v>
      </c>
    </row>
    <row r="40" spans="1:5">
      <c r="A40" s="4" t="s">
        <v>588</v>
      </c>
    </row>
    <row r="41" spans="1:5">
      <c r="A41" s="3" t="s">
        <v>574</v>
      </c>
    </row>
    <row r="42" spans="1:5">
      <c r="A42" s="4" t="s">
        <v>583</v>
      </c>
      <c r="D42" s="5" t="n">
        <v>-8898000</v>
      </c>
    </row>
    <row r="43" spans="1:5">
      <c r="A43" s="4" t="s">
        <v>575</v>
      </c>
      <c r="D43" s="7" t="n">
        <v>-96509</v>
      </c>
    </row>
    <row r="44" spans="1:5">
      <c r="A44" s="4" t="s">
        <v>584</v>
      </c>
      <c r="D44" s="5" t="n">
        <v>438000</v>
      </c>
    </row>
    <row r="45" spans="1:5">
      <c r="A45" s="4" t="s">
        <v>579</v>
      </c>
      <c r="D45" s="7" t="n">
        <v>4749</v>
      </c>
    </row>
    <row r="46" spans="1:5">
      <c r="A46" s="4" t="s">
        <v>583</v>
      </c>
      <c r="B46" s="5" t="n">
        <v>-8460000</v>
      </c>
      <c r="D46" s="5" t="n">
        <v>-8460000</v>
      </c>
    </row>
    <row r="47" spans="1:5">
      <c r="A47" s="4" t="s">
        <v>581</v>
      </c>
      <c r="B47" s="7" t="n">
        <v>-91760</v>
      </c>
      <c r="D47" s="7" t="n">
        <v>-91760</v>
      </c>
    </row>
    <row r="48" spans="1:5">
      <c r="A48" s="4" t="s">
        <v>589</v>
      </c>
    </row>
    <row r="49" spans="1:5">
      <c r="A49" s="3" t="s">
        <v>574</v>
      </c>
    </row>
    <row r="50" spans="1:5">
      <c r="A50" s="4" t="s">
        <v>583</v>
      </c>
      <c r="D50" s="5" t="n">
        <v>-22021000</v>
      </c>
    </row>
    <row r="51" spans="1:5">
      <c r="A51" s="4" t="s">
        <v>575</v>
      </c>
      <c r="D51" s="7" t="n">
        <v>-541380</v>
      </c>
    </row>
    <row r="52" spans="1:5">
      <c r="A52" s="4" t="s">
        <v>584</v>
      </c>
      <c r="D52" s="5" t="n">
        <v>37000</v>
      </c>
    </row>
    <row r="53" spans="1:5">
      <c r="A53" s="4" t="s">
        <v>579</v>
      </c>
      <c r="D53" s="7" t="n">
        <v>959</v>
      </c>
    </row>
    <row r="54" spans="1:5">
      <c r="A54" s="4" t="s">
        <v>580</v>
      </c>
      <c r="D54" s="7" t="n">
        <v>-6787</v>
      </c>
    </row>
    <row r="55" spans="1:5">
      <c r="A55" s="4" t="s">
        <v>590</v>
      </c>
      <c r="D55" s="5" t="n">
        <v>-217000</v>
      </c>
    </row>
    <row r="56" spans="1:5">
      <c r="A56" s="4" t="s">
        <v>583</v>
      </c>
      <c r="B56" s="5" t="n">
        <v>-22201000</v>
      </c>
      <c r="D56" s="5" t="n">
        <v>-22201000</v>
      </c>
    </row>
    <row r="57" spans="1:5">
      <c r="A57" s="4" t="s">
        <v>581</v>
      </c>
      <c r="B57" s="7" t="n">
        <v>-547208</v>
      </c>
      <c r="D57" s="7" t="n">
        <v>-5472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 customWidth="1" max="8" min="8" width="14"/>
    <col customWidth="1" max="9" min="9" width="14"/>
    <col customWidth="1" max="10" min="10" width="14"/>
    <col customWidth="1" max="11" min="11" width="14"/>
  </cols>
  <sheetData>
    <row r="1" spans="1:11">
      <c r="A1" s="1" t="s">
        <v>591</v>
      </c>
      <c r="B1" s="2" t="s">
        <v>24</v>
      </c>
      <c r="D1" s="2" t="s">
        <v>1</v>
      </c>
      <c r="F1" s="2" t="s">
        <v>441</v>
      </c>
    </row>
    <row r="2" spans="1:11">
      <c r="B2" s="2" t="s">
        <v>25</v>
      </c>
      <c r="C2" s="2" t="s">
        <v>26</v>
      </c>
      <c r="D2" s="2" t="s">
        <v>25</v>
      </c>
      <c r="E2" s="2" t="s">
        <v>26</v>
      </c>
      <c r="F2" s="2" t="s">
        <v>315</v>
      </c>
      <c r="G2" s="2" t="s">
        <v>592</v>
      </c>
      <c r="H2" s="2" t="s">
        <v>593</v>
      </c>
      <c r="I2" s="2" t="s">
        <v>52</v>
      </c>
      <c r="J2" s="2" t="s">
        <v>594</v>
      </c>
      <c r="K2" s="2" t="s">
        <v>595</v>
      </c>
    </row>
    <row r="3" spans="1:11">
      <c r="A3" s="3" t="s">
        <v>469</v>
      </c>
    </row>
    <row r="4" spans="1:11">
      <c r="A4" s="4" t="s">
        <v>596</v>
      </c>
      <c r="B4" s="5" t="n">
        <v>12602735</v>
      </c>
      <c r="D4" s="5" t="n">
        <v>12602735</v>
      </c>
    </row>
    <row r="5" spans="1:11">
      <c r="A5" s="4" t="s">
        <v>597</v>
      </c>
      <c r="G5" s="5" t="n">
        <v>2373000</v>
      </c>
    </row>
    <row r="6" spans="1:11">
      <c r="A6" s="4" t="s">
        <v>598</v>
      </c>
      <c r="D6" s="7" t="n">
        <v>6787</v>
      </c>
      <c r="E6" s="7" t="n">
        <v>2543</v>
      </c>
    </row>
    <row r="7" spans="1:11">
      <c r="A7" s="4" t="s">
        <v>599</v>
      </c>
      <c r="B7" s="9" t="n">
        <v>0.025</v>
      </c>
      <c r="C7" s="9" t="n">
        <v>0.025</v>
      </c>
      <c r="D7" s="10" t="n">
        <v>0.075</v>
      </c>
      <c r="E7" s="10" t="n">
        <v>0.075</v>
      </c>
    </row>
    <row r="8" spans="1:11">
      <c r="A8" s="4" t="s">
        <v>600</v>
      </c>
    </row>
    <row r="9" spans="1:11">
      <c r="A9" s="3" t="s">
        <v>469</v>
      </c>
    </row>
    <row r="10" spans="1:11">
      <c r="A10" s="4" t="s">
        <v>601</v>
      </c>
      <c r="B10" s="5" t="n">
        <v>4000000</v>
      </c>
      <c r="D10" s="5" t="n">
        <v>4000000</v>
      </c>
      <c r="J10" s="5" t="n">
        <v>10000000</v>
      </c>
    </row>
    <row r="11" spans="1:11">
      <c r="A11" s="4" t="s">
        <v>602</v>
      </c>
      <c r="F11" s="7" t="n">
        <v>85900</v>
      </c>
    </row>
    <row r="12" spans="1:11">
      <c r="A12" s="4" t="s">
        <v>590</v>
      </c>
      <c r="F12" s="5" t="n">
        <v>8373000</v>
      </c>
    </row>
    <row r="13" spans="1:11">
      <c r="A13" s="4" t="s">
        <v>603</v>
      </c>
    </row>
    <row r="14" spans="1:11">
      <c r="A14" s="3" t="s">
        <v>469</v>
      </c>
    </row>
    <row r="15" spans="1:11">
      <c r="A15" s="4" t="s">
        <v>590</v>
      </c>
      <c r="D15" s="5" t="n">
        <v>217006</v>
      </c>
    </row>
    <row r="16" spans="1:11">
      <c r="A16" s="4" t="s">
        <v>598</v>
      </c>
      <c r="D16" s="7" t="n">
        <v>6800</v>
      </c>
    </row>
    <row r="17" spans="1:11">
      <c r="A17" s="4" t="s">
        <v>604</v>
      </c>
    </row>
    <row r="18" spans="1:11">
      <c r="A18" s="3" t="s">
        <v>469</v>
      </c>
    </row>
    <row r="19" spans="1:11">
      <c r="A19" s="4" t="s">
        <v>605</v>
      </c>
      <c r="H19" s="5" t="n">
        <v>437689</v>
      </c>
    </row>
    <row r="20" spans="1:11">
      <c r="A20" s="4" t="s">
        <v>606</v>
      </c>
    </row>
    <row r="21" spans="1:11">
      <c r="A21" s="3" t="s">
        <v>469</v>
      </c>
    </row>
    <row r="22" spans="1:11">
      <c r="A22" s="4" t="s">
        <v>601</v>
      </c>
      <c r="K22" s="5" t="n">
        <v>680000</v>
      </c>
    </row>
    <row r="23" spans="1:11">
      <c r="A23" s="4" t="s">
        <v>484</v>
      </c>
    </row>
    <row r="24" spans="1:11">
      <c r="A24" s="3" t="s">
        <v>469</v>
      </c>
    </row>
    <row r="25" spans="1:11">
      <c r="A25" s="4" t="s">
        <v>472</v>
      </c>
      <c r="B25" s="4" t="s">
        <v>485</v>
      </c>
      <c r="D25" s="4" t="s">
        <v>485</v>
      </c>
      <c r="I25" s="4" t="s">
        <v>4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5</v>
      </c>
    </row>
    <row r="3" spans="1:2">
      <c r="A3" s="3" t="s">
        <v>111</v>
      </c>
    </row>
    <row r="4" spans="1:2">
      <c r="A4" s="4" t="s">
        <v>113</v>
      </c>
      <c r="B4" s="4" t="s">
        <v>1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3" t="s">
        <v>609</v>
      </c>
    </row>
    <row r="4" spans="1:2">
      <c r="A4" s="4" t="s">
        <v>610</v>
      </c>
      <c r="B4" s="5" t="n">
        <v>9265240</v>
      </c>
    </row>
    <row r="5" spans="1:2">
      <c r="A5" s="4" t="s">
        <v>611</v>
      </c>
      <c r="B5" s="5" t="n">
        <v>0</v>
      </c>
    </row>
    <row r="6" spans="1:2">
      <c r="A6" s="4" t="s">
        <v>612</v>
      </c>
      <c r="B6" s="5" t="n">
        <v>-1049260</v>
      </c>
    </row>
    <row r="7" spans="1:2">
      <c r="A7" s="4" t="s">
        <v>613</v>
      </c>
      <c r="B7" s="5" t="n">
        <v>-33706</v>
      </c>
    </row>
    <row r="8" spans="1:2">
      <c r="A8" s="4" t="s">
        <v>614</v>
      </c>
      <c r="B8" s="5" t="n">
        <v>8182274</v>
      </c>
    </row>
    <row r="9" spans="1:2">
      <c r="A9" s="4" t="s">
        <v>615</v>
      </c>
      <c r="B9" s="5" t="n">
        <v>7254706</v>
      </c>
    </row>
    <row r="10" spans="1:2">
      <c r="A10" s="3" t="s">
        <v>616</v>
      </c>
    </row>
    <row r="11" spans="1:2">
      <c r="A11" s="4" t="s">
        <v>617</v>
      </c>
      <c r="B11" s="8" t="n">
        <v>17.64</v>
      </c>
    </row>
    <row r="12" spans="1:2">
      <c r="A12" s="4" t="s">
        <v>618</v>
      </c>
      <c r="B12" s="5" t="n">
        <v>0</v>
      </c>
    </row>
    <row r="13" spans="1:2">
      <c r="A13" s="4" t="s">
        <v>619</v>
      </c>
      <c r="B13" s="14" t="n">
        <v>16.62</v>
      </c>
    </row>
    <row r="14" spans="1:2">
      <c r="A14" s="4" t="s">
        <v>620</v>
      </c>
      <c r="B14" s="14" t="n">
        <v>17.29</v>
      </c>
    </row>
    <row r="15" spans="1:2">
      <c r="A15" s="4" t="s">
        <v>621</v>
      </c>
      <c r="B15" s="14" t="n">
        <v>17.78</v>
      </c>
    </row>
    <row r="16" spans="1:2">
      <c r="A16" s="4" t="s">
        <v>622</v>
      </c>
      <c r="B16" s="8" t="n">
        <v>18.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623</v>
      </c>
      <c r="B1" s="2" t="s">
        <v>24</v>
      </c>
      <c r="D1" s="2" t="s">
        <v>1</v>
      </c>
    </row>
    <row r="2" spans="1:5">
      <c r="B2" s="2" t="s">
        <v>25</v>
      </c>
      <c r="C2" s="2" t="s">
        <v>26</v>
      </c>
      <c r="D2" s="2" t="s">
        <v>25</v>
      </c>
      <c r="E2" s="2" t="s">
        <v>26</v>
      </c>
    </row>
    <row r="3" spans="1:5">
      <c r="A3" s="3" t="s">
        <v>624</v>
      </c>
    </row>
    <row r="4" spans="1:5">
      <c r="A4" s="4" t="s">
        <v>625</v>
      </c>
      <c r="D4" s="4" t="s">
        <v>626</v>
      </c>
    </row>
    <row r="5" spans="1:5">
      <c r="A5" s="4" t="s">
        <v>627</v>
      </c>
      <c r="D5" s="4" t="s">
        <v>628</v>
      </c>
    </row>
    <row r="6" spans="1:5">
      <c r="A6" s="4" t="s">
        <v>629</v>
      </c>
      <c r="B6" s="11" t="n">
        <v>77.3</v>
      </c>
      <c r="D6" s="11" t="n">
        <v>77.3</v>
      </c>
    </row>
    <row r="7" spans="1:5">
      <c r="A7" s="4" t="s">
        <v>630</v>
      </c>
      <c r="B7" s="12" t="n">
        <v>68.8</v>
      </c>
      <c r="D7" s="12" t="n">
        <v>68.8</v>
      </c>
    </row>
    <row r="8" spans="1:5">
      <c r="A8" s="4" t="s">
        <v>631</v>
      </c>
    </row>
    <row r="9" spans="1:5">
      <c r="A9" s="3" t="s">
        <v>624</v>
      </c>
    </row>
    <row r="10" spans="1:5">
      <c r="A10" s="4" t="s">
        <v>632</v>
      </c>
      <c r="B10" s="12" t="n">
        <v>0.3</v>
      </c>
      <c r="D10" s="11" t="n">
        <v>0.3</v>
      </c>
    </row>
    <row r="11" spans="1:5">
      <c r="A11" s="4" t="s">
        <v>633</v>
      </c>
      <c r="D11" s="4" t="s">
        <v>634</v>
      </c>
    </row>
    <row r="12" spans="1:5">
      <c r="A12" s="4" t="s">
        <v>635</v>
      </c>
      <c r="B12" s="12" t="n">
        <v>0.2</v>
      </c>
      <c r="C12" s="11" t="n">
        <v>0.6</v>
      </c>
      <c r="D12" s="11" t="n">
        <v>0.5</v>
      </c>
      <c r="E12" s="11" t="n">
        <v>1.7</v>
      </c>
    </row>
    <row r="13" spans="1:5">
      <c r="A13" s="4" t="s">
        <v>636</v>
      </c>
    </row>
    <row r="14" spans="1:5">
      <c r="A14" s="3" t="s">
        <v>624</v>
      </c>
    </row>
    <row r="15" spans="1:5">
      <c r="A15" s="4" t="s">
        <v>635</v>
      </c>
      <c r="B15" s="11" t="n">
        <v>3.2</v>
      </c>
      <c r="C15" s="11" t="n">
        <v>2.3</v>
      </c>
      <c r="D15" s="11" t="n">
        <v>11.6</v>
      </c>
      <c r="E15" s="11" t="n">
        <v>8.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7</v>
      </c>
      <c r="B1" s="2" t="s">
        <v>1</v>
      </c>
    </row>
    <row r="2" spans="1:5">
      <c r="B2" s="2" t="s">
        <v>25</v>
      </c>
      <c r="C2" s="2" t="s">
        <v>26</v>
      </c>
      <c r="D2" s="2" t="s">
        <v>52</v>
      </c>
      <c r="E2" s="2" t="s">
        <v>315</v>
      </c>
    </row>
    <row r="3" spans="1:5">
      <c r="A3" s="3" t="s">
        <v>638</v>
      </c>
    </row>
    <row r="4" spans="1:5">
      <c r="A4" s="4" t="s">
        <v>54</v>
      </c>
      <c r="B4" s="7" t="n">
        <v>354976</v>
      </c>
      <c r="C4" s="7" t="n">
        <v>494807</v>
      </c>
      <c r="D4" s="7" t="n">
        <v>720861</v>
      </c>
      <c r="E4" s="7" t="n">
        <v>593000</v>
      </c>
    </row>
    <row r="5" spans="1:5">
      <c r="A5" s="4" t="s">
        <v>639</v>
      </c>
      <c r="B5" s="5" t="n">
        <v>-9401</v>
      </c>
      <c r="C5" s="5" t="n">
        <v>-17111</v>
      </c>
    </row>
    <row r="6" spans="1:5">
      <c r="A6" s="3" t="s">
        <v>640</v>
      </c>
    </row>
    <row r="7" spans="1:5">
      <c r="A7" s="4" t="s">
        <v>641</v>
      </c>
      <c r="B7" s="5" t="n">
        <v>9808</v>
      </c>
      <c r="C7" s="5" t="n">
        <v>3464</v>
      </c>
    </row>
    <row r="8" spans="1:5">
      <c r="A8" s="3" t="s">
        <v>642</v>
      </c>
    </row>
    <row r="9" spans="1:5">
      <c r="A9" s="4" t="s">
        <v>643</v>
      </c>
      <c r="B9" s="5" t="n">
        <v>20370</v>
      </c>
      <c r="C9" s="5" t="n">
        <v>-22018</v>
      </c>
    </row>
    <row r="10" spans="1:5">
      <c r="A10" s="4" t="s">
        <v>644</v>
      </c>
      <c r="B10" s="5" t="n">
        <v>44586</v>
      </c>
      <c r="C10" s="5" t="n">
        <v>49658</v>
      </c>
    </row>
    <row r="11" spans="1:5">
      <c r="A11" s="4" t="s">
        <v>645</v>
      </c>
    </row>
    <row r="12" spans="1:5">
      <c r="A12" s="3" t="s">
        <v>638</v>
      </c>
    </row>
    <row r="13" spans="1:5">
      <c r="A13" s="4" t="s">
        <v>54</v>
      </c>
      <c r="B13" s="5" t="n">
        <v>354361</v>
      </c>
      <c r="C13" s="5" t="n">
        <v>494053</v>
      </c>
      <c r="D13" s="5" t="n">
        <v>720630</v>
      </c>
    </row>
    <row r="14" spans="1:5">
      <c r="A14" s="4" t="s">
        <v>113</v>
      </c>
    </row>
    <row r="15" spans="1:5">
      <c r="A15" s="3" t="s">
        <v>638</v>
      </c>
    </row>
    <row r="16" spans="1:5">
      <c r="A16" s="4" t="s">
        <v>54</v>
      </c>
      <c r="B16" s="5" t="n">
        <v>615</v>
      </c>
      <c r="C16" s="5" t="n">
        <v>754</v>
      </c>
      <c r="D16" s="7" t="n">
        <v>231</v>
      </c>
    </row>
    <row r="17" spans="1:5">
      <c r="A17" s="4" t="s">
        <v>646</v>
      </c>
    </row>
    <row r="18" spans="1:5">
      <c r="A18" s="3" t="s">
        <v>642</v>
      </c>
    </row>
    <row r="19" spans="1:5">
      <c r="A19" s="4" t="s">
        <v>647</v>
      </c>
      <c r="B19" s="7" t="n">
        <v>10390</v>
      </c>
      <c r="C19" s="7" t="n">
        <v>51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5"/>
  </cols>
  <sheetData>
    <row r="1" spans="1:2">
      <c r="A1" s="1" t="s">
        <v>648</v>
      </c>
      <c r="B1" s="2" t="s">
        <v>1</v>
      </c>
    </row>
    <row r="2" spans="1:2">
      <c r="B2" s="2" t="s">
        <v>25</v>
      </c>
    </row>
    <row r="3" spans="1:2">
      <c r="A3" s="3" t="s">
        <v>164</v>
      </c>
    </row>
    <row r="4" spans="1:2">
      <c r="A4" s="4" t="s">
        <v>649</v>
      </c>
      <c r="B4" s="4" t="s">
        <v>650</v>
      </c>
    </row>
    <row r="5" spans="1:2">
      <c r="A5" s="4" t="s">
        <v>651</v>
      </c>
      <c r="B5" s="4" t="s">
        <v>652</v>
      </c>
    </row>
    <row r="6" spans="1:2">
      <c r="A6" s="4" t="s">
        <v>653</v>
      </c>
      <c r="B6" s="4" t="s">
        <v>6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5</v>
      </c>
      <c r="C1" s="2" t="s">
        <v>24</v>
      </c>
      <c r="E1" s="2" t="s">
        <v>1</v>
      </c>
    </row>
    <row r="2" spans="1:6">
      <c r="C2" s="2" t="s">
        <v>25</v>
      </c>
      <c r="D2" s="2" t="s">
        <v>26</v>
      </c>
      <c r="E2" s="2" t="s">
        <v>25</v>
      </c>
      <c r="F2" s="2" t="s">
        <v>26</v>
      </c>
    </row>
    <row r="3" spans="1:6">
      <c r="A3" s="3" t="s">
        <v>264</v>
      </c>
    </row>
    <row r="4" spans="1:6">
      <c r="A4" s="4" t="s">
        <v>29</v>
      </c>
      <c r="C4" s="7" t="n">
        <v>1225347</v>
      </c>
      <c r="D4" s="7" t="n">
        <v>1144001</v>
      </c>
      <c r="E4" s="7" t="n">
        <v>3198393</v>
      </c>
      <c r="F4" s="7" t="n">
        <v>2965391</v>
      </c>
    </row>
    <row r="5" spans="1:6">
      <c r="A5" s="3" t="s">
        <v>28</v>
      </c>
    </row>
    <row r="6" spans="1:6">
      <c r="A6" s="4" t="s">
        <v>29</v>
      </c>
      <c r="C6" s="5" t="n">
        <v>1221875</v>
      </c>
      <c r="D6" s="5" t="n">
        <v>1140787</v>
      </c>
      <c r="E6" s="5" t="n">
        <v>3189753</v>
      </c>
      <c r="F6" s="5" t="n">
        <v>2957105</v>
      </c>
    </row>
    <row r="7" spans="1:6">
      <c r="A7" s="4" t="s">
        <v>30</v>
      </c>
      <c r="C7" s="5" t="n">
        <v>-1001509</v>
      </c>
      <c r="D7" s="5" t="n">
        <v>-955001</v>
      </c>
      <c r="E7" s="5" t="n">
        <v>-2642231</v>
      </c>
      <c r="F7" s="5" t="n">
        <v>-2499677</v>
      </c>
    </row>
    <row r="8" spans="1:6">
      <c r="A8" s="4" t="s">
        <v>31</v>
      </c>
      <c r="C8" s="5" t="n">
        <v>-114753</v>
      </c>
      <c r="D8" s="5" t="n">
        <v>-109095</v>
      </c>
      <c r="E8" s="5" t="n">
        <v>-323708</v>
      </c>
      <c r="F8" s="5" t="n">
        <v>-305901</v>
      </c>
    </row>
    <row r="9" spans="1:6">
      <c r="A9" s="4" t="s">
        <v>656</v>
      </c>
      <c r="C9" s="5" t="n">
        <v>105613</v>
      </c>
      <c r="D9" s="5" t="n">
        <v>76691</v>
      </c>
      <c r="E9" s="5" t="n">
        <v>223814</v>
      </c>
      <c r="F9" s="5" t="n">
        <v>151527</v>
      </c>
    </row>
    <row r="10" spans="1:6">
      <c r="A10" s="4" t="s">
        <v>33</v>
      </c>
      <c r="C10" s="5" t="n">
        <v>458</v>
      </c>
      <c r="D10" s="5" t="n">
        <v>347</v>
      </c>
      <c r="E10" s="5" t="n">
        <v>2739</v>
      </c>
      <c r="F10" s="5" t="n">
        <v>747</v>
      </c>
    </row>
    <row r="11" spans="1:6">
      <c r="A11" s="4" t="s">
        <v>34</v>
      </c>
      <c r="B11" s="4" t="s">
        <v>35</v>
      </c>
      <c r="C11" s="5" t="n">
        <v>0</v>
      </c>
      <c r="D11" s="5" t="n">
        <v>0</v>
      </c>
      <c r="E11" s="5" t="n">
        <v>0</v>
      </c>
      <c r="F11" s="5" t="n">
        <v>-6307</v>
      </c>
    </row>
    <row r="12" spans="1:6">
      <c r="A12" s="4" t="s">
        <v>657</v>
      </c>
      <c r="C12" s="5" t="n">
        <v>0</v>
      </c>
      <c r="D12" s="5" t="n">
        <v>0</v>
      </c>
      <c r="E12" s="5" t="n">
        <v>0</v>
      </c>
      <c r="F12" s="5" t="n">
        <v>0</v>
      </c>
    </row>
    <row r="13" spans="1:6">
      <c r="A13" s="4" t="s">
        <v>36</v>
      </c>
      <c r="E13" s="5" t="n">
        <v>6691</v>
      </c>
      <c r="F13" s="5" t="n">
        <v>921</v>
      </c>
    </row>
    <row r="14" spans="1:6">
      <c r="A14" s="4" t="s">
        <v>37</v>
      </c>
      <c r="C14" s="5" t="n">
        <v>114676</v>
      </c>
      <c r="D14" s="5" t="n">
        <v>79208</v>
      </c>
      <c r="E14" s="5" t="n">
        <v>239029</v>
      </c>
      <c r="F14" s="5" t="n">
        <v>152649</v>
      </c>
    </row>
    <row r="15" spans="1:6">
      <c r="A15" s="4" t="s">
        <v>40</v>
      </c>
      <c r="C15" s="5" t="n">
        <v>-27200</v>
      </c>
      <c r="D15" s="5" t="n">
        <v>-29000</v>
      </c>
      <c r="E15" s="5" t="n">
        <v>-165500</v>
      </c>
      <c r="F15" s="5" t="n">
        <v>-56400</v>
      </c>
    </row>
    <row r="16" spans="1:6">
      <c r="A16" s="4" t="s">
        <v>658</v>
      </c>
      <c r="C16" s="5" t="n">
        <v>0</v>
      </c>
      <c r="D16" s="5" t="n">
        <v>0</v>
      </c>
      <c r="E16" s="5" t="n">
        <v>0</v>
      </c>
      <c r="F16" s="5" t="n">
        <v>0</v>
      </c>
    </row>
    <row r="17" spans="1:6">
      <c r="A17" s="4" t="s">
        <v>41</v>
      </c>
      <c r="C17" s="5" t="n">
        <v>87476</v>
      </c>
      <c r="D17" s="5" t="n">
        <v>50208</v>
      </c>
      <c r="E17" s="5" t="n">
        <v>73529</v>
      </c>
      <c r="F17" s="5" t="n">
        <v>96249</v>
      </c>
    </row>
    <row r="18" spans="1:6">
      <c r="A18" s="4" t="s">
        <v>659</v>
      </c>
    </row>
    <row r="19" spans="1:6">
      <c r="A19" s="3" t="s">
        <v>264</v>
      </c>
    </row>
    <row r="20" spans="1:6">
      <c r="A20" s="4" t="s">
        <v>29</v>
      </c>
      <c r="C20" s="5" t="n">
        <v>0</v>
      </c>
      <c r="D20" s="5" t="n">
        <v>0</v>
      </c>
      <c r="E20" s="5" t="n">
        <v>0</v>
      </c>
      <c r="F20" s="5" t="n">
        <v>0</v>
      </c>
    </row>
    <row r="21" spans="1:6">
      <c r="A21" s="3" t="s">
        <v>28</v>
      </c>
    </row>
    <row r="22" spans="1:6">
      <c r="A22" s="4" t="s">
        <v>29</v>
      </c>
      <c r="C22" s="5" t="n">
        <v>0</v>
      </c>
      <c r="D22" s="5" t="n">
        <v>0</v>
      </c>
      <c r="E22" s="5" t="n">
        <v>0</v>
      </c>
      <c r="F22" s="5" t="n">
        <v>0</v>
      </c>
    </row>
    <row r="23" spans="1:6">
      <c r="A23" s="4" t="s">
        <v>30</v>
      </c>
      <c r="C23" s="5" t="n">
        <v>0</v>
      </c>
      <c r="D23" s="5" t="n">
        <v>0</v>
      </c>
      <c r="E23" s="5" t="n">
        <v>0</v>
      </c>
      <c r="F23" s="5" t="n">
        <v>0</v>
      </c>
    </row>
    <row r="24" spans="1:6">
      <c r="A24" s="4" t="s">
        <v>31</v>
      </c>
      <c r="C24" s="5" t="n">
        <v>-24688</v>
      </c>
      <c r="D24" s="5" t="n">
        <v>-23220</v>
      </c>
      <c r="E24" s="5" t="n">
        <v>-73669</v>
      </c>
      <c r="F24" s="5" t="n">
        <v>-68809</v>
      </c>
    </row>
    <row r="25" spans="1:6">
      <c r="A25" s="4" t="s">
        <v>656</v>
      </c>
      <c r="C25" s="5" t="n">
        <v>-24688</v>
      </c>
      <c r="D25" s="5" t="n">
        <v>-23220</v>
      </c>
      <c r="E25" s="5" t="n">
        <v>-73669</v>
      </c>
      <c r="F25" s="5" t="n">
        <v>-68809</v>
      </c>
    </row>
    <row r="26" spans="1:6">
      <c r="A26" s="4" t="s">
        <v>33</v>
      </c>
      <c r="C26" s="5" t="n">
        <v>380</v>
      </c>
      <c r="D26" s="5" t="n">
        <v>345</v>
      </c>
      <c r="E26" s="5" t="n">
        <v>2559</v>
      </c>
      <c r="F26" s="5" t="n">
        <v>740</v>
      </c>
    </row>
    <row r="27" spans="1:6">
      <c r="A27" s="4" t="s">
        <v>34</v>
      </c>
      <c r="C27" s="5" t="n">
        <v>-33319</v>
      </c>
      <c r="D27" s="5" t="n">
        <v>-41746</v>
      </c>
      <c r="E27" s="5" t="n">
        <v>-109233</v>
      </c>
      <c r="F27" s="5" t="n">
        <v>-131788</v>
      </c>
    </row>
    <row r="28" spans="1:6">
      <c r="A28" s="4" t="s">
        <v>657</v>
      </c>
      <c r="C28" s="5" t="n">
        <v>78519</v>
      </c>
      <c r="D28" s="5" t="n">
        <v>77367</v>
      </c>
      <c r="E28" s="5" t="n">
        <v>226642</v>
      </c>
      <c r="F28" s="5" t="n">
        <v>226470</v>
      </c>
    </row>
    <row r="29" spans="1:6">
      <c r="A29" s="4" t="s">
        <v>37</v>
      </c>
      <c r="C29" s="5" t="n">
        <v>20892</v>
      </c>
      <c r="D29" s="5" t="n">
        <v>12746</v>
      </c>
      <c r="E29" s="5" t="n">
        <v>46299</v>
      </c>
      <c r="F29" s="5" t="n">
        <v>26613</v>
      </c>
    </row>
    <row r="30" spans="1:6">
      <c r="A30" s="4" t="s">
        <v>40</v>
      </c>
      <c r="C30" s="5" t="n">
        <v>-3500</v>
      </c>
      <c r="D30" s="5" t="n">
        <v>-3700</v>
      </c>
      <c r="E30" s="5" t="n">
        <v>-50600</v>
      </c>
      <c r="F30" s="5" t="n">
        <v>-4900</v>
      </c>
    </row>
    <row r="31" spans="1:6">
      <c r="A31" s="4" t="s">
        <v>658</v>
      </c>
      <c r="C31" s="5" t="n">
        <v>70084</v>
      </c>
      <c r="D31" s="5" t="n">
        <v>41162</v>
      </c>
      <c r="E31" s="5" t="n">
        <v>77830</v>
      </c>
      <c r="F31" s="5" t="n">
        <v>74536</v>
      </c>
    </row>
    <row r="32" spans="1:6">
      <c r="A32" s="4" t="s">
        <v>41</v>
      </c>
      <c r="C32" s="5" t="n">
        <v>87476</v>
      </c>
      <c r="D32" s="5" t="n">
        <v>50208</v>
      </c>
      <c r="E32" s="5" t="n">
        <v>73529</v>
      </c>
      <c r="F32" s="5" t="n">
        <v>96249</v>
      </c>
    </row>
    <row r="33" spans="1:6">
      <c r="A33" s="4" t="s">
        <v>660</v>
      </c>
    </row>
    <row r="34" spans="1:6">
      <c r="A34" s="3" t="s">
        <v>264</v>
      </c>
    </row>
    <row r="35" spans="1:6">
      <c r="A35" s="4" t="s">
        <v>29</v>
      </c>
      <c r="C35" s="5" t="n">
        <v>1115373</v>
      </c>
      <c r="D35" s="5" t="n">
        <v>1048045</v>
      </c>
      <c r="E35" s="5" t="n">
        <v>2886995</v>
      </c>
      <c r="F35" s="5" t="n">
        <v>2671533</v>
      </c>
    </row>
    <row r="36" spans="1:6">
      <c r="A36" s="3" t="s">
        <v>28</v>
      </c>
    </row>
    <row r="37" spans="1:6">
      <c r="A37" s="4" t="s">
        <v>29</v>
      </c>
      <c r="C37" s="5" t="n">
        <v>1115373</v>
      </c>
      <c r="D37" s="5" t="n">
        <v>1048045</v>
      </c>
      <c r="E37" s="5" t="n">
        <v>2886995</v>
      </c>
      <c r="F37" s="5" t="n">
        <v>2671533</v>
      </c>
    </row>
    <row r="38" spans="1:6">
      <c r="A38" s="4" t="s">
        <v>30</v>
      </c>
      <c r="C38" s="5" t="n">
        <v>-907027</v>
      </c>
      <c r="D38" s="5" t="n">
        <v>-871350</v>
      </c>
      <c r="E38" s="5" t="n">
        <v>-2376223</v>
      </c>
      <c r="F38" s="5" t="n">
        <v>-2240974</v>
      </c>
    </row>
    <row r="39" spans="1:6">
      <c r="A39" s="4" t="s">
        <v>31</v>
      </c>
      <c r="C39" s="5" t="n">
        <v>-80196</v>
      </c>
      <c r="D39" s="5" t="n">
        <v>-72686</v>
      </c>
      <c r="E39" s="5" t="n">
        <v>-223023</v>
      </c>
      <c r="F39" s="5" t="n">
        <v>-206513</v>
      </c>
    </row>
    <row r="40" spans="1:6">
      <c r="A40" s="4" t="s">
        <v>656</v>
      </c>
      <c r="C40" s="5" t="n">
        <v>128150</v>
      </c>
      <c r="D40" s="5" t="n">
        <v>104009</v>
      </c>
      <c r="E40" s="5" t="n">
        <v>287749</v>
      </c>
      <c r="F40" s="5" t="n">
        <v>224046</v>
      </c>
    </row>
    <row r="41" spans="1:6">
      <c r="A41" s="4" t="s">
        <v>33</v>
      </c>
      <c r="C41" s="5" t="n">
        <v>0</v>
      </c>
      <c r="D41" s="5" t="n">
        <v>2</v>
      </c>
      <c r="E41" s="5" t="n">
        <v>9</v>
      </c>
      <c r="F41" s="5" t="n">
        <v>5</v>
      </c>
    </row>
    <row r="42" spans="1:6">
      <c r="A42" s="4" t="s">
        <v>34</v>
      </c>
      <c r="C42" s="5" t="n">
        <v>-669</v>
      </c>
      <c r="D42" s="5" t="n">
        <v>-434</v>
      </c>
      <c r="E42" s="5" t="n">
        <v>-1992</v>
      </c>
      <c r="F42" s="5" t="n">
        <v>-1428</v>
      </c>
    </row>
    <row r="43" spans="1:6">
      <c r="A43" s="4" t="s">
        <v>657</v>
      </c>
      <c r="C43" s="5" t="n">
        <v>-39896</v>
      </c>
      <c r="D43" s="5" t="n">
        <v>-31059</v>
      </c>
      <c r="E43" s="5" t="n">
        <v>-103211</v>
      </c>
      <c r="F43" s="5" t="n">
        <v>-87524</v>
      </c>
    </row>
    <row r="44" spans="1:6">
      <c r="A44" s="4" t="s">
        <v>37</v>
      </c>
      <c r="C44" s="5" t="n">
        <v>91078</v>
      </c>
      <c r="D44" s="5" t="n">
        <v>71704</v>
      </c>
      <c r="E44" s="5" t="n">
        <v>184882</v>
      </c>
      <c r="F44" s="5" t="n">
        <v>134421</v>
      </c>
    </row>
    <row r="45" spans="1:6">
      <c r="A45" s="4" t="s">
        <v>40</v>
      </c>
      <c r="C45" s="5" t="n">
        <v>-22700</v>
      </c>
      <c r="D45" s="5" t="n">
        <v>-26200</v>
      </c>
      <c r="E45" s="5" t="n">
        <v>-88500</v>
      </c>
      <c r="F45" s="5" t="n">
        <v>-52300</v>
      </c>
    </row>
    <row r="46" spans="1:6">
      <c r="A46" s="4" t="s">
        <v>658</v>
      </c>
      <c r="C46" s="5" t="n">
        <v>0</v>
      </c>
      <c r="D46" s="5" t="n">
        <v>0</v>
      </c>
      <c r="E46" s="5" t="n">
        <v>0</v>
      </c>
      <c r="F46" s="5" t="n">
        <v>0</v>
      </c>
    </row>
    <row r="47" spans="1:6">
      <c r="A47" s="4" t="s">
        <v>41</v>
      </c>
      <c r="C47" s="5" t="n">
        <v>68378</v>
      </c>
      <c r="D47" s="5" t="n">
        <v>45504</v>
      </c>
      <c r="E47" s="5" t="n">
        <v>96382</v>
      </c>
      <c r="F47" s="5" t="n">
        <v>82121</v>
      </c>
    </row>
    <row r="48" spans="1:6">
      <c r="A48" s="4" t="s">
        <v>661</v>
      </c>
    </row>
    <row r="49" spans="1:6">
      <c r="A49" s="3" t="s">
        <v>264</v>
      </c>
    </row>
    <row r="50" spans="1:6">
      <c r="A50" s="4" t="s">
        <v>29</v>
      </c>
      <c r="C50" s="5" t="n">
        <v>109974</v>
      </c>
      <c r="D50" s="5" t="n">
        <v>95956</v>
      </c>
      <c r="E50" s="5" t="n">
        <v>311398</v>
      </c>
      <c r="F50" s="5" t="n">
        <v>293858</v>
      </c>
    </row>
    <row r="51" spans="1:6">
      <c r="A51" s="3" t="s">
        <v>28</v>
      </c>
    </row>
    <row r="52" spans="1:6">
      <c r="A52" s="4" t="s">
        <v>29</v>
      </c>
      <c r="C52" s="5" t="n">
        <v>106502</v>
      </c>
      <c r="D52" s="5" t="n">
        <v>92742</v>
      </c>
      <c r="E52" s="5" t="n">
        <v>302758</v>
      </c>
      <c r="F52" s="5" t="n">
        <v>285572</v>
      </c>
    </row>
    <row r="53" spans="1:6">
      <c r="A53" s="4" t="s">
        <v>30</v>
      </c>
      <c r="C53" s="5" t="n">
        <v>-94482</v>
      </c>
      <c r="D53" s="5" t="n">
        <v>-83651</v>
      </c>
      <c r="E53" s="5" t="n">
        <v>-266008</v>
      </c>
      <c r="F53" s="5" t="n">
        <v>-258703</v>
      </c>
    </row>
    <row r="54" spans="1:6">
      <c r="A54" s="4" t="s">
        <v>31</v>
      </c>
      <c r="C54" s="5" t="n">
        <v>-9869</v>
      </c>
      <c r="D54" s="5" t="n">
        <v>-13189</v>
      </c>
      <c r="E54" s="5" t="n">
        <v>-27016</v>
      </c>
      <c r="F54" s="5" t="n">
        <v>-30579</v>
      </c>
    </row>
    <row r="55" spans="1:6">
      <c r="A55" s="4" t="s">
        <v>656</v>
      </c>
      <c r="C55" s="5" t="n">
        <v>2151</v>
      </c>
      <c r="D55" s="5" t="n">
        <v>-4098</v>
      </c>
      <c r="E55" s="5" t="n">
        <v>9734</v>
      </c>
      <c r="F55" s="5" t="n">
        <v>-3710</v>
      </c>
    </row>
    <row r="56" spans="1:6">
      <c r="A56" s="4" t="s">
        <v>33</v>
      </c>
      <c r="C56" s="5" t="n">
        <v>78</v>
      </c>
      <c r="D56" s="5" t="n">
        <v>0</v>
      </c>
      <c r="E56" s="5" t="n">
        <v>171</v>
      </c>
      <c r="F56" s="5" t="n">
        <v>2</v>
      </c>
    </row>
    <row r="57" spans="1:6">
      <c r="A57" s="4" t="s">
        <v>34</v>
      </c>
      <c r="C57" s="5" t="n">
        <v>-1240</v>
      </c>
      <c r="D57" s="5" t="n">
        <v>-1254</v>
      </c>
      <c r="E57" s="5" t="n">
        <v>-3871</v>
      </c>
      <c r="F57" s="5" t="n">
        <v>-3641</v>
      </c>
    </row>
    <row r="58" spans="1:6">
      <c r="A58" s="4" t="s">
        <v>657</v>
      </c>
      <c r="C58" s="5" t="n">
        <v>-3395</v>
      </c>
      <c r="D58" s="5" t="n">
        <v>-2874</v>
      </c>
      <c r="E58" s="5" t="n">
        <v>-8335</v>
      </c>
      <c r="F58" s="5" t="n">
        <v>-8396</v>
      </c>
    </row>
    <row r="59" spans="1:6">
      <c r="A59" s="4" t="s">
        <v>37</v>
      </c>
      <c r="C59" s="5" t="n">
        <v>2706</v>
      </c>
      <c r="D59" s="5" t="n">
        <v>-5242</v>
      </c>
      <c r="E59" s="5" t="n">
        <v>7848</v>
      </c>
      <c r="F59" s="5" t="n">
        <v>-8385</v>
      </c>
    </row>
    <row r="60" spans="1:6">
      <c r="A60" s="4" t="s">
        <v>40</v>
      </c>
      <c r="C60" s="5" t="n">
        <v>-1000</v>
      </c>
      <c r="D60" s="5" t="n">
        <v>900</v>
      </c>
      <c r="E60" s="5" t="n">
        <v>-26400</v>
      </c>
      <c r="F60" s="5" t="n">
        <v>800</v>
      </c>
    </row>
    <row r="61" spans="1:6">
      <c r="A61" s="4" t="s">
        <v>658</v>
      </c>
      <c r="C61" s="5" t="n">
        <v>0</v>
      </c>
      <c r="D61" s="5" t="n">
        <v>0</v>
      </c>
      <c r="E61" s="5" t="n">
        <v>0</v>
      </c>
      <c r="F61" s="5" t="n">
        <v>0</v>
      </c>
    </row>
    <row r="62" spans="1:6">
      <c r="A62" s="4" t="s">
        <v>41</v>
      </c>
      <c r="C62" s="5" t="n">
        <v>1706</v>
      </c>
      <c r="D62" s="5" t="n">
        <v>-4342</v>
      </c>
      <c r="E62" s="5" t="n">
        <v>-18552</v>
      </c>
      <c r="F62" s="5" t="n">
        <v>-7585</v>
      </c>
    </row>
    <row r="63" spans="1:6">
      <c r="A63" s="4" t="s">
        <v>48</v>
      </c>
    </row>
    <row r="64" spans="1:6">
      <c r="A64" s="3" t="s">
        <v>28</v>
      </c>
    </row>
    <row r="65" spans="1:6">
      <c r="A65" s="4" t="s">
        <v>36</v>
      </c>
      <c r="C65" s="5" t="n">
        <v>3493</v>
      </c>
      <c r="D65" s="5" t="n">
        <v>-814</v>
      </c>
      <c r="E65" s="5" t="n">
        <v>2326</v>
      </c>
      <c r="F65" s="5" t="n">
        <v>-679</v>
      </c>
    </row>
    <row r="66" spans="1:6">
      <c r="A66" s="4" t="s">
        <v>37</v>
      </c>
      <c r="C66" s="5" t="n">
        <v>109564</v>
      </c>
      <c r="D66" s="5" t="n">
        <v>76224</v>
      </c>
      <c r="E66" s="5" t="n">
        <v>228879</v>
      </c>
      <c r="F66" s="5" t="n">
        <v>145288</v>
      </c>
    </row>
    <row r="67" spans="1:6">
      <c r="A67" s="4" t="s">
        <v>662</v>
      </c>
    </row>
    <row r="68" spans="1:6">
      <c r="A68" s="3" t="s">
        <v>28</v>
      </c>
    </row>
    <row r="69" spans="1:6">
      <c r="A69" s="4" t="s">
        <v>36</v>
      </c>
      <c r="C69" s="5" t="n">
        <v>0</v>
      </c>
      <c r="D69" s="5" t="n">
        <v>0</v>
      </c>
      <c r="E69" s="5" t="n">
        <v>0</v>
      </c>
      <c r="F69" s="5" t="n">
        <v>0</v>
      </c>
    </row>
    <row r="70" spans="1:6">
      <c r="A70" s="4" t="s">
        <v>37</v>
      </c>
      <c r="C70" s="5" t="n">
        <v>20892</v>
      </c>
      <c r="D70" s="5" t="n">
        <v>12746</v>
      </c>
      <c r="E70" s="5" t="n">
        <v>46299</v>
      </c>
      <c r="F70" s="5" t="n">
        <v>26613</v>
      </c>
    </row>
    <row r="71" spans="1:6">
      <c r="A71" s="4" t="s">
        <v>663</v>
      </c>
    </row>
    <row r="72" spans="1:6">
      <c r="A72" s="3" t="s">
        <v>28</v>
      </c>
    </row>
    <row r="73" spans="1:6">
      <c r="A73" s="4" t="s">
        <v>36</v>
      </c>
      <c r="C73" s="5" t="n">
        <v>3493</v>
      </c>
      <c r="D73" s="5" t="n">
        <v>-814</v>
      </c>
      <c r="E73" s="5" t="n">
        <v>2327</v>
      </c>
      <c r="F73" s="5" t="n">
        <v>-678</v>
      </c>
    </row>
    <row r="74" spans="1:6">
      <c r="A74" s="4" t="s">
        <v>37</v>
      </c>
      <c r="C74" s="5" t="n">
        <v>91078</v>
      </c>
      <c r="D74" s="5" t="n">
        <v>71704</v>
      </c>
      <c r="E74" s="5" t="n">
        <v>184882</v>
      </c>
      <c r="F74" s="5" t="n">
        <v>134421</v>
      </c>
    </row>
    <row r="75" spans="1:6">
      <c r="A75" s="4" t="s">
        <v>664</v>
      </c>
    </row>
    <row r="76" spans="1:6">
      <c r="A76" s="3" t="s">
        <v>28</v>
      </c>
    </row>
    <row r="77" spans="1:6">
      <c r="A77" s="4" t="s">
        <v>36</v>
      </c>
      <c r="C77" s="5" t="n">
        <v>0</v>
      </c>
      <c r="D77" s="5" t="n">
        <v>0</v>
      </c>
      <c r="E77" s="5" t="n">
        <v>-1</v>
      </c>
      <c r="F77" s="5" t="n">
        <v>-1</v>
      </c>
    </row>
    <row r="78" spans="1:6">
      <c r="A78" s="4" t="s">
        <v>37</v>
      </c>
      <c r="C78" s="5" t="n">
        <v>-2406</v>
      </c>
      <c r="D78" s="5" t="n">
        <v>-8226</v>
      </c>
      <c r="E78" s="5" t="n">
        <v>-2302</v>
      </c>
      <c r="F78" s="5" t="n">
        <v>-15746</v>
      </c>
    </row>
    <row r="79" spans="1:6">
      <c r="A79" s="4" t="s">
        <v>49</v>
      </c>
    </row>
    <row r="80" spans="1:6">
      <c r="A80" s="3" t="s">
        <v>28</v>
      </c>
    </row>
    <row r="81" spans="1:6">
      <c r="A81" s="4" t="s">
        <v>656</v>
      </c>
      <c r="C81" s="5" t="n">
        <v>2527</v>
      </c>
      <c r="D81" s="5" t="n">
        <v>2324</v>
      </c>
      <c r="E81" s="5" t="n">
        <v>5785</v>
      </c>
      <c r="F81" s="5" t="n">
        <v>5761</v>
      </c>
    </row>
    <row r="82" spans="1:6">
      <c r="A82" s="4" t="s">
        <v>36</v>
      </c>
      <c r="C82" s="5" t="n">
        <v>2585</v>
      </c>
      <c r="D82" s="5" t="n">
        <v>660</v>
      </c>
      <c r="E82" s="5" t="n">
        <v>4365</v>
      </c>
      <c r="F82" s="5" t="n">
        <v>1600</v>
      </c>
    </row>
    <row r="83" spans="1:6">
      <c r="A83" s="4" t="s">
        <v>37</v>
      </c>
      <c r="C83" s="5" t="n">
        <v>5112</v>
      </c>
      <c r="D83" s="5" t="n">
        <v>2984</v>
      </c>
      <c r="E83" s="5" t="n">
        <v>10150</v>
      </c>
      <c r="F83" s="5" t="n">
        <v>7361</v>
      </c>
    </row>
    <row r="84" spans="1:6">
      <c r="A84" s="4" t="s">
        <v>665</v>
      </c>
    </row>
    <row r="85" spans="1:6">
      <c r="A85" s="3" t="s">
        <v>28</v>
      </c>
    </row>
    <row r="86" spans="1:6">
      <c r="A86" s="4" t="s">
        <v>37</v>
      </c>
      <c r="C86" s="5" t="n">
        <v>0</v>
      </c>
      <c r="D86" s="5" t="n">
        <v>0</v>
      </c>
      <c r="E86" s="5" t="n">
        <v>0</v>
      </c>
      <c r="F86" s="5" t="n">
        <v>0</v>
      </c>
    </row>
    <row r="87" spans="1:6">
      <c r="A87" s="4" t="s">
        <v>666</v>
      </c>
    </row>
    <row r="88" spans="1:6">
      <c r="A88" s="3" t="s">
        <v>28</v>
      </c>
    </row>
    <row r="89" spans="1:6">
      <c r="A89" s="4" t="s">
        <v>37</v>
      </c>
      <c r="C89" s="5" t="n">
        <v>0</v>
      </c>
      <c r="D89" s="5" t="n">
        <v>0</v>
      </c>
      <c r="E89" s="5" t="n">
        <v>0</v>
      </c>
      <c r="F89" s="5" t="n">
        <v>0</v>
      </c>
    </row>
    <row r="90" spans="1:6">
      <c r="A90" s="4" t="s">
        <v>667</v>
      </c>
    </row>
    <row r="91" spans="1:6">
      <c r="A91" s="3" t="s">
        <v>28</v>
      </c>
    </row>
    <row r="92" spans="1:6">
      <c r="A92" s="4" t="s">
        <v>37</v>
      </c>
      <c r="C92" s="5" t="n">
        <v>5112</v>
      </c>
      <c r="D92" s="5" t="n">
        <v>2984</v>
      </c>
      <c r="E92" s="5" t="n">
        <v>10150</v>
      </c>
      <c r="F92" s="5" t="n">
        <v>7361</v>
      </c>
    </row>
    <row r="93" spans="1:6">
      <c r="A93" s="4" t="s">
        <v>668</v>
      </c>
    </row>
    <row r="94" spans="1:6">
      <c r="A94" s="3" t="s">
        <v>264</v>
      </c>
    </row>
    <row r="95" spans="1:6">
      <c r="A95" s="4" t="s">
        <v>29</v>
      </c>
      <c r="C95" s="5" t="n">
        <v>0</v>
      </c>
      <c r="D95" s="5" t="n">
        <v>0</v>
      </c>
      <c r="E95" s="5" t="n">
        <v>0</v>
      </c>
      <c r="F95" s="5" t="n">
        <v>0</v>
      </c>
    </row>
    <row r="96" spans="1:6">
      <c r="A96" s="3" t="s">
        <v>28</v>
      </c>
    </row>
    <row r="97" spans="1:6">
      <c r="A97" s="4" t="s">
        <v>29</v>
      </c>
      <c r="C97" s="5" t="n">
        <v>0</v>
      </c>
      <c r="D97" s="5" t="n">
        <v>0</v>
      </c>
      <c r="E97" s="5" t="n">
        <v>0</v>
      </c>
      <c r="F97" s="5" t="n">
        <v>0</v>
      </c>
    </row>
    <row r="98" spans="1:6">
      <c r="A98" s="4" t="s">
        <v>30</v>
      </c>
      <c r="C98" s="5" t="n">
        <v>0</v>
      </c>
      <c r="D98" s="5" t="n">
        <v>0</v>
      </c>
      <c r="E98" s="5" t="n">
        <v>0</v>
      </c>
      <c r="F98" s="5" t="n">
        <v>0</v>
      </c>
    </row>
    <row r="99" spans="1:6">
      <c r="A99" s="4" t="s">
        <v>31</v>
      </c>
      <c r="C99" s="5" t="n">
        <v>0</v>
      </c>
      <c r="D99" s="5" t="n">
        <v>0</v>
      </c>
      <c r="E99" s="5" t="n">
        <v>0</v>
      </c>
      <c r="F99" s="5" t="n">
        <v>0</v>
      </c>
    </row>
    <row r="100" spans="1:6">
      <c r="A100" s="4" t="s">
        <v>656</v>
      </c>
      <c r="C100" s="5" t="n">
        <v>0</v>
      </c>
      <c r="D100" s="5" t="n">
        <v>0</v>
      </c>
      <c r="E100" s="5" t="n">
        <v>0</v>
      </c>
      <c r="F100" s="5" t="n">
        <v>0</v>
      </c>
    </row>
    <row r="101" spans="1:6">
      <c r="A101" s="4" t="s">
        <v>33</v>
      </c>
      <c r="C101" s="5" t="n">
        <v>0</v>
      </c>
      <c r="D101" s="5" t="n">
        <v>0</v>
      </c>
      <c r="E101" s="5" t="n">
        <v>0</v>
      </c>
      <c r="F101" s="5" t="n">
        <v>0</v>
      </c>
    </row>
    <row r="102" spans="1:6">
      <c r="A102" s="4" t="s">
        <v>34</v>
      </c>
      <c r="C102" s="5" t="n">
        <v>35228</v>
      </c>
      <c r="D102" s="5" t="n">
        <v>43434</v>
      </c>
      <c r="E102" s="5" t="n">
        <v>115096</v>
      </c>
      <c r="F102" s="5" t="n">
        <v>130550</v>
      </c>
    </row>
    <row r="103" spans="1:6">
      <c r="A103" s="4" t="s">
        <v>657</v>
      </c>
      <c r="C103" s="5" t="n">
        <v>-35228</v>
      </c>
      <c r="D103" s="5" t="n">
        <v>-43434</v>
      </c>
      <c r="E103" s="5" t="n">
        <v>-115096</v>
      </c>
      <c r="F103" s="5" t="n">
        <v>-130550</v>
      </c>
    </row>
    <row r="104" spans="1:6">
      <c r="A104" s="4" t="s">
        <v>37</v>
      </c>
      <c r="C104" s="5" t="n">
        <v>0</v>
      </c>
      <c r="D104" s="5" t="n">
        <v>0</v>
      </c>
      <c r="E104" s="5" t="n">
        <v>0</v>
      </c>
      <c r="F104" s="5" t="n">
        <v>0</v>
      </c>
    </row>
    <row r="105" spans="1:6">
      <c r="A105" s="4" t="s">
        <v>40</v>
      </c>
      <c r="C105" s="5" t="n">
        <v>0</v>
      </c>
      <c r="D105" s="5" t="n">
        <v>0</v>
      </c>
      <c r="E105" s="5" t="n">
        <v>0</v>
      </c>
      <c r="F105" s="5" t="n">
        <v>0</v>
      </c>
    </row>
    <row r="106" spans="1:6">
      <c r="A106" s="4" t="s">
        <v>658</v>
      </c>
      <c r="C106" s="5" t="n">
        <v>-70084</v>
      </c>
      <c r="D106" s="5" t="n">
        <v>-41162</v>
      </c>
      <c r="E106" s="5" t="n">
        <v>-77830</v>
      </c>
      <c r="F106" s="5" t="n">
        <v>-74536</v>
      </c>
    </row>
    <row r="107" spans="1:6">
      <c r="A107" s="4" t="s">
        <v>41</v>
      </c>
      <c r="C107" s="5" t="n">
        <v>-70084</v>
      </c>
      <c r="D107" s="5" t="n">
        <v>-41162</v>
      </c>
      <c r="E107" s="5" t="n">
        <v>-77830</v>
      </c>
      <c r="F107" s="5" t="n">
        <v>-74536</v>
      </c>
    </row>
    <row r="108" spans="1:6">
      <c r="A108" s="4" t="s">
        <v>669</v>
      </c>
    </row>
    <row r="109" spans="1:6">
      <c r="A109" s="3" t="s">
        <v>28</v>
      </c>
    </row>
    <row r="110" spans="1:6">
      <c r="A110" s="4" t="s">
        <v>36</v>
      </c>
      <c r="C110" s="5" t="n">
        <v>0</v>
      </c>
      <c r="D110" s="5" t="n">
        <v>0</v>
      </c>
      <c r="E110" s="5" t="n">
        <v>0</v>
      </c>
      <c r="F110" s="5" t="n">
        <v>0</v>
      </c>
    </row>
    <row r="111" spans="1:6">
      <c r="A111" s="4" t="s">
        <v>37</v>
      </c>
      <c r="C111" s="5" t="n">
        <v>0</v>
      </c>
      <c r="D111" s="5" t="n">
        <v>0</v>
      </c>
      <c r="E111" s="5" t="n">
        <v>0</v>
      </c>
      <c r="F111" s="5" t="n">
        <v>0</v>
      </c>
    </row>
    <row r="112" spans="1:6">
      <c r="A112" s="4" t="s">
        <v>670</v>
      </c>
    </row>
    <row r="113" spans="1:6">
      <c r="A113" s="3" t="s">
        <v>28</v>
      </c>
    </row>
    <row r="114" spans="1:6">
      <c r="A114" s="4" t="s">
        <v>37</v>
      </c>
      <c r="C114" s="7" t="n">
        <v>0</v>
      </c>
      <c r="D114" s="7" t="n">
        <v>0</v>
      </c>
      <c r="E114" s="7" t="n">
        <v>0</v>
      </c>
      <c r="F114" s="7" t="n">
        <v>0</v>
      </c>
    </row>
    <row r="115" spans="1:6"/>
    <row r="116" spans="1:6">
      <c r="A116" s="4" t="s">
        <v>35</v>
      </c>
      <c r="B116" s="4" t="s">
        <v>50</v>
      </c>
    </row>
  </sheetData>
  <mergeCells count="5">
    <mergeCell ref="A1:B2"/>
    <mergeCell ref="C1:D1"/>
    <mergeCell ref="E1:F1"/>
    <mergeCell ref="A115:E115"/>
    <mergeCell ref="B116:E1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25</v>
      </c>
      <c r="C1" s="2" t="s">
        <v>52</v>
      </c>
      <c r="D1" s="2" t="s">
        <v>26</v>
      </c>
      <c r="E1" s="2" t="s">
        <v>315</v>
      </c>
    </row>
    <row r="2" spans="1:5">
      <c r="A2" s="3" t="s">
        <v>53</v>
      </c>
    </row>
    <row r="3" spans="1:5">
      <c r="A3" s="4" t="s">
        <v>672</v>
      </c>
      <c r="B3" s="7" t="n">
        <v>354976</v>
      </c>
      <c r="C3" s="7" t="n">
        <v>720861</v>
      </c>
      <c r="D3" s="7" t="n">
        <v>494807</v>
      </c>
      <c r="E3" s="7" t="n">
        <v>593000</v>
      </c>
    </row>
    <row r="4" spans="1:5">
      <c r="A4" s="4" t="s">
        <v>55</v>
      </c>
      <c r="B4" s="5" t="n">
        <v>279608</v>
      </c>
      <c r="C4" s="5" t="n">
        <v>244213</v>
      </c>
    </row>
    <row r="5" spans="1:5">
      <c r="A5" s="4" t="s">
        <v>287</v>
      </c>
      <c r="B5" s="5" t="n">
        <v>3688855</v>
      </c>
      <c r="C5" s="5" t="n">
        <v>3263386</v>
      </c>
    </row>
    <row r="6" spans="1:5">
      <c r="A6" s="4" t="s">
        <v>673</v>
      </c>
      <c r="B6" s="5" t="n">
        <v>62436</v>
      </c>
      <c r="C6" s="5" t="n">
        <v>64794</v>
      </c>
    </row>
    <row r="7" spans="1:5">
      <c r="A7" s="4" t="s">
        <v>58</v>
      </c>
      <c r="B7" s="5" t="n">
        <v>468969</v>
      </c>
      <c r="C7" s="5" t="n">
        <v>633637</v>
      </c>
    </row>
    <row r="8" spans="1:5">
      <c r="A8" s="4" t="s">
        <v>59</v>
      </c>
      <c r="B8" s="5" t="n">
        <v>108919</v>
      </c>
      <c r="C8" s="5" t="n">
        <v>102498</v>
      </c>
    </row>
    <row r="9" spans="1:5">
      <c r="A9" s="4" t="s">
        <v>674</v>
      </c>
      <c r="B9" s="5" t="n">
        <v>0</v>
      </c>
      <c r="C9" s="5" t="n">
        <v>0</v>
      </c>
    </row>
    <row r="10" spans="1:5">
      <c r="A10" s="4" t="s">
        <v>60</v>
      </c>
      <c r="B10" s="5" t="n">
        <v>4974689</v>
      </c>
      <c r="C10" s="5" t="n">
        <v>5041515</v>
      </c>
    </row>
    <row r="11" spans="1:5">
      <c r="A11" s="4" t="s">
        <v>675</v>
      </c>
      <c r="B11" s="5" t="n">
        <v>0</v>
      </c>
      <c r="C11" s="5" t="n">
        <v>0</v>
      </c>
    </row>
    <row r="12" spans="1:5">
      <c r="A12" s="3" t="s">
        <v>61</v>
      </c>
    </row>
    <row r="13" spans="1:5">
      <c r="A13" s="4" t="s">
        <v>86</v>
      </c>
      <c r="B13" s="5" t="n">
        <v>894413</v>
      </c>
      <c r="C13" s="5" t="n">
        <v>789393</v>
      </c>
    </row>
    <row r="14" spans="1:5">
      <c r="A14" s="4" t="s">
        <v>64</v>
      </c>
      <c r="B14" s="5" t="n">
        <v>2063127</v>
      </c>
      <c r="C14" s="5" t="n">
        <v>2324845</v>
      </c>
    </row>
    <row r="15" spans="1:5">
      <c r="A15" s="4" t="s">
        <v>65</v>
      </c>
      <c r="B15" s="5" t="n">
        <v>1200</v>
      </c>
      <c r="C15" s="5" t="n">
        <v>966</v>
      </c>
    </row>
    <row r="16" spans="1:5">
      <c r="A16" s="4" t="s">
        <v>676</v>
      </c>
      <c r="B16" s="5" t="n">
        <v>0</v>
      </c>
      <c r="C16" s="5" t="n">
        <v>0</v>
      </c>
    </row>
    <row r="17" spans="1:5">
      <c r="A17" s="4" t="s">
        <v>677</v>
      </c>
      <c r="B17" s="5" t="n">
        <v>2015949</v>
      </c>
      <c r="C17" s="5" t="n">
        <v>1926311</v>
      </c>
    </row>
    <row r="18" spans="1:5">
      <c r="A18" s="4" t="s">
        <v>73</v>
      </c>
      <c r="B18" s="5" t="n">
        <v>4974689</v>
      </c>
      <c r="C18" s="5" t="n">
        <v>5041515</v>
      </c>
    </row>
    <row r="19" spans="1:5">
      <c r="A19" s="4" t="s">
        <v>659</v>
      </c>
    </row>
    <row r="20" spans="1:5">
      <c r="A20" s="3" t="s">
        <v>53</v>
      </c>
    </row>
    <row r="21" spans="1:5">
      <c r="A21" s="4" t="s">
        <v>672</v>
      </c>
      <c r="B21" s="5" t="n">
        <v>245197</v>
      </c>
      <c r="C21" s="5" t="n">
        <v>575193</v>
      </c>
      <c r="D21" s="5" t="n">
        <v>400956</v>
      </c>
      <c r="E21" s="5" t="n">
        <v>463100</v>
      </c>
    </row>
    <row r="22" spans="1:5">
      <c r="A22" s="4" t="s">
        <v>55</v>
      </c>
      <c r="B22" s="5" t="n">
        <v>5707</v>
      </c>
      <c r="C22" s="5" t="n">
        <v>24815</v>
      </c>
    </row>
    <row r="23" spans="1:5">
      <c r="A23" s="4" t="s">
        <v>287</v>
      </c>
      <c r="B23" s="5" t="n">
        <v>0</v>
      </c>
      <c r="C23" s="5" t="n">
        <v>0</v>
      </c>
    </row>
    <row r="24" spans="1:5">
      <c r="A24" s="4" t="s">
        <v>673</v>
      </c>
      <c r="B24" s="5" t="n">
        <v>0</v>
      </c>
      <c r="C24" s="5" t="n">
        <v>0</v>
      </c>
    </row>
    <row r="25" spans="1:5">
      <c r="A25" s="4" t="s">
        <v>58</v>
      </c>
      <c r="B25" s="5" t="n">
        <v>200610</v>
      </c>
      <c r="C25" s="5" t="n">
        <v>250747</v>
      </c>
    </row>
    <row r="26" spans="1:5">
      <c r="A26" s="4" t="s">
        <v>59</v>
      </c>
      <c r="B26" s="5" t="n">
        <v>97542</v>
      </c>
      <c r="C26" s="5" t="n">
        <v>91592</v>
      </c>
    </row>
    <row r="27" spans="1:5">
      <c r="A27" s="4" t="s">
        <v>674</v>
      </c>
      <c r="B27" s="5" t="n">
        <v>150900</v>
      </c>
      <c r="C27" s="5" t="n">
        <v>49776</v>
      </c>
    </row>
    <row r="28" spans="1:5">
      <c r="A28" s="4" t="s">
        <v>60</v>
      </c>
      <c r="B28" s="5" t="n">
        <v>4184575</v>
      </c>
      <c r="C28" s="5" t="n">
        <v>4406360</v>
      </c>
    </row>
    <row r="29" spans="1:5">
      <c r="A29" s="4" t="s">
        <v>675</v>
      </c>
      <c r="B29" s="5" t="n">
        <v>3484619</v>
      </c>
      <c r="C29" s="5" t="n">
        <v>3414237</v>
      </c>
    </row>
    <row r="30" spans="1:5">
      <c r="A30" s="3" t="s">
        <v>61</v>
      </c>
    </row>
    <row r="31" spans="1:5">
      <c r="A31" s="4" t="s">
        <v>86</v>
      </c>
      <c r="B31" s="5" t="n">
        <v>137171</v>
      </c>
      <c r="C31" s="5" t="n">
        <v>163984</v>
      </c>
    </row>
    <row r="32" spans="1:5">
      <c r="A32" s="4" t="s">
        <v>64</v>
      </c>
      <c r="B32" s="5" t="n">
        <v>1993722</v>
      </c>
      <c r="C32" s="5" t="n">
        <v>2289532</v>
      </c>
    </row>
    <row r="33" spans="1:5">
      <c r="A33" s="4" t="s">
        <v>65</v>
      </c>
      <c r="B33" s="5" t="n">
        <v>0</v>
      </c>
      <c r="C33" s="5" t="n">
        <v>0</v>
      </c>
    </row>
    <row r="34" spans="1:5">
      <c r="A34" s="4" t="s">
        <v>676</v>
      </c>
      <c r="B34" s="5" t="n">
        <v>37733</v>
      </c>
      <c r="C34" s="5" t="n">
        <v>26533</v>
      </c>
    </row>
    <row r="35" spans="1:5">
      <c r="A35" s="4" t="s">
        <v>677</v>
      </c>
      <c r="B35" s="5" t="n">
        <v>2015949</v>
      </c>
      <c r="C35" s="5" t="n">
        <v>1926311</v>
      </c>
    </row>
    <row r="36" spans="1:5">
      <c r="A36" s="4" t="s">
        <v>73</v>
      </c>
      <c r="B36" s="5" t="n">
        <v>4184575</v>
      </c>
      <c r="C36" s="5" t="n">
        <v>4406360</v>
      </c>
    </row>
    <row r="37" spans="1:5">
      <c r="A37" s="4" t="s">
        <v>660</v>
      </c>
    </row>
    <row r="38" spans="1:5">
      <c r="A38" s="3" t="s">
        <v>53</v>
      </c>
    </row>
    <row r="39" spans="1:5">
      <c r="A39" s="4" t="s">
        <v>672</v>
      </c>
      <c r="B39" s="5" t="n">
        <v>86201</v>
      </c>
      <c r="C39" s="5" t="n">
        <v>102661</v>
      </c>
      <c r="D39" s="5" t="n">
        <v>82622</v>
      </c>
      <c r="E39" s="5" t="n">
        <v>100439</v>
      </c>
    </row>
    <row r="40" spans="1:5">
      <c r="A40" s="4" t="s">
        <v>55</v>
      </c>
      <c r="B40" s="5" t="n">
        <v>189793</v>
      </c>
      <c r="C40" s="5" t="n">
        <v>144076</v>
      </c>
    </row>
    <row r="41" spans="1:5">
      <c r="A41" s="4" t="s">
        <v>287</v>
      </c>
      <c r="B41" s="5" t="n">
        <v>3317712</v>
      </c>
      <c r="C41" s="5" t="n">
        <v>2929466</v>
      </c>
    </row>
    <row r="42" spans="1:5">
      <c r="A42" s="4" t="s">
        <v>673</v>
      </c>
      <c r="B42" s="5" t="n">
        <v>59932</v>
      </c>
      <c r="C42" s="5" t="n">
        <v>62290</v>
      </c>
    </row>
    <row r="43" spans="1:5">
      <c r="A43" s="4" t="s">
        <v>58</v>
      </c>
      <c r="B43" s="5" t="n">
        <v>155451</v>
      </c>
      <c r="C43" s="5" t="n">
        <v>243523</v>
      </c>
    </row>
    <row r="44" spans="1:5">
      <c r="A44" s="4" t="s">
        <v>59</v>
      </c>
      <c r="B44" s="5" t="n">
        <v>8670</v>
      </c>
      <c r="C44" s="5" t="n">
        <v>8424</v>
      </c>
    </row>
    <row r="45" spans="1:5">
      <c r="A45" s="4" t="s">
        <v>674</v>
      </c>
      <c r="B45" s="5" t="n">
        <v>0</v>
      </c>
      <c r="C45" s="5" t="n">
        <v>0</v>
      </c>
    </row>
    <row r="46" spans="1:5">
      <c r="A46" s="4" t="s">
        <v>60</v>
      </c>
      <c r="B46" s="5" t="n">
        <v>3817759</v>
      </c>
      <c r="C46" s="5" t="n">
        <v>3490440</v>
      </c>
    </row>
    <row r="47" spans="1:5">
      <c r="A47" s="4" t="s">
        <v>675</v>
      </c>
      <c r="B47" s="5" t="n">
        <v>0</v>
      </c>
      <c r="C47" s="5" t="n">
        <v>0</v>
      </c>
    </row>
    <row r="48" spans="1:5">
      <c r="A48" s="3" t="s">
        <v>61</v>
      </c>
    </row>
    <row r="49" spans="1:5">
      <c r="A49" s="4" t="s">
        <v>86</v>
      </c>
      <c r="B49" s="5" t="n">
        <v>530309</v>
      </c>
      <c r="C49" s="5" t="n">
        <v>371909</v>
      </c>
    </row>
    <row r="50" spans="1:5">
      <c r="A50" s="4" t="s">
        <v>64</v>
      </c>
      <c r="B50" s="5" t="n">
        <v>44295</v>
      </c>
      <c r="C50" s="5" t="n">
        <v>9283</v>
      </c>
    </row>
    <row r="51" spans="1:5">
      <c r="A51" s="4" t="s">
        <v>65</v>
      </c>
      <c r="B51" s="5" t="n">
        <v>0</v>
      </c>
      <c r="C51" s="5" t="n">
        <v>0</v>
      </c>
    </row>
    <row r="52" spans="1:5">
      <c r="A52" s="4" t="s">
        <v>676</v>
      </c>
      <c r="B52" s="5" t="n">
        <v>3152077</v>
      </c>
      <c r="C52" s="5" t="n">
        <v>3109248</v>
      </c>
    </row>
    <row r="53" spans="1:5">
      <c r="A53" s="4" t="s">
        <v>677</v>
      </c>
      <c r="B53" s="5" t="n">
        <v>91078</v>
      </c>
      <c r="C53" s="5" t="n">
        <v>0</v>
      </c>
    </row>
    <row r="54" spans="1:5">
      <c r="A54" s="4" t="s">
        <v>73</v>
      </c>
      <c r="B54" s="5" t="n">
        <v>3817759</v>
      </c>
      <c r="C54" s="5" t="n">
        <v>3490440</v>
      </c>
    </row>
    <row r="55" spans="1:5">
      <c r="A55" s="4" t="s">
        <v>661</v>
      </c>
    </row>
    <row r="56" spans="1:5">
      <c r="A56" s="3" t="s">
        <v>53</v>
      </c>
    </row>
    <row r="57" spans="1:5">
      <c r="A57" s="4" t="s">
        <v>672</v>
      </c>
      <c r="B57" s="5" t="n">
        <v>23578</v>
      </c>
      <c r="C57" s="5" t="n">
        <v>43007</v>
      </c>
      <c r="D57" s="5" t="n">
        <v>11229</v>
      </c>
      <c r="E57" s="5" t="n">
        <v>29461</v>
      </c>
    </row>
    <row r="58" spans="1:5">
      <c r="A58" s="4" t="s">
        <v>55</v>
      </c>
      <c r="B58" s="5" t="n">
        <v>84108</v>
      </c>
      <c r="C58" s="5" t="n">
        <v>75322</v>
      </c>
    </row>
    <row r="59" spans="1:5">
      <c r="A59" s="4" t="s">
        <v>287</v>
      </c>
      <c r="B59" s="5" t="n">
        <v>371143</v>
      </c>
      <c r="C59" s="5" t="n">
        <v>333920</v>
      </c>
    </row>
    <row r="60" spans="1:5">
      <c r="A60" s="4" t="s">
        <v>673</v>
      </c>
      <c r="B60" s="5" t="n">
        <v>2504</v>
      </c>
      <c r="C60" s="5" t="n">
        <v>2504</v>
      </c>
    </row>
    <row r="61" spans="1:5">
      <c r="A61" s="4" t="s">
        <v>58</v>
      </c>
      <c r="B61" s="5" t="n">
        <v>112908</v>
      </c>
      <c r="C61" s="5" t="n">
        <v>139367</v>
      </c>
    </row>
    <row r="62" spans="1:5">
      <c r="A62" s="4" t="s">
        <v>59</v>
      </c>
      <c r="B62" s="5" t="n">
        <v>2707</v>
      </c>
      <c r="C62" s="5" t="n">
        <v>2482</v>
      </c>
    </row>
    <row r="63" spans="1:5">
      <c r="A63" s="4" t="s">
        <v>674</v>
      </c>
      <c r="B63" s="5" t="n">
        <v>0</v>
      </c>
      <c r="C63" s="5" t="n">
        <v>0</v>
      </c>
    </row>
    <row r="64" spans="1:5">
      <c r="A64" s="4" t="s">
        <v>60</v>
      </c>
      <c r="B64" s="5" t="n">
        <v>761320</v>
      </c>
      <c r="C64" s="5" t="n">
        <v>716720</v>
      </c>
    </row>
    <row r="65" spans="1:5">
      <c r="A65" s="4" t="s">
        <v>675</v>
      </c>
      <c r="B65" s="5" t="n">
        <v>153446</v>
      </c>
      <c r="C65" s="5" t="n">
        <v>107992</v>
      </c>
    </row>
    <row r="66" spans="1:5">
      <c r="A66" s="3" t="s">
        <v>61</v>
      </c>
    </row>
    <row r="67" spans="1:5">
      <c r="A67" s="4" t="s">
        <v>86</v>
      </c>
      <c r="B67" s="5" t="n">
        <v>226933</v>
      </c>
      <c r="C67" s="5" t="n">
        <v>253500</v>
      </c>
    </row>
    <row r="68" spans="1:5">
      <c r="A68" s="4" t="s">
        <v>64</v>
      </c>
      <c r="B68" s="5" t="n">
        <v>25110</v>
      </c>
      <c r="C68" s="5" t="n">
        <v>26030</v>
      </c>
    </row>
    <row r="69" spans="1:5">
      <c r="A69" s="4" t="s">
        <v>65</v>
      </c>
      <c r="B69" s="5" t="n">
        <v>1200</v>
      </c>
      <c r="C69" s="5" t="n">
        <v>966</v>
      </c>
    </row>
    <row r="70" spans="1:5">
      <c r="A70" s="4" t="s">
        <v>676</v>
      </c>
      <c r="B70" s="5" t="n">
        <v>448255</v>
      </c>
      <c r="C70" s="5" t="n">
        <v>386448</v>
      </c>
    </row>
    <row r="71" spans="1:5">
      <c r="A71" s="4" t="s">
        <v>677</v>
      </c>
      <c r="B71" s="5" t="n">
        <v>59822</v>
      </c>
      <c r="C71" s="5" t="n">
        <v>49776</v>
      </c>
    </row>
    <row r="72" spans="1:5">
      <c r="A72" s="4" t="s">
        <v>73</v>
      </c>
      <c r="B72" s="5" t="n">
        <v>761320</v>
      </c>
      <c r="C72" s="5" t="n">
        <v>716720</v>
      </c>
    </row>
    <row r="73" spans="1:5">
      <c r="A73" s="4" t="s">
        <v>48</v>
      </c>
    </row>
    <row r="74" spans="1:5">
      <c r="A74" s="3" t="s">
        <v>53</v>
      </c>
    </row>
    <row r="75" spans="1:5">
      <c r="A75" s="4" t="s">
        <v>672</v>
      </c>
      <c r="B75" s="5" t="n">
        <v>354361</v>
      </c>
      <c r="C75" s="5" t="n">
        <v>720630</v>
      </c>
      <c r="D75" s="5" t="n">
        <v>494053</v>
      </c>
    </row>
    <row r="76" spans="1:5">
      <c r="A76" s="4" t="s">
        <v>60</v>
      </c>
      <c r="B76" s="5" t="n">
        <v>4963148</v>
      </c>
      <c r="C76" s="5" t="n">
        <v>5029158</v>
      </c>
    </row>
    <row r="77" spans="1:5">
      <c r="A77" s="3" t="s">
        <v>61</v>
      </c>
    </row>
    <row r="78" spans="1:5">
      <c r="A78" s="4" t="s">
        <v>74</v>
      </c>
      <c r="B78" s="5" t="n">
        <v>2957540</v>
      </c>
      <c r="C78" s="5" t="n">
        <v>3114238</v>
      </c>
    </row>
    <row r="79" spans="1:5">
      <c r="A79" s="4" t="s">
        <v>662</v>
      </c>
    </row>
    <row r="80" spans="1:5">
      <c r="A80" s="3" t="s">
        <v>53</v>
      </c>
    </row>
    <row r="81" spans="1:5">
      <c r="A81" s="4" t="s">
        <v>672</v>
      </c>
      <c r="B81" s="5" t="n">
        <v>245197</v>
      </c>
      <c r="C81" s="5" t="n">
        <v>575193</v>
      </c>
    </row>
    <row r="82" spans="1:5">
      <c r="A82" s="4" t="s">
        <v>60</v>
      </c>
      <c r="B82" s="5" t="n">
        <v>549056</v>
      </c>
      <c r="C82" s="5" t="n">
        <v>942347</v>
      </c>
    </row>
    <row r="83" spans="1:5">
      <c r="A83" s="3" t="s">
        <v>61</v>
      </c>
    </row>
    <row r="84" spans="1:5">
      <c r="A84" s="4" t="s">
        <v>74</v>
      </c>
      <c r="B84" s="5" t="n">
        <v>2130893</v>
      </c>
      <c r="C84" s="5" t="n">
        <v>2453516</v>
      </c>
    </row>
    <row r="85" spans="1:5">
      <c r="A85" s="4" t="s">
        <v>663</v>
      </c>
    </row>
    <row r="86" spans="1:5">
      <c r="A86" s="3" t="s">
        <v>53</v>
      </c>
    </row>
    <row r="87" spans="1:5">
      <c r="A87" s="4" t="s">
        <v>672</v>
      </c>
      <c r="B87" s="5" t="n">
        <v>86201</v>
      </c>
      <c r="C87" s="5" t="n">
        <v>102661</v>
      </c>
    </row>
    <row r="88" spans="1:5">
      <c r="A88" s="4" t="s">
        <v>60</v>
      </c>
      <c r="B88" s="5" t="n">
        <v>3817759</v>
      </c>
      <c r="C88" s="5" t="n">
        <v>3490440</v>
      </c>
    </row>
    <row r="89" spans="1:5">
      <c r="A89" s="3" t="s">
        <v>61</v>
      </c>
    </row>
    <row r="90" spans="1:5">
      <c r="A90" s="4" t="s">
        <v>74</v>
      </c>
      <c r="B90" s="5" t="n">
        <v>574604</v>
      </c>
      <c r="C90" s="5" t="n">
        <v>381192</v>
      </c>
    </row>
    <row r="91" spans="1:5">
      <c r="A91" s="4" t="s">
        <v>664</v>
      </c>
    </row>
    <row r="92" spans="1:5">
      <c r="A92" s="3" t="s">
        <v>53</v>
      </c>
    </row>
    <row r="93" spans="1:5">
      <c r="A93" s="4" t="s">
        <v>672</v>
      </c>
      <c r="B93" s="5" t="n">
        <v>22963</v>
      </c>
      <c r="C93" s="5" t="n">
        <v>42776</v>
      </c>
    </row>
    <row r="94" spans="1:5">
      <c r="A94" s="4" t="s">
        <v>60</v>
      </c>
      <c r="B94" s="5" t="n">
        <v>596333</v>
      </c>
      <c r="C94" s="5" t="n">
        <v>596371</v>
      </c>
    </row>
    <row r="95" spans="1:5">
      <c r="A95" s="3" t="s">
        <v>61</v>
      </c>
    </row>
    <row r="96" spans="1:5">
      <c r="A96" s="4" t="s">
        <v>74</v>
      </c>
      <c r="B96" s="5" t="n">
        <v>252043</v>
      </c>
      <c r="C96" s="5" t="n">
        <v>279530</v>
      </c>
    </row>
    <row r="97" spans="1:5">
      <c r="A97" s="4" t="s">
        <v>49</v>
      </c>
    </row>
    <row r="98" spans="1:5">
      <c r="A98" s="3" t="s">
        <v>53</v>
      </c>
    </row>
    <row r="99" spans="1:5">
      <c r="A99" s="4" t="s">
        <v>672</v>
      </c>
      <c r="B99" s="5" t="n">
        <v>615</v>
      </c>
      <c r="C99" s="5" t="n">
        <v>231</v>
      </c>
      <c r="D99" s="5" t="n">
        <v>754</v>
      </c>
    </row>
    <row r="100" spans="1:5">
      <c r="A100" s="4" t="s">
        <v>55</v>
      </c>
      <c r="B100" s="5" t="n">
        <v>2358</v>
      </c>
      <c r="C100" s="5" t="n">
        <v>1724</v>
      </c>
    </row>
    <row r="101" spans="1:5">
      <c r="A101" s="4" t="s">
        <v>673</v>
      </c>
      <c r="B101" s="5" t="n">
        <v>8408</v>
      </c>
      <c r="C101" s="5" t="n">
        <v>10340</v>
      </c>
    </row>
    <row r="102" spans="1:5">
      <c r="A102" s="4" t="s">
        <v>59</v>
      </c>
      <c r="B102" s="5" t="n">
        <v>160</v>
      </c>
      <c r="C102" s="5" t="n">
        <v>62</v>
      </c>
    </row>
    <row r="103" spans="1:5">
      <c r="A103" s="4" t="s">
        <v>60</v>
      </c>
      <c r="B103" s="5" t="n">
        <v>11541</v>
      </c>
      <c r="C103" s="5" t="n">
        <v>12357</v>
      </c>
    </row>
    <row r="104" spans="1:5">
      <c r="A104" s="3" t="s">
        <v>61</v>
      </c>
    </row>
    <row r="105" spans="1:5">
      <c r="A105" s="4" t="s">
        <v>86</v>
      </c>
      <c r="B105" s="5" t="n">
        <v>1200</v>
      </c>
      <c r="C105" s="5" t="n">
        <v>966</v>
      </c>
    </row>
    <row r="106" spans="1:5">
      <c r="A106" s="4" t="s">
        <v>665</v>
      </c>
    </row>
    <row r="107" spans="1:5">
      <c r="A107" s="3" t="s">
        <v>53</v>
      </c>
    </row>
    <row r="108" spans="1:5">
      <c r="A108" s="4" t="s">
        <v>60</v>
      </c>
      <c r="B108" s="5" t="n">
        <v>0</v>
      </c>
      <c r="C108" s="5" t="n">
        <v>0</v>
      </c>
    </row>
    <row r="109" spans="1:5">
      <c r="A109" s="4" t="s">
        <v>666</v>
      </c>
    </row>
    <row r="110" spans="1:5">
      <c r="A110" s="3" t="s">
        <v>53</v>
      </c>
    </row>
    <row r="111" spans="1:5">
      <c r="A111" s="4" t="s">
        <v>60</v>
      </c>
      <c r="B111" s="5" t="n">
        <v>0</v>
      </c>
      <c r="C111" s="5" t="n">
        <v>0</v>
      </c>
    </row>
    <row r="112" spans="1:5">
      <c r="A112" s="4" t="s">
        <v>667</v>
      </c>
    </row>
    <row r="113" spans="1:5">
      <c r="A113" s="3" t="s">
        <v>53</v>
      </c>
    </row>
    <row r="114" spans="1:5">
      <c r="A114" s="4" t="s">
        <v>60</v>
      </c>
      <c r="B114" s="5" t="n">
        <v>11541</v>
      </c>
      <c r="C114" s="5" t="n">
        <v>12357</v>
      </c>
    </row>
    <row r="115" spans="1:5">
      <c r="A115" s="4" t="s">
        <v>668</v>
      </c>
    </row>
    <row r="116" spans="1:5">
      <c r="A116" s="3" t="s">
        <v>53</v>
      </c>
    </row>
    <row r="117" spans="1:5">
      <c r="A117" s="4" t="s">
        <v>672</v>
      </c>
      <c r="B117" s="5" t="n">
        <v>0</v>
      </c>
      <c r="C117" s="5" t="n">
        <v>0</v>
      </c>
      <c r="D117" s="7" t="n">
        <v>0</v>
      </c>
      <c r="E117" s="7" t="n">
        <v>0</v>
      </c>
    </row>
    <row r="118" spans="1:5">
      <c r="A118" s="4" t="s">
        <v>55</v>
      </c>
      <c r="B118" s="5" t="n">
        <v>0</v>
      </c>
      <c r="C118" s="5" t="n">
        <v>0</v>
      </c>
    </row>
    <row r="119" spans="1:5">
      <c r="A119" s="4" t="s">
        <v>287</v>
      </c>
      <c r="B119" s="5" t="n">
        <v>0</v>
      </c>
      <c r="C119" s="5" t="n">
        <v>0</v>
      </c>
    </row>
    <row r="120" spans="1:5">
      <c r="A120" s="4" t="s">
        <v>673</v>
      </c>
      <c r="B120" s="5" t="n">
        <v>0</v>
      </c>
      <c r="C120" s="5" t="n">
        <v>0</v>
      </c>
    </row>
    <row r="121" spans="1:5">
      <c r="A121" s="4" t="s">
        <v>58</v>
      </c>
      <c r="B121" s="5" t="n">
        <v>0</v>
      </c>
      <c r="C121" s="5" t="n">
        <v>0</v>
      </c>
    </row>
    <row r="122" spans="1:5">
      <c r="A122" s="4" t="s">
        <v>59</v>
      </c>
      <c r="B122" s="5" t="n">
        <v>0</v>
      </c>
      <c r="C122" s="5" t="n">
        <v>0</v>
      </c>
    </row>
    <row r="123" spans="1:5">
      <c r="A123" s="4" t="s">
        <v>674</v>
      </c>
      <c r="B123" s="5" t="n">
        <v>-150900</v>
      </c>
      <c r="C123" s="5" t="n">
        <v>-49776</v>
      </c>
    </row>
    <row r="124" spans="1:5">
      <c r="A124" s="4" t="s">
        <v>60</v>
      </c>
      <c r="B124" s="5" t="n">
        <v>-3788965</v>
      </c>
      <c r="C124" s="5" t="n">
        <v>-3572005</v>
      </c>
    </row>
    <row r="125" spans="1:5">
      <c r="A125" s="4" t="s">
        <v>675</v>
      </c>
      <c r="B125" s="5" t="n">
        <v>-3638065</v>
      </c>
      <c r="C125" s="5" t="n">
        <v>-3522229</v>
      </c>
    </row>
    <row r="126" spans="1:5">
      <c r="A126" s="3" t="s">
        <v>61</v>
      </c>
    </row>
    <row r="127" spans="1:5">
      <c r="A127" s="4" t="s">
        <v>86</v>
      </c>
      <c r="B127" s="5" t="n">
        <v>0</v>
      </c>
      <c r="C127" s="5" t="n">
        <v>0</v>
      </c>
    </row>
    <row r="128" spans="1:5">
      <c r="A128" s="4" t="s">
        <v>64</v>
      </c>
      <c r="B128" s="5" t="n">
        <v>0</v>
      </c>
      <c r="C128" s="5" t="n">
        <v>0</v>
      </c>
    </row>
    <row r="129" spans="1:5">
      <c r="A129" s="4" t="s">
        <v>65</v>
      </c>
      <c r="B129" s="5" t="n">
        <v>0</v>
      </c>
      <c r="C129" s="5" t="n">
        <v>0</v>
      </c>
    </row>
    <row r="130" spans="1:5">
      <c r="A130" s="4" t="s">
        <v>676</v>
      </c>
      <c r="B130" s="5" t="n">
        <v>-3638065</v>
      </c>
      <c r="C130" s="5" t="n">
        <v>-3522229</v>
      </c>
    </row>
    <row r="131" spans="1:5">
      <c r="A131" s="4" t="s">
        <v>677</v>
      </c>
      <c r="B131" s="5" t="n">
        <v>-150900</v>
      </c>
      <c r="C131" s="5" t="n">
        <v>-49776</v>
      </c>
    </row>
    <row r="132" spans="1:5">
      <c r="A132" s="4" t="s">
        <v>73</v>
      </c>
      <c r="B132" s="5" t="n">
        <v>-3788965</v>
      </c>
      <c r="C132" s="5" t="n">
        <v>-3572005</v>
      </c>
    </row>
    <row r="133" spans="1:5">
      <c r="A133" s="4" t="s">
        <v>669</v>
      </c>
    </row>
    <row r="134" spans="1:5">
      <c r="A134" s="3" t="s">
        <v>53</v>
      </c>
    </row>
    <row r="135" spans="1:5">
      <c r="A135" s="4" t="s">
        <v>672</v>
      </c>
      <c r="B135" s="5" t="n">
        <v>0</v>
      </c>
      <c r="C135" s="5" t="n">
        <v>0</v>
      </c>
    </row>
    <row r="136" spans="1:5">
      <c r="A136" s="4" t="s">
        <v>60</v>
      </c>
      <c r="B136" s="5" t="n">
        <v>0</v>
      </c>
      <c r="C136" s="5" t="n">
        <v>0</v>
      </c>
    </row>
    <row r="137" spans="1:5">
      <c r="A137" s="3" t="s">
        <v>61</v>
      </c>
    </row>
    <row r="138" spans="1:5">
      <c r="A138" s="4" t="s">
        <v>74</v>
      </c>
      <c r="B138" s="5" t="n">
        <v>0</v>
      </c>
      <c r="C138" s="5" t="n">
        <v>0</v>
      </c>
    </row>
    <row r="139" spans="1:5">
      <c r="A139" s="4" t="s">
        <v>670</v>
      </c>
    </row>
    <row r="140" spans="1:5">
      <c r="A140" s="3" t="s">
        <v>53</v>
      </c>
    </row>
    <row r="141" spans="1:5">
      <c r="A141" s="4" t="s">
        <v>60</v>
      </c>
      <c r="B141" s="7" t="n">
        <v>0</v>
      </c>
      <c r="C141"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5</v>
      </c>
      <c r="C2" s="2" t="s">
        <v>26</v>
      </c>
    </row>
    <row r="3" spans="1:3">
      <c r="A3" s="3" t="s">
        <v>76</v>
      </c>
    </row>
    <row r="4" spans="1:3">
      <c r="A4" s="4" t="s">
        <v>679</v>
      </c>
      <c r="B4" s="7" t="n">
        <v>-49508</v>
      </c>
      <c r="C4" s="7" t="n">
        <v>103270</v>
      </c>
    </row>
    <row r="5" spans="1:3">
      <c r="A5" s="3" t="s">
        <v>89</v>
      </c>
    </row>
    <row r="6" spans="1:3">
      <c r="A6" s="4" t="s">
        <v>90</v>
      </c>
      <c r="B6" s="5" t="n">
        <v>-15640</v>
      </c>
      <c r="C6" s="5" t="n">
        <v>-15154</v>
      </c>
    </row>
    <row r="7" spans="1:3">
      <c r="A7" s="4" t="s">
        <v>91</v>
      </c>
      <c r="B7" s="5" t="n">
        <v>9934</v>
      </c>
      <c r="C7" s="5" t="n">
        <v>8159</v>
      </c>
    </row>
    <row r="8" spans="1:3">
      <c r="A8" s="4" t="s">
        <v>92</v>
      </c>
      <c r="B8" s="5" t="n">
        <v>-4137</v>
      </c>
      <c r="C8" s="5" t="n">
        <v>-6643</v>
      </c>
    </row>
    <row r="9" spans="1:3">
      <c r="A9" s="4" t="s">
        <v>680</v>
      </c>
      <c r="B9" s="5" t="n">
        <v>0</v>
      </c>
      <c r="C9" s="5" t="n">
        <v>0</v>
      </c>
    </row>
    <row r="10" spans="1:3">
      <c r="A10" s="4" t="s">
        <v>93</v>
      </c>
      <c r="B10" s="5" t="n">
        <v>-9843</v>
      </c>
      <c r="C10" s="5" t="n">
        <v>-13638</v>
      </c>
    </row>
    <row r="11" spans="1:3">
      <c r="A11" s="3" t="s">
        <v>94</v>
      </c>
    </row>
    <row r="12" spans="1:3">
      <c r="A12" s="4" t="s">
        <v>95</v>
      </c>
      <c r="B12" s="5" t="n">
        <v>-300000</v>
      </c>
      <c r="C12" s="5" t="n">
        <v>-105326</v>
      </c>
    </row>
    <row r="13" spans="1:3">
      <c r="A13" s="4" t="s">
        <v>98</v>
      </c>
      <c r="B13" s="5" t="n">
        <v>0</v>
      </c>
      <c r="C13" s="5" t="n">
        <v>-1711</v>
      </c>
    </row>
    <row r="14" spans="1:3">
      <c r="A14" s="4" t="s">
        <v>96</v>
      </c>
      <c r="B14" s="5" t="n">
        <v>70000</v>
      </c>
      <c r="C14" s="5" t="n">
        <v>0</v>
      </c>
    </row>
    <row r="15" spans="1:3">
      <c r="A15" s="4" t="s">
        <v>97</v>
      </c>
      <c r="B15" s="5" t="n">
        <v>-70000</v>
      </c>
      <c r="C15" s="5" t="n">
        <v>0</v>
      </c>
    </row>
    <row r="16" spans="1:3">
      <c r="A16" s="4" t="s">
        <v>99</v>
      </c>
      <c r="B16" s="5" t="n">
        <v>-10494</v>
      </c>
      <c r="C16" s="5" t="n">
        <v>-92443</v>
      </c>
    </row>
    <row r="17" spans="1:3">
      <c r="A17" s="4" t="s">
        <v>100</v>
      </c>
      <c r="B17" s="5" t="n">
        <v>17433</v>
      </c>
      <c r="C17" s="5" t="n">
        <v>20677</v>
      </c>
    </row>
    <row r="18" spans="1:3">
      <c r="A18" s="4" t="s">
        <v>101</v>
      </c>
      <c r="B18" s="5" t="n">
        <v>-6686</v>
      </c>
      <c r="C18" s="5" t="n">
        <v>-6479</v>
      </c>
    </row>
    <row r="19" spans="1:3">
      <c r="A19" s="4" t="s">
        <v>102</v>
      </c>
      <c r="B19" s="5" t="n">
        <v>-6787</v>
      </c>
      <c r="C19" s="5" t="n">
        <v>-2543</v>
      </c>
    </row>
    <row r="20" spans="1:3">
      <c r="A20" s="4" t="s">
        <v>680</v>
      </c>
      <c r="B20" s="5" t="n">
        <v>0</v>
      </c>
      <c r="C20" s="5" t="n">
        <v>0</v>
      </c>
    </row>
    <row r="21" spans="1:3">
      <c r="A21" s="4" t="s">
        <v>103</v>
      </c>
      <c r="B21" s="5" t="n">
        <v>-306534</v>
      </c>
      <c r="C21" s="5" t="n">
        <v>-187825</v>
      </c>
    </row>
    <row r="22" spans="1:3">
      <c r="A22" s="4" t="s">
        <v>104</v>
      </c>
      <c r="B22" s="5" t="n">
        <v>-365885</v>
      </c>
      <c r="C22" s="5" t="n">
        <v>-98193</v>
      </c>
    </row>
    <row r="23" spans="1:3">
      <c r="A23" s="4" t="s">
        <v>105</v>
      </c>
      <c r="B23" s="5" t="n">
        <v>720861</v>
      </c>
      <c r="C23" s="5" t="n">
        <v>593000</v>
      </c>
    </row>
    <row r="24" spans="1:3">
      <c r="A24" s="4" t="s">
        <v>106</v>
      </c>
      <c r="B24" s="5" t="n">
        <v>354976</v>
      </c>
      <c r="C24" s="5" t="n">
        <v>494807</v>
      </c>
    </row>
    <row r="25" spans="1:3">
      <c r="A25" s="4" t="s">
        <v>659</v>
      </c>
    </row>
    <row r="26" spans="1:3">
      <c r="A26" s="3" t="s">
        <v>76</v>
      </c>
    </row>
    <row r="27" spans="1:3">
      <c r="A27" s="4" t="s">
        <v>679</v>
      </c>
      <c r="B27" s="5" t="n">
        <v>50507</v>
      </c>
      <c r="C27" s="5" t="n">
        <v>82480</v>
      </c>
    </row>
    <row r="28" spans="1:3">
      <c r="A28" s="3" t="s">
        <v>89</v>
      </c>
    </row>
    <row r="29" spans="1:3">
      <c r="A29" s="4" t="s">
        <v>90</v>
      </c>
      <c r="B29" s="5" t="n">
        <v>0</v>
      </c>
      <c r="C29" s="5" t="n">
        <v>0</v>
      </c>
    </row>
    <row r="30" spans="1:3">
      <c r="A30" s="4" t="s">
        <v>91</v>
      </c>
      <c r="B30" s="5" t="n">
        <v>0</v>
      </c>
      <c r="C30" s="5" t="n">
        <v>0</v>
      </c>
    </row>
    <row r="31" spans="1:3">
      <c r="A31" s="4" t="s">
        <v>92</v>
      </c>
      <c r="B31" s="5" t="n">
        <v>-3508</v>
      </c>
      <c r="C31" s="5" t="n">
        <v>-5875</v>
      </c>
    </row>
    <row r="32" spans="1:3">
      <c r="A32" s="4" t="s">
        <v>680</v>
      </c>
      <c r="B32" s="5" t="n">
        <v>-80955</v>
      </c>
      <c r="C32" s="5" t="n">
        <v>-43367</v>
      </c>
    </row>
    <row r="33" spans="1:3">
      <c r="A33" s="4" t="s">
        <v>93</v>
      </c>
      <c r="B33" s="5" t="n">
        <v>-84463</v>
      </c>
      <c r="C33" s="5" t="n">
        <v>-49242</v>
      </c>
    </row>
    <row r="34" spans="1:3">
      <c r="A34" s="3" t="s">
        <v>94</v>
      </c>
    </row>
    <row r="35" spans="1:3">
      <c r="A35" s="4" t="s">
        <v>95</v>
      </c>
      <c r="B35" s="5" t="n">
        <v>-300000</v>
      </c>
      <c r="C35" s="5" t="n">
        <v>-105326</v>
      </c>
    </row>
    <row r="36" spans="1:3">
      <c r="A36" s="4" t="s">
        <v>98</v>
      </c>
      <c r="C36" s="5" t="n">
        <v>-1711</v>
      </c>
    </row>
    <row r="37" spans="1:3">
      <c r="A37" s="4" t="s">
        <v>96</v>
      </c>
      <c r="B37" s="5" t="n">
        <v>70000</v>
      </c>
    </row>
    <row r="38" spans="1:3">
      <c r="A38" s="4" t="s">
        <v>97</v>
      </c>
      <c r="B38" s="5" t="n">
        <v>-70000</v>
      </c>
    </row>
    <row r="39" spans="1:3">
      <c r="A39" s="4" t="s">
        <v>99</v>
      </c>
      <c r="B39" s="5" t="n">
        <v>0</v>
      </c>
      <c r="C39" s="5" t="n">
        <v>0</v>
      </c>
    </row>
    <row r="40" spans="1:3">
      <c r="A40" s="4" t="s">
        <v>100</v>
      </c>
      <c r="B40" s="5" t="n">
        <v>17433</v>
      </c>
      <c r="C40" s="5" t="n">
        <v>20677</v>
      </c>
    </row>
    <row r="41" spans="1:3">
      <c r="A41" s="4" t="s">
        <v>101</v>
      </c>
      <c r="B41" s="5" t="n">
        <v>-6686</v>
      </c>
      <c r="C41" s="5" t="n">
        <v>-6479</v>
      </c>
    </row>
    <row r="42" spans="1:3">
      <c r="A42" s="4" t="s">
        <v>102</v>
      </c>
      <c r="B42" s="5" t="n">
        <v>-6787</v>
      </c>
      <c r="C42" s="5" t="n">
        <v>-2543</v>
      </c>
    </row>
    <row r="43" spans="1:3">
      <c r="A43" s="4" t="s">
        <v>680</v>
      </c>
      <c r="B43" s="5" t="n">
        <v>0</v>
      </c>
      <c r="C43" s="5" t="n">
        <v>0</v>
      </c>
    </row>
    <row r="44" spans="1:3">
      <c r="A44" s="4" t="s">
        <v>103</v>
      </c>
      <c r="B44" s="5" t="n">
        <v>-296040</v>
      </c>
      <c r="C44" s="5" t="n">
        <v>-95382</v>
      </c>
    </row>
    <row r="45" spans="1:3">
      <c r="A45" s="4" t="s">
        <v>104</v>
      </c>
      <c r="B45" s="5" t="n">
        <v>-329996</v>
      </c>
      <c r="C45" s="5" t="n">
        <v>-62144</v>
      </c>
    </row>
    <row r="46" spans="1:3">
      <c r="A46" s="4" t="s">
        <v>105</v>
      </c>
      <c r="B46" s="5" t="n">
        <v>575193</v>
      </c>
      <c r="C46" s="5" t="n">
        <v>463100</v>
      </c>
    </row>
    <row r="47" spans="1:3">
      <c r="A47" s="4" t="s">
        <v>106</v>
      </c>
      <c r="B47" s="5" t="n">
        <v>245197</v>
      </c>
      <c r="C47" s="5" t="n">
        <v>400956</v>
      </c>
    </row>
    <row r="48" spans="1:3">
      <c r="A48" s="4" t="s">
        <v>660</v>
      </c>
    </row>
    <row r="49" spans="1:3">
      <c r="A49" s="3" t="s">
        <v>76</v>
      </c>
    </row>
    <row r="50" spans="1:3">
      <c r="A50" s="4" t="s">
        <v>679</v>
      </c>
      <c r="B50" s="5" t="n">
        <v>-38248</v>
      </c>
      <c r="C50" s="5" t="n">
        <v>30480</v>
      </c>
    </row>
    <row r="51" spans="1:3">
      <c r="A51" s="3" t="s">
        <v>89</v>
      </c>
    </row>
    <row r="52" spans="1:3">
      <c r="A52" s="4" t="s">
        <v>90</v>
      </c>
      <c r="B52" s="5" t="n">
        <v>-15640</v>
      </c>
      <c r="C52" s="5" t="n">
        <v>-9899</v>
      </c>
    </row>
    <row r="53" spans="1:3">
      <c r="A53" s="4" t="s">
        <v>91</v>
      </c>
      <c r="B53" s="5" t="n">
        <v>9934</v>
      </c>
      <c r="C53" s="5" t="n">
        <v>3169</v>
      </c>
    </row>
    <row r="54" spans="1:3">
      <c r="A54" s="4" t="s">
        <v>92</v>
      </c>
      <c r="B54" s="5" t="n">
        <v>-457</v>
      </c>
      <c r="C54" s="5" t="n">
        <v>-719</v>
      </c>
    </row>
    <row r="55" spans="1:3">
      <c r="A55" s="4" t="s">
        <v>680</v>
      </c>
      <c r="B55" s="5" t="n">
        <v>0</v>
      </c>
      <c r="C55" s="5" t="n">
        <v>0</v>
      </c>
    </row>
    <row r="56" spans="1:3">
      <c r="A56" s="4" t="s">
        <v>93</v>
      </c>
      <c r="B56" s="5" t="n">
        <v>-6163</v>
      </c>
      <c r="C56" s="5" t="n">
        <v>-7449</v>
      </c>
    </row>
    <row r="57" spans="1:3">
      <c r="A57" s="3" t="s">
        <v>94</v>
      </c>
    </row>
    <row r="58" spans="1:3">
      <c r="A58" s="4" t="s">
        <v>95</v>
      </c>
      <c r="B58" s="5" t="n">
        <v>0</v>
      </c>
      <c r="C58" s="5" t="n">
        <v>0</v>
      </c>
    </row>
    <row r="59" spans="1:3">
      <c r="A59" s="4" t="s">
        <v>98</v>
      </c>
      <c r="C59" s="5" t="n">
        <v>0</v>
      </c>
    </row>
    <row r="60" spans="1:3">
      <c r="A60" s="4" t="s">
        <v>96</v>
      </c>
      <c r="B60" s="5" t="n">
        <v>0</v>
      </c>
    </row>
    <row r="61" spans="1:3">
      <c r="A61" s="4" t="s">
        <v>97</v>
      </c>
      <c r="B61" s="5" t="n">
        <v>0</v>
      </c>
    </row>
    <row r="62" spans="1:3">
      <c r="A62" s="4" t="s">
        <v>99</v>
      </c>
      <c r="B62" s="5" t="n">
        <v>-9574</v>
      </c>
      <c r="C62" s="5" t="n">
        <v>-92443</v>
      </c>
    </row>
    <row r="63" spans="1:3">
      <c r="A63" s="4" t="s">
        <v>100</v>
      </c>
      <c r="B63" s="5" t="n">
        <v>0</v>
      </c>
      <c r="C63" s="5" t="n">
        <v>0</v>
      </c>
    </row>
    <row r="64" spans="1:3">
      <c r="A64" s="4" t="s">
        <v>101</v>
      </c>
      <c r="B64" s="5" t="n">
        <v>0</v>
      </c>
      <c r="C64" s="5" t="n">
        <v>0</v>
      </c>
    </row>
    <row r="65" spans="1:3">
      <c r="A65" s="4" t="s">
        <v>102</v>
      </c>
      <c r="B65" s="5" t="n">
        <v>0</v>
      </c>
      <c r="C65" s="5" t="n">
        <v>0</v>
      </c>
    </row>
    <row r="66" spans="1:3">
      <c r="A66" s="4" t="s">
        <v>680</v>
      </c>
      <c r="B66" s="5" t="n">
        <v>37525</v>
      </c>
      <c r="C66" s="5" t="n">
        <v>51595</v>
      </c>
    </row>
    <row r="67" spans="1:3">
      <c r="A67" s="4" t="s">
        <v>103</v>
      </c>
      <c r="B67" s="5" t="n">
        <v>27951</v>
      </c>
      <c r="C67" s="5" t="n">
        <v>-40848</v>
      </c>
    </row>
    <row r="68" spans="1:3">
      <c r="A68" s="4" t="s">
        <v>104</v>
      </c>
      <c r="B68" s="5" t="n">
        <v>-16460</v>
      </c>
      <c r="C68" s="5" t="n">
        <v>-17817</v>
      </c>
    </row>
    <row r="69" spans="1:3">
      <c r="A69" s="4" t="s">
        <v>105</v>
      </c>
      <c r="B69" s="5" t="n">
        <v>102661</v>
      </c>
      <c r="C69" s="5" t="n">
        <v>100439</v>
      </c>
    </row>
    <row r="70" spans="1:3">
      <c r="A70" s="4" t="s">
        <v>106</v>
      </c>
      <c r="B70" s="5" t="n">
        <v>86201</v>
      </c>
      <c r="C70" s="5" t="n">
        <v>82622</v>
      </c>
    </row>
    <row r="71" spans="1:3">
      <c r="A71" s="4" t="s">
        <v>661</v>
      </c>
    </row>
    <row r="72" spans="1:3">
      <c r="A72" s="3" t="s">
        <v>76</v>
      </c>
    </row>
    <row r="73" spans="1:3">
      <c r="A73" s="4" t="s">
        <v>679</v>
      </c>
      <c r="B73" s="5" t="n">
        <v>-61767</v>
      </c>
      <c r="C73" s="5" t="n">
        <v>-9690</v>
      </c>
    </row>
    <row r="74" spans="1:3">
      <c r="A74" s="3" t="s">
        <v>89</v>
      </c>
    </row>
    <row r="75" spans="1:3">
      <c r="A75" s="4" t="s">
        <v>90</v>
      </c>
      <c r="B75" s="5" t="n">
        <v>0</v>
      </c>
      <c r="C75" s="5" t="n">
        <v>-5255</v>
      </c>
    </row>
    <row r="76" spans="1:3">
      <c r="A76" s="4" t="s">
        <v>91</v>
      </c>
      <c r="B76" s="5" t="n">
        <v>0</v>
      </c>
      <c r="C76" s="5" t="n">
        <v>4990</v>
      </c>
    </row>
    <row r="77" spans="1:3">
      <c r="A77" s="4" t="s">
        <v>92</v>
      </c>
      <c r="B77" s="5" t="n">
        <v>-172</v>
      </c>
      <c r="C77" s="5" t="n">
        <v>-49</v>
      </c>
    </row>
    <row r="78" spans="1:3">
      <c r="A78" s="4" t="s">
        <v>680</v>
      </c>
      <c r="B78" s="5" t="n">
        <v>0</v>
      </c>
      <c r="C78" s="5" t="n">
        <v>0</v>
      </c>
    </row>
    <row r="79" spans="1:3">
      <c r="A79" s="4" t="s">
        <v>93</v>
      </c>
      <c r="B79" s="5" t="n">
        <v>-172</v>
      </c>
      <c r="C79" s="5" t="n">
        <v>-314</v>
      </c>
    </row>
    <row r="80" spans="1:3">
      <c r="A80" s="3" t="s">
        <v>94</v>
      </c>
    </row>
    <row r="81" spans="1:3">
      <c r="A81" s="4" t="s">
        <v>95</v>
      </c>
      <c r="B81" s="5" t="n">
        <v>0</v>
      </c>
      <c r="C81" s="5" t="n">
        <v>0</v>
      </c>
    </row>
    <row r="82" spans="1:3">
      <c r="A82" s="4" t="s">
        <v>98</v>
      </c>
      <c r="C82" s="5" t="n">
        <v>0</v>
      </c>
    </row>
    <row r="83" spans="1:3">
      <c r="A83" s="4" t="s">
        <v>96</v>
      </c>
      <c r="B83" s="5" t="n">
        <v>0</v>
      </c>
    </row>
    <row r="84" spans="1:3">
      <c r="A84" s="4" t="s">
        <v>97</v>
      </c>
      <c r="B84" s="5" t="n">
        <v>0</v>
      </c>
    </row>
    <row r="85" spans="1:3">
      <c r="A85" s="4" t="s">
        <v>99</v>
      </c>
      <c r="B85" s="5" t="n">
        <v>-920</v>
      </c>
      <c r="C85" s="5" t="n">
        <v>0</v>
      </c>
    </row>
    <row r="86" spans="1:3">
      <c r="A86" s="4" t="s">
        <v>100</v>
      </c>
      <c r="B86" s="5" t="n">
        <v>0</v>
      </c>
      <c r="C86" s="5" t="n">
        <v>0</v>
      </c>
    </row>
    <row r="87" spans="1:3">
      <c r="A87" s="4" t="s">
        <v>101</v>
      </c>
      <c r="B87" s="5" t="n">
        <v>0</v>
      </c>
      <c r="C87" s="5" t="n">
        <v>0</v>
      </c>
    </row>
    <row r="88" spans="1:3">
      <c r="A88" s="4" t="s">
        <v>102</v>
      </c>
      <c r="B88" s="5" t="n">
        <v>0</v>
      </c>
      <c r="C88" s="5" t="n">
        <v>0</v>
      </c>
    </row>
    <row r="89" spans="1:3">
      <c r="A89" s="4" t="s">
        <v>680</v>
      </c>
      <c r="B89" s="5" t="n">
        <v>43430</v>
      </c>
      <c r="C89" s="5" t="n">
        <v>-8228</v>
      </c>
    </row>
    <row r="90" spans="1:3">
      <c r="A90" s="4" t="s">
        <v>103</v>
      </c>
      <c r="B90" s="5" t="n">
        <v>42510</v>
      </c>
      <c r="C90" s="5" t="n">
        <v>-8228</v>
      </c>
    </row>
    <row r="91" spans="1:3">
      <c r="A91" s="4" t="s">
        <v>104</v>
      </c>
      <c r="B91" s="5" t="n">
        <v>-19429</v>
      </c>
      <c r="C91" s="5" t="n">
        <v>-18232</v>
      </c>
    </row>
    <row r="92" spans="1:3">
      <c r="A92" s="4" t="s">
        <v>105</v>
      </c>
      <c r="B92" s="5" t="n">
        <v>43007</v>
      </c>
      <c r="C92" s="5" t="n">
        <v>29461</v>
      </c>
    </row>
    <row r="93" spans="1:3">
      <c r="A93" s="4" t="s">
        <v>106</v>
      </c>
      <c r="B93" s="5" t="n">
        <v>23578</v>
      </c>
      <c r="C93" s="5" t="n">
        <v>11229</v>
      </c>
    </row>
    <row r="94" spans="1:3">
      <c r="A94" s="4" t="s">
        <v>668</v>
      </c>
    </row>
    <row r="95" spans="1:3">
      <c r="A95" s="3" t="s">
        <v>76</v>
      </c>
    </row>
    <row r="96" spans="1:3">
      <c r="A96" s="4" t="s">
        <v>679</v>
      </c>
      <c r="B96" s="5" t="n">
        <v>0</v>
      </c>
      <c r="C96" s="5" t="n">
        <v>0</v>
      </c>
    </row>
    <row r="97" spans="1:3">
      <c r="A97" s="3" t="s">
        <v>89</v>
      </c>
    </row>
    <row r="98" spans="1:3">
      <c r="A98" s="4" t="s">
        <v>90</v>
      </c>
      <c r="B98" s="5" t="n">
        <v>0</v>
      </c>
      <c r="C98" s="5" t="n">
        <v>0</v>
      </c>
    </row>
    <row r="99" spans="1:3">
      <c r="A99" s="4" t="s">
        <v>91</v>
      </c>
      <c r="B99" s="5" t="n">
        <v>0</v>
      </c>
      <c r="C99" s="5" t="n">
        <v>0</v>
      </c>
    </row>
    <row r="100" spans="1:3">
      <c r="A100" s="4" t="s">
        <v>92</v>
      </c>
      <c r="B100" s="5" t="n">
        <v>0</v>
      </c>
      <c r="C100" s="5" t="n">
        <v>0</v>
      </c>
    </row>
    <row r="101" spans="1:3">
      <c r="A101" s="4" t="s">
        <v>680</v>
      </c>
      <c r="B101" s="5" t="n">
        <v>80955</v>
      </c>
      <c r="C101" s="5" t="n">
        <v>43367</v>
      </c>
    </row>
    <row r="102" spans="1:3">
      <c r="A102" s="4" t="s">
        <v>93</v>
      </c>
      <c r="B102" s="5" t="n">
        <v>80955</v>
      </c>
      <c r="C102" s="5" t="n">
        <v>43367</v>
      </c>
    </row>
    <row r="103" spans="1:3">
      <c r="A103" s="3" t="s">
        <v>94</v>
      </c>
    </row>
    <row r="104" spans="1:3">
      <c r="A104" s="4" t="s">
        <v>95</v>
      </c>
      <c r="B104" s="5" t="n">
        <v>0</v>
      </c>
      <c r="C104" s="5" t="n">
        <v>0</v>
      </c>
    </row>
    <row r="105" spans="1:3">
      <c r="A105" s="4" t="s">
        <v>98</v>
      </c>
      <c r="C105" s="5" t="n">
        <v>0</v>
      </c>
    </row>
    <row r="106" spans="1:3">
      <c r="A106" s="4" t="s">
        <v>96</v>
      </c>
      <c r="B106" s="5" t="n">
        <v>0</v>
      </c>
    </row>
    <row r="107" spans="1:3">
      <c r="A107" s="4" t="s">
        <v>97</v>
      </c>
      <c r="B107" s="5" t="n">
        <v>0</v>
      </c>
    </row>
    <row r="108" spans="1:3">
      <c r="A108" s="4" t="s">
        <v>99</v>
      </c>
      <c r="B108" s="5" t="n">
        <v>0</v>
      </c>
      <c r="C108" s="5" t="n">
        <v>0</v>
      </c>
    </row>
    <row r="109" spans="1:3">
      <c r="A109" s="4" t="s">
        <v>100</v>
      </c>
      <c r="B109" s="5" t="n">
        <v>0</v>
      </c>
      <c r="C109" s="5" t="n">
        <v>0</v>
      </c>
    </row>
    <row r="110" spans="1:3">
      <c r="A110" s="4" t="s">
        <v>101</v>
      </c>
      <c r="B110" s="5" t="n">
        <v>0</v>
      </c>
      <c r="C110" s="5" t="n">
        <v>0</v>
      </c>
    </row>
    <row r="111" spans="1:3">
      <c r="A111" s="4" t="s">
        <v>102</v>
      </c>
      <c r="B111" s="5" t="n">
        <v>0</v>
      </c>
      <c r="C111" s="5" t="n">
        <v>0</v>
      </c>
    </row>
    <row r="112" spans="1:3">
      <c r="A112" s="4" t="s">
        <v>680</v>
      </c>
      <c r="B112" s="5" t="n">
        <v>-80955</v>
      </c>
      <c r="C112" s="5" t="n">
        <v>-43367</v>
      </c>
    </row>
    <row r="113" spans="1:3">
      <c r="A113" s="4" t="s">
        <v>103</v>
      </c>
      <c r="B113" s="5" t="n">
        <v>-80955</v>
      </c>
      <c r="C113" s="5" t="n">
        <v>-43367</v>
      </c>
    </row>
    <row r="114" spans="1:3">
      <c r="A114" s="4" t="s">
        <v>104</v>
      </c>
      <c r="B114" s="5" t="n">
        <v>0</v>
      </c>
      <c r="C114" s="5" t="n">
        <v>0</v>
      </c>
    </row>
    <row r="115" spans="1:3">
      <c r="A115" s="4" t="s">
        <v>105</v>
      </c>
      <c r="B115" s="5" t="n">
        <v>0</v>
      </c>
      <c r="C115" s="5" t="n">
        <v>0</v>
      </c>
    </row>
    <row r="116" spans="1:3">
      <c r="A116" s="4" t="s">
        <v>106</v>
      </c>
      <c r="B116" s="7" t="n">
        <v>0</v>
      </c>
      <c r="C11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1</v>
      </c>
    </row>
    <row r="2" spans="1:2">
      <c r="B2" s="2" t="s">
        <v>25</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5</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7:39:53Z</dcterms:created>
  <dcterms:modified xmlns:dcterms="http://purl.org/dc/terms/" xmlns:xsi="http://www.w3.org/2001/XMLSchema-instance" xsi:type="dcterms:W3CDTF">2018-10-05T17:39:53Z</dcterms:modified>
</cp:coreProperties>
</file>